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Vessels, Net" sheetId="10" state="visible" r:id="rId10"/>
    <sheet xmlns:r="http://schemas.openxmlformats.org/officeDocument/2006/relationships" name="Goodwill" sheetId="11" state="visible" r:id="rId11"/>
    <sheet xmlns:r="http://schemas.openxmlformats.org/officeDocument/2006/relationships" name="Investment in Affiliates" sheetId="12" state="visible" r:id="rId12"/>
    <sheet xmlns:r="http://schemas.openxmlformats.org/officeDocument/2006/relationships" name="Dividend Payable" sheetId="13" state="visible" r:id="rId13"/>
    <sheet xmlns:r="http://schemas.openxmlformats.org/officeDocument/2006/relationships" name="Accrued Expenses" sheetId="14" state="visible" r:id="rId14"/>
    <sheet xmlns:r="http://schemas.openxmlformats.org/officeDocument/2006/relationships" name="Borrowings" sheetId="15" state="visible" r:id="rId15"/>
    <sheet xmlns:r="http://schemas.openxmlformats.org/officeDocument/2006/relationships" name="Fair Value of Financial Instrum" sheetId="16" state="visible" r:id="rId16"/>
    <sheet xmlns:r="http://schemas.openxmlformats.org/officeDocument/2006/relationships" name="Transactions with Related Parti" sheetId="17" state="visible" r:id="rId17"/>
    <sheet xmlns:r="http://schemas.openxmlformats.org/officeDocument/2006/relationships" name="Commitments and Contigencies" sheetId="18" state="visible" r:id="rId18"/>
    <sheet xmlns:r="http://schemas.openxmlformats.org/officeDocument/2006/relationships" name="Preferred and Common Stock" sheetId="19" state="visible" r:id="rId19"/>
    <sheet xmlns:r="http://schemas.openxmlformats.org/officeDocument/2006/relationships" name="Segment Information" sheetId="20" state="visible" r:id="rId20"/>
    <sheet xmlns:r="http://schemas.openxmlformats.org/officeDocument/2006/relationships" name="Earnings_ (Loss) per Common Sha"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Cash and Cash Equivalents (Tabl" sheetId="26" state="visible" r:id="rId26"/>
    <sheet xmlns:r="http://schemas.openxmlformats.org/officeDocument/2006/relationships" name="Vessels, Net (Tables)" sheetId="27" state="visible" r:id="rId27"/>
    <sheet xmlns:r="http://schemas.openxmlformats.org/officeDocument/2006/relationships" name="Goodwill (Tables)" sheetId="28" state="visible" r:id="rId28"/>
    <sheet xmlns:r="http://schemas.openxmlformats.org/officeDocument/2006/relationships" name="Investment in Affiliates (Table" sheetId="29" state="visible" r:id="rId29"/>
    <sheet xmlns:r="http://schemas.openxmlformats.org/officeDocument/2006/relationships" name="Accrued Expenses (Tables)" sheetId="30" state="visible" r:id="rId30"/>
    <sheet xmlns:r="http://schemas.openxmlformats.org/officeDocument/2006/relationships" name="Borrowings (Tables)" sheetId="31" state="visible" r:id="rId31"/>
    <sheet xmlns:r="http://schemas.openxmlformats.org/officeDocument/2006/relationships" name="Fair Value of Financial Instr32" sheetId="32" state="visible" r:id="rId32"/>
    <sheet xmlns:r="http://schemas.openxmlformats.org/officeDocument/2006/relationships" name="Segment Information (Tables)" sheetId="33" state="visible" r:id="rId33"/>
    <sheet xmlns:r="http://schemas.openxmlformats.org/officeDocument/2006/relationships" name="Earnings_ (Loss) per Common S34" sheetId="34" state="visible" r:id="rId34"/>
    <sheet xmlns:r="http://schemas.openxmlformats.org/officeDocument/2006/relationships" name="Description of Organization a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Cash and Cash Equivalents - Sch" sheetId="40" state="visible" r:id="rId40"/>
    <sheet xmlns:r="http://schemas.openxmlformats.org/officeDocument/2006/relationships" name="Cash and Cash Equivalents (Deta" sheetId="41" state="visible" r:id="rId41"/>
    <sheet xmlns:r="http://schemas.openxmlformats.org/officeDocument/2006/relationships" name="Vessels, Net (Table) (Details)" sheetId="42" state="visible" r:id="rId42"/>
    <sheet xmlns:r="http://schemas.openxmlformats.org/officeDocument/2006/relationships" name="Vessels, Net - Disposal of Vess" sheetId="43" state="visible" r:id="rId43"/>
    <sheet xmlns:r="http://schemas.openxmlformats.org/officeDocument/2006/relationships" name="Goodwill - Schedule (Table) (De" sheetId="44" state="visible" r:id="rId44"/>
    <sheet xmlns:r="http://schemas.openxmlformats.org/officeDocument/2006/relationships" name="Investment in Affiliates - Bala" sheetId="45" state="visible" r:id="rId45"/>
    <sheet xmlns:r="http://schemas.openxmlformats.org/officeDocument/2006/relationships" name="Investment in Affiliates - Inco" sheetId="46" state="visible" r:id="rId46"/>
    <sheet xmlns:r="http://schemas.openxmlformats.org/officeDocument/2006/relationships" name="Investment in Affiliates - Navi" sheetId="47" state="visible" r:id="rId47"/>
    <sheet xmlns:r="http://schemas.openxmlformats.org/officeDocument/2006/relationships" name="Investment in Affiliates - Na48" sheetId="48" state="visible" r:id="rId48"/>
    <sheet xmlns:r="http://schemas.openxmlformats.org/officeDocument/2006/relationships" name="Dividend Payable (Details)" sheetId="49" state="visible" r:id="rId49"/>
    <sheet xmlns:r="http://schemas.openxmlformats.org/officeDocument/2006/relationships" name="Accrued Expenses - Schedule (Ta" sheetId="50" state="visible" r:id="rId50"/>
    <sheet xmlns:r="http://schemas.openxmlformats.org/officeDocument/2006/relationships" name="Accrued Expenses (Details)" sheetId="51" state="visible" r:id="rId51"/>
    <sheet xmlns:r="http://schemas.openxmlformats.org/officeDocument/2006/relationships" name="Borrowings - Schedule (Table) (" sheetId="52" state="visible" r:id="rId52"/>
    <sheet xmlns:r="http://schemas.openxmlformats.org/officeDocument/2006/relationships" name="Borrowings - Long-Term Debt Obl" sheetId="53" state="visible" r:id="rId53"/>
    <sheet xmlns:r="http://schemas.openxmlformats.org/officeDocument/2006/relationships" name="Borrowings (Details)" sheetId="54" state="visible" r:id="rId54"/>
    <sheet xmlns:r="http://schemas.openxmlformats.org/officeDocument/2006/relationships" name="Borrowings - Additional Informa"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Transactions with Related Par59" sheetId="59" state="visible" r:id="rId59"/>
    <sheet xmlns:r="http://schemas.openxmlformats.org/officeDocument/2006/relationships" name="Transactions with Related Par60" sheetId="60" state="visible" r:id="rId60"/>
    <sheet xmlns:r="http://schemas.openxmlformats.org/officeDocument/2006/relationships" name="Commitments and Contingencies (" sheetId="61" state="visible" r:id="rId61"/>
    <sheet xmlns:r="http://schemas.openxmlformats.org/officeDocument/2006/relationships" name="Preferred and Common Stock (Det" sheetId="62" state="visible" r:id="rId62"/>
    <sheet xmlns:r="http://schemas.openxmlformats.org/officeDocument/2006/relationships" name="Segment Information - Revenue b" sheetId="63" state="visible" r:id="rId63"/>
    <sheet xmlns:r="http://schemas.openxmlformats.org/officeDocument/2006/relationships" name="Earnings_ (Loss) per Common S64" sheetId="64" state="visible" r:id="rId64"/>
    <sheet xmlns:r="http://schemas.openxmlformats.org/officeDocument/2006/relationships" name="Earnings_ (Loss) per Common S65" sheetId="65" state="visible" r:id="rId65"/>
    <sheet xmlns:r="http://schemas.openxmlformats.org/officeDocument/2006/relationships" name="Income Taxes (Details)"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861">
  <si>
    <t>Document and Entity Information</t>
  </si>
  <si>
    <t>6 Months Ended</t>
  </si>
  <si>
    <t>Jun. 30, 2018shares</t>
  </si>
  <si>
    <t>Document Entity Information [Abstract]</t>
  </si>
  <si>
    <t>Entity Registrant Name</t>
  </si>
  <si>
    <t>Navios Maritime Acquisition Corporation</t>
  </si>
  <si>
    <t>Trading Symbol</t>
  </si>
  <si>
    <t>NNA</t>
  </si>
  <si>
    <t>Entity Central Index Key</t>
  </si>
  <si>
    <t>Document Type</t>
  </si>
  <si>
    <t>6-K</t>
  </si>
  <si>
    <t>Document Period End Date</t>
  </si>
  <si>
    <t>Jun. 30,
		2018</t>
  </si>
  <si>
    <t>Amendment Flag</t>
  </si>
  <si>
    <t>false</t>
  </si>
  <si>
    <t>Document Fiscal Year Focus</t>
  </si>
  <si>
    <t>Document Fiscal Period Focus</t>
  </si>
  <si>
    <t>Q2</t>
  </si>
  <si>
    <t>Current Fiscal Year End Date</t>
  </si>
  <si>
    <t>--12-31</t>
  </si>
  <si>
    <t>Entity Well Known Seasoned Issuer</t>
  </si>
  <si>
    <t>No</t>
  </si>
  <si>
    <t>Entity Voluntary Filers</t>
  </si>
  <si>
    <t>Entity Current Reporting Status</t>
  </si>
  <si>
    <t>Yes</t>
  </si>
  <si>
    <t>Entity Filer Category</t>
  </si>
  <si>
    <t>Accelerated Filer</t>
  </si>
  <si>
    <t>Entity Common Stock Shares Outstanding</t>
  </si>
  <si>
    <t>Unaudited Consolidated Balance Sheets - USD ($) $ in Thousands</t>
  </si>
  <si>
    <t>Jun. 30, 2018</t>
  </si>
  <si>
    <t>Dec. 31, 2017</t>
  </si>
  <si>
    <t>Current assets</t>
  </si>
  <si>
    <t>Cash and cash equivalents</t>
  </si>
  <si>
    <t>Restricted cash</t>
  </si>
  <si>
    <t>Accounts receivable, net</t>
  </si>
  <si>
    <t>Due from related parties, short term</t>
  </si>
  <si>
    <t>Prepaid expenses and other current assets</t>
  </si>
  <si>
    <t>Total current assets</t>
  </si>
  <si>
    <t>Vessels, net</t>
  </si>
  <si>
    <t>Goodwill</t>
  </si>
  <si>
    <t>Other long-term assets</t>
  </si>
  <si>
    <t>Deferred dry dock and special survey costs, net</t>
  </si>
  <si>
    <t>Investment in affiliates</t>
  </si>
  <si>
    <t>Due from related parties, long-term</t>
  </si>
  <si>
    <t>Total non-current assets</t>
  </si>
  <si>
    <t>Total assets</t>
  </si>
  <si>
    <t>Current liabilities</t>
  </si>
  <si>
    <t>Accounts payable</t>
  </si>
  <si>
    <t>Accrued expenses</t>
  </si>
  <si>
    <t>Due to related parties, short-term</t>
  </si>
  <si>
    <t>Deferred revenue</t>
  </si>
  <si>
    <t>Current portion of long-term debt, net of deferred finance costs</t>
  </si>
  <si>
    <t>Total current liabilities</t>
  </si>
  <si>
    <t>Long-term debt, net of current portion, premium and net of deferred finance costs</t>
  </si>
  <si>
    <t>Deferred gain on sale of assets</t>
  </si>
  <si>
    <t>Total non-current liabilities</t>
  </si>
  <si>
    <t>Total liabilities</t>
  </si>
  <si>
    <t>Commitments and contingencies</t>
  </si>
  <si>
    <t xml:space="preserve"> </t>
  </si>
  <si>
    <t>Stockholders' equity</t>
  </si>
  <si>
    <t>Preferred stock, $0.0001 par value; 10,000,000 shares authorized; 1,000 series C shares issued and outstanding as of June 30, 2018 and December 31, 2017</t>
  </si>
  <si>
    <t>Common stock, $0.0001 par value; 250,000,000 shares authorized; 145,244,205 and 152,107,905 issued and outstanding as of June 30, 2018 and December 31, 2017, respectively</t>
  </si>
  <si>
    <t>Additional paid-in capital</t>
  </si>
  <si>
    <t>Accumulated deficit</t>
  </si>
  <si>
    <t>Total stockholders' equity</t>
  </si>
  <si>
    <t>Total liabilities and stockholders' equity</t>
  </si>
  <si>
    <t>Unaudited Consolidated Balance Sheets (Parentheticals) - $ / shares</t>
  </si>
  <si>
    <t>Preferred stock - par value</t>
  </si>
  <si>
    <t>Preferred stock shares authorized</t>
  </si>
  <si>
    <t>Common stock - par value</t>
  </si>
  <si>
    <t>Common stock shares authorized</t>
  </si>
  <si>
    <t>Common stock shares issued</t>
  </si>
  <si>
    <t>Common stock shares outstanding</t>
  </si>
  <si>
    <t>Series C Convertible Preferred Stock</t>
  </si>
  <si>
    <t>Preferred stock shares issued</t>
  </si>
  <si>
    <t>Preferred stock shares outstanding</t>
  </si>
  <si>
    <t>Unaudited Consolidated Statements of Operations - USD ($) $ in Thousands</t>
  </si>
  <si>
    <t>3 Months Ended</t>
  </si>
  <si>
    <t>Jun. 30, 2017</t>
  </si>
  <si>
    <t>CONSOLIDATED STATEMENTS OF COMPREHENSIVE INCOME [Abstract]</t>
  </si>
  <si>
    <t>Revenue</t>
  </si>
  <si>
    <t>Time charter and voyage expenses</t>
  </si>
  <si>
    <t>Direct vessel expenses</t>
  </si>
  <si>
    <t>Management fees (entirely through related party transactions)</t>
  </si>
  <si>
    <t>General and administrative expenses</t>
  </si>
  <si>
    <t>Depreciation and amortization</t>
  </si>
  <si>
    <t>Gain on sale of vessel</t>
  </si>
  <si>
    <t>Interest income</t>
  </si>
  <si>
    <t>Interest expense and finance cost</t>
  </si>
  <si>
    <t>Equity/ (loss) in net earnings of affiliated companies</t>
  </si>
  <si>
    <t>Other (expense)/ income, net</t>
  </si>
  <si>
    <t>Net loss</t>
  </si>
  <si>
    <t>Dividend declared on restricted shares</t>
  </si>
  <si>
    <t>Undistributed loss attributable to Series C participating preferred shares</t>
  </si>
  <si>
    <t>Net loss attributable to common shareholders, basic</t>
  </si>
  <si>
    <t>Net loss attributable to common shareholders, diluted</t>
  </si>
  <si>
    <t>Net loss per share, basic and diluted</t>
  </si>
  <si>
    <t>Weighted average number of shares, basic</t>
  </si>
  <si>
    <t>Weighted average number of shares, diluted</t>
  </si>
  <si>
    <t>Unaudited Consolidated Statements of Cash Flows - USD ($) $ in Thousands</t>
  </si>
  <si>
    <t>Operating Activities</t>
  </si>
  <si>
    <t>Adjustments to reconcile net loss to net cash provided by operating activities:</t>
  </si>
  <si>
    <t>Amortization and write-off of deferred finance fees and bond premium</t>
  </si>
  <si>
    <t>Amortization of dry dock and special survey costs</t>
  </si>
  <si>
    <t>Stock based compensation</t>
  </si>
  <si>
    <t>Equity/ (loss) in net earnings of affiliates, net of dividends received</t>
  </si>
  <si>
    <t>Changes in operating assets and liabilities:</t>
  </si>
  <si>
    <t>(Increase)/ decrease in prepaid expenses and other current assets</t>
  </si>
  <si>
    <t>Decrease in accounts receivable</t>
  </si>
  <si>
    <t>(Increase)/ decrease in due from related parties, short-term</t>
  </si>
  <si>
    <t>Increase in other long term assets</t>
  </si>
  <si>
    <t>Decrease/ (increase) in due from related parties, long-term</t>
  </si>
  <si>
    <t>Increase/ (decrease) in accounts payable</t>
  </si>
  <si>
    <t>Increase in accrued expenses</t>
  </si>
  <si>
    <t>Payments for dry dock and special survey costs</t>
  </si>
  <si>
    <t>(Decrease)/ increase in due to related parties, short-term</t>
  </si>
  <si>
    <t>Increase/ (decrease) in deferred revenue</t>
  </si>
  <si>
    <t>Net cash (used in)/ provided by operating activities</t>
  </si>
  <si>
    <t>Investing Activities</t>
  </si>
  <si>
    <t>Loans receivable from affiliates</t>
  </si>
  <si>
    <t>Dividends received from affiliates</t>
  </si>
  <si>
    <t>Net cash proceeds from sale of vessel</t>
  </si>
  <si>
    <t>Net cash provided by/ (used in) investing activities</t>
  </si>
  <si>
    <t>Financing Activities</t>
  </si>
  <si>
    <t>Loan proceeds, net of deferred finance costs</t>
  </si>
  <si>
    <t>Loan repayments</t>
  </si>
  <si>
    <t>Dividend paid</t>
  </si>
  <si>
    <t>Redemption of convertible shares and puttable common stock</t>
  </si>
  <si>
    <t>Acquisition of treasury stock</t>
  </si>
  <si>
    <t>Net cash used in financing activities</t>
  </si>
  <si>
    <t>Net (decrease)/ increase in cash, cash equivalents and restricted cash</t>
  </si>
  <si>
    <t>Cash, cash equivalents and restricted cash, beginning of period</t>
  </si>
  <si>
    <t>Cash, cash equivalents and restricted cash, end of period</t>
  </si>
  <si>
    <t>Supplemental disclosures of cash flow information</t>
  </si>
  <si>
    <t>Cash interest paid, net of capitalized interest</t>
  </si>
  <si>
    <t>Non-cash investing activities</t>
  </si>
  <si>
    <t>Accrued interest on loan to affiliate</t>
  </si>
  <si>
    <t>Costs payable relating to sale of vessel</t>
  </si>
  <si>
    <t>Non-cash financing activities</t>
  </si>
  <si>
    <t>Accrued deferred finance costs</t>
  </si>
  <si>
    <t>Unaudited Consolidated Statements of Changes In Equity - USD ($) $ in Thousands</t>
  </si>
  <si>
    <t>Total</t>
  </si>
  <si>
    <t>Preferred Stock</t>
  </si>
  <si>
    <t>Common Stock</t>
  </si>
  <si>
    <t>Additional Paid-in Capital</t>
  </si>
  <si>
    <t>(Accumulated Deficit)/ Retained Earnings</t>
  </si>
  <si>
    <t>Balance value at Dec. 31, 2016</t>
  </si>
  <si>
    <t>Balance, shares at Dec. 31, 2016</t>
  </si>
  <si>
    <t>Redemption of puttable common stock</t>
  </si>
  <si>
    <t>Dividend paid/ declared (see Note 7)</t>
  </si>
  <si>
    <t>Balance value at Jun. 30, 2017</t>
  </si>
  <si>
    <t>Balance, shares at Jun. 30, 2017</t>
  </si>
  <si>
    <t>Balance value at Dec. 31, 2017</t>
  </si>
  <si>
    <t>Balance, shares at Dec. 31, 2017</t>
  </si>
  <si>
    <t>Stock based compensation, value (see Note 13)</t>
  </si>
  <si>
    <t>Acquisition of treasury stock, value (see Note 13)</t>
  </si>
  <si>
    <t>Acquisition of treasury stock, shares (see Note 13)</t>
  </si>
  <si>
    <t>Balance value at Jun. 30, 2018</t>
  </si>
  <si>
    <t>Balance, shares at Jun. 30, 2018</t>
  </si>
  <si>
    <t>Description of Organization and Business Operations</t>
  </si>
  <si>
    <t>Description of Organization and Business Operations [Abstract]</t>
  </si>
  <si>
    <t>DESCRIPTION OF ORGANIZATION AND BUSINESS OPERATIONS</t>
  </si>
  <si>
    <t xml:space="preserve">NOTE 1: DESCRIPTION OF ORGANIZATION AND BUSINESS OPERATIONS Navios Maritime Acquisition Corporation (“Navios Acquisition” or the “Company”) (NYSE: NNA) owns a large fleet of modern crude oil, refined petroleum product and chemical tankers providing worldwide marine transportation services. The Company’s strategy is to charter its vessels to international oil companies, refiners and large vessel operators under long-, medium- and short-term charters. The Company is committed to providing quality transportation services and developing and maintaining long-term relationships with its customers. The operations of Navios Acquisition are managed by a subsidiary of Navios Maritime Holdings Inc. (“Navios Holdings”). Navios Acquisition was incorporated in the Republic of Marshall Islands on March 14, 2008. On July 1, 2008, Navios Acquisition completed its initial public offering (“IPO”). On May 28, 2010, Navios Acquisition consummated the vessel acquisitions which constituted its initial business combination. Following such transaction, Navios Acquisition commenced its operations as an operating company. In November 2014, Navios Maritime Midstream Partners L.P. (“Navios Midstream”), a company formed as a subsidiary of Navios Acquisition, completed an IPO of its common units in the United States and is listed on the NYSE under the symbol “NAP”. As of June 30, 2018, Navios Acquisition owned a 59.0% limited partner interest in Navios Midstream, which included a 2.0% general partner interest. As of June 30, 2018, Navios Holdings had 45.0% of the voting power and 48.3% of the economic interest in Navios Acquisition. As of June 30, 2018, Navios Acquisition had outstanding: 145,244,205 shares of common stock and 1,000 shares of Series C Convertible Preferred Stock held by Navios Holdings. </t>
  </si>
  <si>
    <t>Summary of Significant Accounting Policies</t>
  </si>
  <si>
    <t>Summary of Significant Accounting Policies [Abstract]</t>
  </si>
  <si>
    <t>SUMMARY OF SIGNIFICANT ACCOUNTING POLICIES</t>
  </si>
  <si>
    <t xml:space="preserve">NOTE 2: SUMMARY OF SIGNIFICANT ACCOUNTING POLICIES (a) Basis of presentation: The accompanying interim condensed consolidated financial statements are unaudited, but, in the opinion of management, reflect all adjustments for a fair statement of Navios Acquisition’s consolidated balance sheets, statement of changes in equity, statements of operations and cash flows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accounting principles generally accepted in the United States of America (“U.S. GAAP”) for complete financial statements. All such adjustments are deemed to be of a normal recurring nature. These interim financial statements should be read in conjunction with the Company’s consolidated financial statements and notes included in Navios Acquisition’s 2017 Annual Report filed on Form 20-F with the Securities and Exchange Commission (“SEC”). Change in accounting principle: The Company historically presented changes in restricted cash and cash equivalents depending on the nature of the cash flow within the consolidated statement of cash flows. During the first quarter of 2018, the Company adopted the guidance codified in ASU 2016-18, Statement of Cash Flows (Topic 230): Restricted Cash (ASU 2016-18), which requires that restricted cash and cash equivalents be included as components of total cash and cash equivalents as presented on the statement of cash flows. The recognition and measurement guidance for restricted cash is not affected. The Company applied this guidance retrospectively to all prior periods presented in the Company’s financial statements. The reclassification of restricted cash in the statement of cash flows does not impact net income as previously reported or any prior amounts reported on the statements of operations, or balance sheet. The effect of the retrospective application of this change in accounting principle on the Company’s statement of cash flows for the six months ended June 30, 2017 resulted in a decrease of operating cash flows in the amount of $33 and a decrease of financing cash flows in the amount of $2,085 with a corresponding decrease in cash and cash equivalents of $2,118. (b) Principles of consolidation: The accompanying consolidated financial statements include the accounts of Navios Acquisition, a Marshall Islands corporation, and its majority owned subsidiaries. All significant intercompany balances and transactions have been eliminated in the consolidated statements. The Company also consolidates entities that are determined to be variable interest entities (“V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interim condensed consolidated financial statements. Accordingly, the Company continues to adopt the going concern basis in preparing its financial statements. (c) Equity method investment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Navios Acquisition evaluates its equity method investments,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 (d) Subsidiaries: Subsidiaries are those entities in which the Company has an interest of more than one half of the voting rights and/or otherwise has power to govern the financial and operating policies. The acquisition method of accounting is used to account for the acquisition of subsidiaries if deemed to be a business combination.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s of June 30, 2018 and 2017 the entities included in these consolidated financial statements were: Navios Maritime Acquisition Corporation and Subsidiaries: Nature Country of Incorporation 2018 2017 Company Name Aegean Sea Maritime Holdings Inc. Sub-Holding Company Marshall Is. 1/1 - 6/30 1/1 - 6/30 Agistri Shipping Corporation Operating Subsidiary Malta 1/23- 6/30 — Amorgos Shipping Corporation Vessel-Owning Company Marshall Is. 1/1 - 6/30 1/1 - 6/30 Andros Shipping Corporation Vessel-Owning Company Marshall Is. 1/1 - 6/30 1/1 - 6/30 Antikithira Shipping Corporation Vessel-Owning Company Marshall Is. 1/1 - 6/30 1/1 - 6/30 Antiparos Shipping Corporation Vessel-Owning Company ( 7 ) Marshall Is. 1/1 - 6/30 1/1 - 6/30 Amindra Navigation Co. Sub-Holding Company Marshall Is. 1/1 - 6/30 1/1 - 6/30 Crete Shipping Corporation Vessel-Owning Company Marshall Is. 1/1 - 6/30 1/1 - 6/30 Folegandros Shipping Corporation Vessel-Owning Company Marshall Is. 1/1 - 6/30 1/1 - 6/30 Ikaria Shipping Corporation Vessel-Owning Company (7) Marshall Is. 1/1 - 6/30 1/1 - 6/30 Ios Shipping Corporation Vessel-Owning Company Cayman Is. 1/1 - 6/30 1/1 - 6/30 Kithira Shipping Corporation Vessel-Owning Company Marshall Is. 1/1 - 6/30 1/1 - 6/30 Kos Shipping Corporation Vessel-Owning Company (7) Marshall Is. 1/1 - 6/30 1/1 - 6/30 Mytilene Shipping Corporation Vessel-Owning Company (7) Marshall Is. 1/1 - 6/30 1/1 - 6/30 Navios Maritime Acquisition Corporation Holding Company Marshall Is. 1/1 - 6/30 1/1 - 6/30 Navios Acquisition Finance (U.S.) Inc. Co-Issuer Delaware 1/1 - 6/30 1/1 - 6/30 Rhodes Shipping Corporation Vessel-Owning Company Marshall Is. 1/1 - 6/30 1/1 - 6/30 Serifos Shipping Corporation Vessel-Owning Company Marshall Is. 1/1 - 6/30 1/1 - 6/30 Shinyo Loyalty Limited Vessel-Owning Company (1) Hong Kong 1/1 - 6/30 1/1 - 6/30 Shinyo Navigator Limited Vessel-Owning Company (2) Hong Kong 1/1 - 6/30 1/1 - 6/30 Sifnos Shipping Corporation Vessel-Owning Company Marshall Is. 1/1 - 6/30 1/1 - 6/30 Skiathos Shipping Corporation Vessel-Owning Company Marshall Is. 1/1 - 6/30 1/1 - 6/30 Skopelos Shipping Corporation Vessel-Owning Company Cayman Is. 1/1 - 6/30 1/1 - 6/30 Syros Shipping Corporation Vessel-Owning Company Marshall Is. 1/1 - 6/30 1/1 - 6/30 Thera Shipping Corporation Vessel-Owning Company Marshall Is. 1/1 - 6/30 1/1 - 6/30 Tinos Shipping Corporation Vessel-Owning Company Marshall Is. 1/1 - 6/30 1/1 - 6/30 Oinousses Shipping Corporation Vessel-Owning Company Marshall Is. 1/1 - 6/30 1/1 - 6/30 Psara Shipping Corporation Vessel-Owning Company Marshall Is. 1/1 - 6/30 1/1 - 6/30 Antipsara Shipping Corporation Vessel-Owning Company Marshall Is. 1/1 - 6/30 1/1 - 6/30 Samothrace Shipping Corporation Vessel-Owning Company Marshall Is. 1/1 - 6/30 1/1 - 6/30 Thasos Shipping Corporation Vessel-Owning Company Marshall Is. 1/1 - 6/30 1/1 - 6/30 Limnos Shipping Corporation Vessel-Owning Company Marshall Is. 1/1 - 6/30 1/1 - 6/30 Skyros Shipping Corporation Vessel-Owning Company Marshall Is. 1/1 - 6/30 1/1 - 6/30 Alonnisos Shipping Corporation Vessel-Owning Company Marshall Is. 1/1 - 6/30 1/1 - 6/30 Makronisos Shipping Corporation Vessel-Owning Company Marshall Is. 1/1 - 6/30 1/1 - 6/30 Iraklia Shipping Corporation Vessel-Owning Company Marshall Is. 1/1 - 6/30 1/1 - 6/30 Paxos Shipping Corporation Vessel-Owning Company (4) Marshall Is. 1/1 - 6/30 1/1 - 6/30 Antipaxos Shipping Corporation Vessel-Owning Company Marshall Is. 1/1 - 6/30 1/1 - 6/30 Donoussa Shipping Corporation Vessel-Owning Company (5) Marshall Is. 1/1 - 6/30 1/1 - 6/30 Schinousa Shipping Corporation Vessel-Owning Company (6) Marshall Is. 1/1 - 6/30 1/1 - 6/30 Navios Acquisition Europe Finance Inc Sub-Holding Company Marshall Is. 1/1 - 6/30 1/1 - 6/30 Kerkyra Shipping Corporation Vessel-Owning Company (3) Marshall Is. 1/1 - 3/29 1/1 - 6/30 Lefkada Shipping Corporation Vessel-Owning Company Marshall Is. 1/1 - 6/30 1/1 - 6/30 Zakynthos Shipping Corporation Vessel-Owning Company Marshall Is. 1/1 - 6/30 1/1 - 6/30 Leros Shipping Corporation Vessel-Owning Company Marshall Is. 1/1 - 6/30 1/1 - 6/30 Kimolos Shipping Corporation Vessel-Owning Company Marshall Is. 1/1 - 6/30 1/1 - 6/30 Samos Shipping Corporation Vessel-Owning Company Marshall Is. 1/1 - 6/30 1/1 - 6/30 Tilos Shipping Corporation Vessel-Owning Company Marshall Is. 1/1 - 6/30 1/1 - 6/30 Delos Shipping Corporation Vessel-Owning Company Marshall Is. 1/1 - 6/30 1/1 - 6/30 Navios Maritime Midstream Partners GP LLC Holding Company Marshall Is. 1/1 - 6/30 1/1 - 6/30 (1) Former vessel-owner of the Shinyo Splendor which was sold to an unaffiliated third party on May 6, 2014. (2) Former vessel-owner of the Shinyo Navigator which was sold to an unaffiliated third party on December 6, 2013. (3) Navios Midstream acquired all of the outstanding shares of capital stock of the vessel-owning subsidiary on March 29, 2018. (4) Former vessel-owner of the Nave Lucida which was sold to an unaffiliated third party on January 27, 2016. (5) Former vessel-owner of the Nave Universe which was sold to an unaffiliated third party on October 4, 2016. (6) Former vessel-owner of the Nave Constellation which was sold to an unaffiliated third party on November 15, 2016. ( 7 ) Currently, vessel-operating company under the sale and leaseback transaction. (e)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 dock dates, the carrying value of investments in affiliates, the selection of useful lives for tangible assets and scrap value, expected future cash flows from long-lived assets to support impairment tests, provisions necessary for accounts receivable,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f) Vessels, net : Vessels are stated at historical cost, which consists of the contract price, delivery and acquisition expenses and capitalized interest costs while under construction. Vessels acquired in an asset acquisition or in a business combination are recorded at fair value. Subsequent expenditures for major improvements and upgrading are capitalized, provided they appreciably extend the life, increase the earning capacity or improve the efficiency or safety of the vessels. Expenditures for routine maintenance and repairs are expensed as incurred. Depreciation is computed using the straight line method over the useful life of the vessels, after considering the estimated residual value. Management estimates the residual values of our tanker vessels based on a scrap value of $360 per lightweight ton, as we believe these levels are common in the shipping industry. Residual values are periodically reviewed and revised to recognize changes in conditions, new regulations or other reasons. Revisions of residual values affect the depreciable amount of the vessels and affect depreciation expense in the period of the revision and future periods. 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 (g) Vessels held for sale: Vessels are classified as “Vessels held for sale” when all of the following criteria are met: management has committed to a plan to sell the vessel; the vessel is available for immediate sale in its present condition subject only to terms that are usual and customary for sales of vessels; an active program to locate a buyer and other actions required to complete the plan to sell the vessel have been initiated; the sale of the vessel is probable and transfer of the vessel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Vessels classified as held for sale are measured at the lower of their carrying amount or fair value less cost to sell. These vessels are not depreciated once they meet the criteria to be held for sale. (h) Impairment of long-lived asset group: Vessels, other fixed assets and other long-lived assets held and used by Navios Acquisition are reviewed periodically for potential impairment whenever events or changes in circumstances indicate that the carrying amount of a particular asset may not be fully recoverable. Navios Acquisition’s management evaluates the carrying amounts and periods over which long-lived assets are depreciated to determine if events or changes in circumstances have occurred that would require modification to their carrying values or useful live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consisting of the individual vessel and the intangible with respect to the time charter agreement to that vessel) and compared to the vessel carrying value and related carrying value of the intangible with respect to the time charter agreement attached to that vessel or the carrying value of deposits for new buildings, if any. Within the shipping industry, vessels are often bought and sold with a charter attached. The value of the charter may be favorable or unfavorable when comparing the charter rate to the then current market rates. The loss recognized either on impairment (or on disposition) will reflect the excess of carrying value over fair value (selling price) for the vessel individual asset group. (i) Revenue Recognition: On January 1, 2018, the Company adopted the provisions of ASC 606, Revenue from Contracts with Customers (ASC 606).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contract revenues from time chartering and pooling arrangements are governed by ASU 2016-02 “Leases”. Upon adoption of ASC 606 and ASC 842, the timing and recognition of earnings from the pool arrangements and time charter contracts to which the Company is party did not change from previous practice. The Company has determined to recognize lease revenue as a combined single lease component for all time charters (operating leases) as the related lease component and non lease component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As a result of the adoption of these standards, there was no effect on the Company’s opening retained earnings, consolidated balance sheets and consolidated statements of operations. The Company’s revenues earned under voyage contracts (revenues for the transportation of cargo) were previously recognized ratably over the estimated relative transit time of each voyage. A voyage was deemed to commence when a vessel was available for loading and wa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 Upon adoption of ASC 606, the Company will recognize revenue ratably from port of loading to when the charterer’s cargo is discharged as well as defer costs that meet the definition of “costs to fulfill a contract” and relate directly to the contract. Revenues earned under voyage contracts amounted to $0 and $355 for the three month periods ended June 30, 2018 and 2017, respectively. For the six month periods ended June 30, 2018 and 2017, revenues under voyage contracts amounted to $0 and $2,068, respectively. 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Revenues from time chartering of vessels amounted to $28,846 and $47,029 for the three month periods ended June 30, 2018 and 2017, respectively. For the six month periods ended June 30, 2018 and 2017, revenues from time chartering of vessels amounted to $61,558 and $95,739, respectively. Profit 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e elements, these are accounted for on the actual cash settlement or when such revenue becomes determinable. Profit sharing for the three month periods ended June 30, 2018 and 2017 amounted to $(11) and $162, respectively. For the six month periods ended June 30, 2018 and 2017, profit sharing revenues amounted to $437 and $215, respectively.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as variable rate operating leases on the accrual basis and is recognized in the period in which the variability is resolved. The Company recognizes net pool revenue on a monthly and quarterly basis, when the vessel has participated in a pool during the period and the amount of pool revenue can be estimated reliably based on the pool report. The allocation of such net revenue may be subject to future adjustments by the pool however, such changes are not expected to be material. Revenue for vessels operating in pooling arrangements amounted to $12,644 and $10,912 for the three month periods ended June 30, 2018 and 2017, respectively. For the six month periods ended June 30, 2018 and 2017, revenue operating in pooling arrangements amounted to $25,634 and $24,918, respectively.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Options to extend or terminate a lease The Company’s vessels have the following options to extent or renew their charters : Vessel Option Nave Bellatrix, Nave Aquila, Nave Capella Charterer’s option to extend the charter for one year at $14.566 net per day. Bougainville Charterer’s option to extend the charter for two years at $14.708 net per day for the first year and $15.002 net per day for the second year, plus profit sharing arrangements for both years. Nave Dorado, Nave Equinox Charterer’s option to extend the charter for one year at $14.813 net per day. Nave Equator Charterer’s option to extend the charter for one year at $14.250 net per day. Nave Pulsar Charterer’s option to extend the charter for one year at $13.455 net per day. Nave Orbit Charterer’s option to extend for one year at $14.750 net per day. Nave Sextans, Nave Pyxis Charterer’s option to extend the charter for one year at $14.500 net per day. Nave Buena Suerte, Nave Quasar Charterer’s option to extend the charter for one year at $20.475 net per day. (j) Restricted Cash: Restricted cash was $2,598 and $5,307 as of June 30, 2018 and December 31, 2017, respectively, and was held as required by certain provisions of Navios Acquisition’s credit facilities. The following table provides a reconciliation of cash, cash equivalents and restricted cash to amounts reported within the condensed consolidated statements of cash flow s: Reconciliation of cash, cash equivalents and restricted cash: June 3 0 , 2018 December 31, 2017 Current assets: Cash and cash equivalents $ 49,466 $ 81,151 Restricted cash 2,598 5,307 Total cash, cash equivalents and restricted cash $ 52,064 $ 86,458 Adoption of new accounting standards The Company elected to early adopt the requirements of Accounting Standard Update (“ASU”) 2016-02, “Leases (Topic 842)” effective from January 1, 2018 using the modified retrospective method and has also elected the use of the practical expedients. The early adoption of this ASU did not have a material effect on the Company’s consolidated balance sheets, consolidated statements of operations and opening retained earnings. On January 1, 2018, the Company adopted ASU No. 2014-09, “Revenue from Contracts with Customers” and the related amendments (“ASC 606” or “the new revenue standard”) using the modified retrospective method, requiring to recognize the cumulative effect of adopting this guidance as an adjustment to the 2018 opening balance of retained earnings and not retrospectively adjusting prior periods. Under the new guidance, there is a five-step model to apply to revenue recognition. The five-steps consist of: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As a result of adoption, there was no cumulative impact to the Company’s retained earnings at January 1, 2018. The comparative information has not been restated and continues to be reported under the accounting standards in effect for those periods. The Company expects the impact of the adoption of the new standard to be immaterial to its net income on an ongoing basis. In August 2016, the FASB issued Accounting Standards Update No. 2016-15, “Statement of Cash Flows: Classification of Certain Cash Receipts and Cash Payments” (“ASU 2016-15”). This Update addresses eight specific cash flow issues with the objective of reducing the existing diversity in practice. The Company adopted the new guidance on January 1, 2018 and it did not have a material impact on the consolidated results of operations, financial condition, or cash flows. Recent Accounting Pronouncements In January 2017, FASB issued Accounting Standard Update (“ASU”)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d financial statement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ASU did not have a material effect on the Company’s consolidated financial statements. In June 2016, FASB issued ASU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tt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The Company is currently assessing the impact that adopting this new accounting guidance will have on its consolidated financial statements. </t>
  </si>
  <si>
    <t>Cash and Cash Equivalents</t>
  </si>
  <si>
    <t>Cash and Cash Equivalents [Abstract]</t>
  </si>
  <si>
    <t>CASH AND CASH EQUIVALENTS</t>
  </si>
  <si>
    <t xml:space="preserve">NOTE 3: CASH AND CASH EQUIVALENTS Cash and cash equivalents consisted of the following : June 3 0 , 2018 December 31, 2017 Cash on hand and at banks $ 26,208 $ 60,088 Short-term deposits 23,258 21,063 Total cash and cash equivalents $ 49,466 $ 81,151 Short-term deposits and highly liquid funds relate to amounts held in banks for general financing purposes and represent deposits with an original maturity of less than three months. Cash deposits and cash equivalents in excess of amounts covered by government-provided insurance are exposed to loss in the event of non-performance by financial institutions. The Company does maintain cash deposits and equivalents in excess of government-provided insurance limits. The Company also minimizes exposure to credit risk by dealing with a diversified group of major financial institutions. In restricted cash there is an amount of $2,598 as of June 30, 2018 and $5,307 as of December 31, 2017 held in retention accounts in order to service debt and interest payments, as required by certain of Navios Acquisition’s credit facilities. </t>
  </si>
  <si>
    <t>Vessels, Net</t>
  </si>
  <si>
    <t>Property, Plant and Equipment [Abstract]</t>
  </si>
  <si>
    <t>VESSELS, NET</t>
  </si>
  <si>
    <t xml:space="preserve">NOTE 4: VESSELS, NET Vessels Cost Accumulated Depreciation Net Book Value Balance at December 31, 2016 $ 1,505,013 $ (198,090 ) $ 1,306,923 Additions — (56,880 ) (56,880 ) Balance at December 31, 2017 $ 1,505,013 $ (254,970 ) $ 1,250,043 Additions — (27,986 ) (27,986 ) Disposals (51,739 ) 7,353 (44,386 ) Balance at June 3 0 , 2018 $ 1,453,274 $ (275,603 ) $ 1,177,671 On March 29, 2018, Navios Acquisition sold all the shares of the vessel-owning subsidiary of the Nave Galactic, a 2009-built VLCC vessel of 297,168 dwt to Navios Midstream for a sale price of $44,500, which was paid as of March 31, 2018. The gain on sale of the vessel, upon write-off of the unamortized dry-docking of $465 and working capital items of $376 (including costs of $200), amounted to $25. </t>
  </si>
  <si>
    <t>Goodwill [Abstract]</t>
  </si>
  <si>
    <t>GOODWILL</t>
  </si>
  <si>
    <t xml:space="preserve"> NOTE 5: GOODWILL Goodwill as of June 30, 2018 and December 31, 2017 amounted to : Balance January 1, 2017 $1,579 Balance December 31, 2017 1,579 Balance June 3 0 , 2018 $1,579 </t>
  </si>
  <si>
    <t>Investment in Affiliates</t>
  </si>
  <si>
    <t>Equity Method Investments And Joint Ventures [Abstract]</t>
  </si>
  <si>
    <t>INVESTMENT IN AFFILIATES</t>
  </si>
  <si>
    <t xml:space="preserve">NOTE 6: INVESTMENT IN AFFILIATES Navios Europe I On October 9, 2013, Navios Holdings, Navios Acquisition and Navios Maritime Partners L.P. (“Navios Partners”) established Navios Europe I and had economic interests of 47.5%, 47.5% and 5.0%, respectively. On December 18, 2013, Navios Europe I acquired ten vessels for aggregate consideration consisting of: (i) cash which was funded with the proceeds of senior loan facility (the “Senior Loan I”) and loans aggregating $10,000 from Navios Holdings, Navios Acquisition and Navios Partners (collectively, the “Navios Term Loans I”); and (ii) the assumption of a junior participating loan facility (the “Junior Loan I”). In addition to the Navios Term Loans I, Navios Holdings, Navios Acquisition and Navios Partners will also make available to Navios Europe I revolving loans up to $24,100 to fund working capital requirements (collectively, the “Navios Revolving Loans I”). Effective November 2014 and as of June 30, 2018, Navios Holdings, Navios Acquisition and Navios Partners had a voting interest of 50%, 50% and 0%, respectively. On an ongoing basis, Navios Europe I is required to distribute cash flows (after payment of operating expenses, amounts due pursuant to the terms of the Senior Loan I and repayments of the Navios Revolving Loans I) according to a defined waterfall calculation. The Navios Term Loans I will be repaid from the future sale of vessels owned by Navios Europe I and is deemed to be the initial investment by Navios Acquisition. Navios Acquisition evaluated its investment in Navios Europe I under ASC 810 and concluded that Navios Europe I is a VIE and that the Company is not the party most closely associated with Navios Europe I and, accordingly, is not the primary beneficiary of Navios Europe I. Navios Acquisition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 The fleet of Navios Europe I is managed by subsidiaries of Navios Holdings. As of June 30, 2018 and December 31, 2017, the estimated maximum potential loss by Navios Acquisition in Navios Europe I would have been $25,713 and $24,147, respectively, which represented the Company’s carrying value of its investment of $4,750 (December 31, 2017: $4,750) the Company’s portion of the carrying balance of the Navios Revolving Loans I including accrued interest on the Navios Term Loans I of $15,458 (December 31, 2017: $14,944), which is included under “Due from related parties, long- term” and the accrued interest income on the Navios Revolving Loans I in the amount of $5,505 (December 31, 2017: $4,453) which is included under “Due from related parties, short-term”. Refer to Note 11 for the terms of the Navios Revolving Loans I. Income recognized in “Equity/ (loss) in net earnings of affiliated companies” for the three month period ended June 30, 2018 was $262 (June 30, 2017: $215). Income recognized in “Equity/ (loss) in net earnings of affiliated companies” for the six month period ended June 30, 2018 was $514 (June 30, 2017: $483). Accounting for basis difference The initial investment in Navios Europe I recorded under the equity method of $4,750, at the inception included the Company’s share of the basis difference between the fair value and the underlying book value of the assets of Navios Europe I, which amounted to $6,763. This difference is amortized through “Equity/ (loss) in net earnings of affiliated companies” over the remaining life of Navios Europe I. As of June 30, 2018 and December 31, 2017, the unamortized difference between the carrying amount of the investment in Navios Europe I and the amount of the Company’s underlying equity in net assets of Navios Europe I was $3,696, and $4,034, respectively. Navios Europe II On February 18, 2015, Navios Holdings, Navios Acquisition and Navios Partners established Navios Europe II Inc. and had in such entity economic interests of 47.5%, 47.5% and 5.0%, respectively, and voting interests of 50.0%, 50.0 and 0%, respectively. From June 8, 2015 through December 31, 2015, Navios Europe II acquired fourteen vessels for: (i) cash consideration of $145,550 (which was funded with the proceeds of $131,550 of senior loan facilities (the “Senior Loans II”) and loans aggregating $14,000 from Navios Holdings, Navios Acquisition and Navios Partners (collectively, the “Navios Term Loans II”) and (ii) the assumption of a junior participating loan facility (the “Junior Loan II”) with a face amount of $182,150 and fair value of $99,147. In addition to the Navios Term Loans II, Navios Holdings, Navios Acquisition and Navios Partners will also make available to Navios Europe II revolving loans up to $57,500 to fund working capital requirements (collectively, the “Navios Revolving Loans II”). On an ongoing basis, Navios Europe II is required to distribute cash flows (after payment of operating expenses, amounts due pursuant to the terms of the Senior Loans and repayments of the Navios Revolving Loans II) according to a defined waterfall calculation. The Navios Term Loans II will be repaid from the future sale of vessels owned by Navios Europe II and is deemed to be the initial investment by Navios Acquisition. Navios Acquisition evaluated its investment in Navios Europe II under ASC 810 and concluded that Navios Europe II is a VIE and that the Company is not the party most closely associated with Navios Europe II and, accordingly, is not the primary beneficiary of Navios Europe II. Navios Acquisition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The fleet of Navios Europe II is managed by subsidiaries of Navios Holdings. As of June 30, 2018, the estimated maximum potential loss by Navios Acquisition in Navios Europe II would have been $41,234 (December 31, 2017: $37,741), which represented the Company’s carrying value of the investment of $6,650 (December 31, 2017: $6,650), the Company’s balance of the Navios Revolving Loans II including accrued interest on the Navios Term Loans II of $25,375 (December 31, 2017: $24,412), which is included under “Due from related parties, long-term”, and the accrued interest income on the Navios Revolving Loans II in the amount of $9,209 (December 31, 2017: $6,679), which is included under “Due from related parties, short-term”. Refer to Note 11 for the terms of the Navios Revolving Loans II. Income recognized in “Equity/ (loss) in net earnings of affiliated companies” for the three month period ended June 30, 2018 was $495. (June 30, 2017: $168). Income recognized in “Equity/ (loss) in net earnings of affiliated companies” for the six month period ended June 30, 2018 was $963. (June 30, 2017: $209). Accounting for basis difference The initial investment in Navios Europe II recorded under the equity method of $6,650, at the inception included the Company’s share of the basis difference between the fair value and the underlying book value of the assets of Navios Europe II, which amounted to $9,419. This difference is amortized through “Equity/ (loss) in net earnings of affiliated companies” over the remaining life of Navios Europe II. As of June 30 , 2018, and December 31, 2017, the unamortized difference between the carrying amount of the investment in Navios Europe II and the amount of the Company’s underlying equity in net assets of Navios Europe II was $6,540 and $7,011, respectively. Navios Midstream On October 13, 2014, the Company formed Navios Midstream under the laws of Marshall Islands. Navios Maritime Midstream Partners GP L.L.C. (the “Navios Midstream General Partner”), a wholly owned subsidiary of Navios Acquisition, was also formed on that date to act as the general partner of Navios Midstream and received a 2.0% general partner interest. Navios Midstream completed its IPO in November 2014. The Company evaluated its investment in Navios Midstream (NYSE: NAP) under ASC 810 and concluded that Navios Midstream is not a VIE. The Company further evaluated the power to control the board of directors of Navios Midstream under the voting interest model. As of the date of the IPO of Navios Midstream, Navios Acquisition, as the general partner, delegated all its powers to the board of directors of Navios Midstream and does not have the right to remove or replace the elected directors from the board of directors of Navios Midstream. Elected directors were appointed by the general partner, but as of the date of the IPO of Navios Midstream are deemed to be elected directors. The elected directors represent the majority of the board of directors of Midstream and therefore, the Company concluded that it does not hold a controlling financial interest in Navios Midstream but concluded that it does maintain significant influence and deconsolidated the vessels sold as of the date of the IPO of Navios Midstream. Following the deconsolidation of Navios Midstream, the Company accounts for all of its interest under the equity method of accounting. On February 16, 2017 and May 5, 2017 Navios Acquisition entered into securities purchase agreements with Navios Midstream pursuant to which Navios Acquisition made an investment in Navios Midstream by purchasing 6,446 and 412 general partnership interests, respectively, for a consideration of $79 and $5, respectively, in order to maintain its 2.0% partnership interest in Navios Midstream in light of the continuous offering sales program, launched by Navios Midstream. The Company determined, under the equity method, that the issuance of common units of Navios Midstream qualified as a sale of shares by the investee. As a result, a net loss of $5 and $54 was recognized in “Equity/ (loss) in net earnings of affiliated companies” for the three and six month periods ended June 30, 2017, respectively. No amount was recognized for the three and six month periods ended June 30, 2018. On November 16, 2017, in accordance with the terms of the Navios Midstream Partnership Agreement all of the 9,342,692 subordinated units of Navios Midstream converted into common units on a one-for-one basis. Following their conversion into common units, these units have the same distribution rights as all other common units. On June 18, 2018, in accordance with the terms of the Partnership Agreement all of the issued and outstanding 1,592,920 subordinated Series A units of Navios Midstream converted into Navios Midtsream’s existing common units on a one-for-one basis. Following their conversion into common units, these units have the same distribution rights as all other common units. As of June 30 , 2018, the Company owned a 2.0% general partner interest in Navios Midstream through the Navios Midstream General Partner and a 57.0% limited partnership interest through the ownership of common units based on all of the outstanding common and general partner units. For the three month periods ended June 30, 2018 and 2017, total income from Navios Midstream recognized in “Equity/ (loss) in net earnings of affiliated companies” was $3,472 and $993, respectively. Dividends received during the three month period ended June 30, 2018 were $1,576 ($5,326 for the three month period ended June 30, 2017). For the six month periods ended June 30, 2018 and 2017, total equity method (loss)/ income from Navios Midstream recognized in “Equity/ (loss) in net earnings of affiliated companies” was $(1,536) and $3,452, respectively. Dividends received during the six month period ended June 30, 2018 were $6,902 ($10,649 for the six month period ended June 30, 2017). As of June 30, 2017 the fair value of our investment in Navios Midstream had been below its carrying value for a period over twelve months, due to the decline in the quoted price of the common units of Navios Midstream. During the three and six month periods ended June 30, 2017, the Company recognized a non-cash “other-than-temporary impairment” (“OTTI”) loss of $59,104 relating to its investment in Navios Acquisition and the amount was included in “Equity/ (loss) in net earnings of affiliated companies”. As of June 30 , 2018 and December 31, 2017, the carrying amount of the investment in Navios Midstream was $104,736 and $113,662, respectively. As of June 30 , 2018, the market value of the investment in Navios Midstream was $47,272. Navios Midstream Acquisition Proposal: On June 28, 2018, Navios Acquisition announced that it has submitted a proposal to the board of directors of Navios Midstream to acquire the publicly held units of Navios Midstream not already owned by Navios Acquisition in a stock for units exchange. Subject to negotiation and execution of a definitive agreement, Navios Acquisition is proposing consideration of 6.292 Navios Acquisition shares for each outstanding publicly held common unit of Navios Midstream as part of a transaction that would be structured as a merger of Navios Midstream with and into Navios Acquisition. The proposed transaction is subject to the negotiation and execution of a definitive agreement, approval of the board of directors of Navios Acquisition and the necessary approvals of the conflicts committee of Navios Midstream under Navios Midstream’s limited partnership agreement. The consummation of the proposed transaction would be subject to customary closing conditions. There can be no assurance that any such approvals will be forthcoming, that a definitive agreement will be executed, or that any transaction will be consummated. Accounting for basis difference As of June 30 , 2018 and December 31, 2017, the unamortized difference between the carrying amount of the investment in Navios Midstream and the amount of the Company’s underlying equity in net assets of Navios Midstream was $24,294 and $37,158, respectively, and is amortized through “Equity/ (loss) in net earnings of affiliated companies” over the remaining life of Navios Midstream’s tangible and intangible assets . Summarized financial information of the affiliated company is presented below : June 3 0 , 2018 December 31, 2017 Navios Midstream Balance Sheet Cash and cash equivalents, including restricted cash $ 21,731 $ 37,086 Current assets $ 39,070 $ 62,551 Non-current assets $ 380,752 $ 393,996 Current liabilities $ 5, 584 $ 4,977 Long-term debt including current portion, net of deferred finance costs and discount $ 196, 173 $ 196,514 Non-current liabilities $ 195, 491 $ 195,839 Three month period ended June 30, 2018 Three month period ended June 30, 2017 Navios Midstream Income Statement Revenue $ 20,790 $ 18,510 Net income $ 4,286 $ 1,960 Six month period ended June 30, 2018 Six month period ended June 30, 2017 Navios Midstream Income Statement Revenue $ 40,569 $ 39,610 Net (loss)/ income $ (25,282 ) $ 6,462 </t>
  </si>
  <si>
    <t>Dividend Payable</t>
  </si>
  <si>
    <t>Dividends Payable [Abstract]</t>
  </si>
  <si>
    <t>DIVIDENDS PAYABLE</t>
  </si>
  <si>
    <t xml:space="preserve">NOTE 7: DIVIDEND PAYABLE On January 26, 2018, the Board of Directors declared a quarterly cash dividend in respect of the fourth quarter of 2017 of $0.02 per share of common stock payable on March 27, 2018 to stockholders of record as of March 22, 2018. A dividend in the aggregate amount of $3,102 was paid on March 27, 2018 out of which $2,948 was paid to the stockholders of record as of March 22, 2018 and $154 was paid to Navios Holdings, the holder of the 1,000 shares of Series C Convertible Preferred Stock. On May 4, 2018, the Board of Directors declared a quarterly cash dividend in respect of the first quarter of 2018 of $0.02 per share of common stock payable on June 27, 2018 to stockholders of record as of June 21, 2018. A dividend in the aggregate amount of $3,065 was paid on June 27, 2018 out of which $2,911 was paid to the stockholders of record as of June 21, 2018 and $154 was paid to Navios Holdings, the holder of the 1,000 shares of Series C Convertible Preferred Stock. The declaration and payment of any further dividends remain subject to the discretion of the Board of Directors and will depend on, among other things, Navios Acquisition’s cash requirements as measured by market opportunities and restrictions under its credit agreements and other debt obligations and such other factors as the Board of Directors may deem advisable. </t>
  </si>
  <si>
    <t>Accrued Expenses</t>
  </si>
  <si>
    <t>Accrued Expenses [Abstract]</t>
  </si>
  <si>
    <t>ACCRUED EXPENSES</t>
  </si>
  <si>
    <t>NOTE 8: ACCRUED EXPENSES Accrued expenses as of June 30, 2018 and December 31, 2017 consisted of the following: June 3 0 , 2018 December 31, 2017 Accrued voyage expenses $ 1, 119 $ 1,437 Accrued loan interest 9,412 8,910 Accrued legal and professional fees 2,844 1,864 Total accrued expenses $ 13,375 $ 12,211 As of June 30 , 2018 and December 31, 2017 the amount of $1,860 and $1,675, respectively, was included in accrued legal and professional fees that was authorized and approved by the Compensation Committee of Navios Acquisition in December 2017 to the directors and/or officers of the Company, subject to fulfillment of certain service conditions that were provided and completed as of June 30, 2018, and as of December 31, 2017, respectively. An amount of $1,805 is recorded in general and administrative expenses on the statements of operations for the three and the six month periods ended June 30, 2018, being compensation authorized to the directors/ officers of the Company ($1,000 for the three and the six month periods ended June 30, 2017).</t>
  </si>
  <si>
    <t>Borrowings</t>
  </si>
  <si>
    <t>Borrowings [Abstract]</t>
  </si>
  <si>
    <t>BORROWINGS</t>
  </si>
  <si>
    <t xml:space="preserve">NOTE 9: BORROWINGS June 30, 2018 December 31, 2017 Commerzbank AG, Alpha Bank AE, Credit Agricole Corporate and Investment Bank $ — $ 71,500 BNP Paribas S.A. and DVB Bank S.E. 54,000 56,250 Eurobank Ergasias S.A. $52,200 34,205 35,569 Eurobank Ergasias S.A. $52,000 32,430 33,654 Norddeutsche Landesbank Girozentrale 23,047 23,828 DVB Bank S.E. and Credit Agricole Corporate and Investment Bank 44,141 45,703 Ship Mortgage Notes $670,000 670,000 670,000 Deutsche Bank AG Filiale Deutschlandgeschäft and Skandinaviska Enskilda Banken AB 50,682 82,327 BNP Paribas $44,000 34,000 3 6 ,000 HSH $24,000 21,712 22,856 Total credit facilities 964,217 1,0 77 , 68 7 CMB Financial Leasing Co. 71,500 — Total borrowings 1,035,717 1,0 77 , 68 7 Less: Deferred finance costs, net (13,350 ) ( 13,470 ) Add: bond premium 1,024 1, 152 Less: current portion of credit facilities, net of deferred finance costs (43,260 ) ( 36,410 ) Less: current portion of CMB Financial Leasing Co., net of deferred finance costs (5,543 ) — Total long-term borrowings, net of current portion, bond premium and deferred finance costs $ 974,588 $ 1,02 8,959 Long-Term Debt Obligations and Credit Arrangements Ship Mortgage Notes: 8 1/8% First Priority Ship Mortgages: On November 13, 2013, the Company and its wholly owned subsidiary, Navios Acquisition Finance (US) Inc. (“Navios Acquisition Finance” and together with the Company, the “2021 Co-Issuers”) issued $610,000 in first priority ship mortgage notes (the “Existing Notes”) due on November 15, 2021 at a fixed rate of 8.125%. On March 31, 2014, the Company completed a sale of $60,000 of its first priority ship mortgage notes due in 2021 (the “Additional Notes,” and together with the Existing Notes, the “2021 Notes”). The terms of the Additional Notes are identical to the Existing Notes and were issued at 103.25% plus accrued interest from November 13, 2013. The 2021 Notes are fully and unconditionally guaranteed on a joint and several basis by all of Navios Acquisition’s subsidiaries with the exception of Navios Acquisition Finance (a co-issuer of the 2021 Notes). The 2021 Co-Issuers currently have the option to redeem the 2021 Notes in whole or in part, at a fixed price of approximately 106.094% of the principal amount, which price declines ratably until it reaches par in 2019, plus accrued and unpaid interest, if any. In addition, upon the occurrence of certain change of control events, the holders of the 2021 Notes will have the right to require the 2021 Co-Issuers to repurchase some or all of the 2021 Notes at 101% of their face amount, plus accrued and unpaid interest to the repurchase date. The 2021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21 Co-Issuers’ properties and assets and creation or designation of restricted subsidiaries. The 2021 Co-Issuers were in compliance with the covenants as of June 30, 2018. The Existing Notes and the Additional Notes are treated as a single class for all purposes under the indenture including, without limitation, waivers, amendments, redemptions and other offers to purchase and the Additional Notes rank evenly with the Existing Notes. The Additional Notes and the Existing Notes have the same CUSIP number. Guarantees The Company’s 2021 Notes are fully and unconditionally guaranteed on a joint and several basis by all of the Company’s subsidiaries with the exception of Navios Acquisition Finance (a co-issuer of the 2021 Notes). The Company’s 2021 Notes are unregistered. The guarantees of our subsidiaries that own mortgaged vessels are senior secured guarantees and the guarantees of our subsidiaries that do not own mortgaged vessels are senior unsecured guarantees. All subsidiaries, including Navios Acquisition Finance, are 100% owned. Navios Acquisition does not have any independent assets or operations. Except as provided above, Navios Acquisition does not have any subsidiaries that are not guarantors of the 2021 Notes. Credit Facilities As of June 30, 2018, the Company had secured credit facilities with various banks with a total outstanding balance of $365,717. The purpose of the facilities was to finance the construction or acquisition of vessels or refinance existing indebtedness. All of the facilities are denominated in U.S. Dollars and bear interest based on LIBOR plus spread ranging from 230 bps to 305 bps per annum. The facilities are repayable in either semi-annual or quarterly installments, followed by balloon payments with maturities, ranging from June 2019 to April 2024. See also the maturity table included below. ABN AMRO Bank N.V.: In February 2017, the Company drew $26,650 under this credit facility with ABN AMRO Bank N.V. which was secured with its two chemical tankers, following the full repayment of the previous financing arrangements. The maturity date of the loan was in February 2018. The loan bore interest at LIBOR plus 400 bps per annum. In June, 2017, the Company prepaid the outstanding balance of $26,000 and an amount of $697 was written-off from the deferred finance costs. HSH Nordbank: In June 2017, Navios Acquisition entered into a loan facility for an amount of $24,000 to refinance the credit facility with ABN AMRO Bank N.V. of its two chemical tankers. The facility is repayable in 17 equal consecutive quarterly installments of $572 each, with a final balloon payment of the balance to be repaid on the last repayment date. The facility matures in September 2021 and bears interest at LIBOR plus 300 bps per annum. As of June 30, 2018, the outstanding balance was $21,712. Commerzbank AG, Alpha Bank A.E., and Credit Agricole Corporate and Investment Bank: Navios Acquisition assumed a loan agreement dated April 7, 2010, with Commerzbank AG, Alpha Bank A.E. and Credit Agricole Corporate and Investment Bank of up to $150,000 (divided in six equal tranches of $25,000 each) to partially finance the construction of two chemical tankers and four product tankers. Each tranche of the facility is repayable in 12 equal semi-annual installments of $750 each with a final balloon payment of $16,000 to be repaid on the last repayment date. The repayment of each tranche started six months after the delivery date of the respective vessel which that tranche financed. It bears interest at a rate of LIBOR plus 250 bps. The loan also requires compliance with certain financial covenants. On January 27, 2017, Navios Acquisition repaid $16,000 being the balloon instalment for another of the remaining five tranches. In April 2018, the Company fully repaid the outstanding balance of $69,250. Following the prepayment, an amount of $19 was written-off in condensed consolidated statement of operations. Deutsche Bank AG Filiale Deutschlandgeschäft and Skandinaviska Enskilda Banken AB : In November 2015, Navios Acquisition, entered into a term loan facility of up to $125,000 (divided into five tranches) with Deutsche Bank AG Filiale Deutschlandgeschäft and Skandinaviska Enskilda Banken AB for the: (i) financing of the purchase price of the Nave Spherical; and (ii) the refinancing of the existing facility with Deutsche Bank AG Filiale Deutschlandgescäft and Skandinaviska Enskilda Banken AB, dated July 18, 2014. Four of the five tranches of the facility are repayable in 20 quarterly installments of between approximately $435 and $1,896, each with a final balloon repayment to be made on the last repayment date. The fifth tranche is repayable in 16 quarterly installments of between approximately $709 and $803, each. The maturity date of the loan is in the fourth quarter of 2020. The credit facility bears interest at LIBOR plus 295 bps per annum. On March 23, 2018, Navios Acquisition prepaid $26,770, being the respective tranche of the Deutsche Bank AG Filiale Deutschlandgeschäft and Skandinaviska Enskilda Banken AB facility that was drawn to finance the Nave Equinox and the Nave Pyxis, which substituted the Nave Galactic as collateral vessels under the 8 1/8% 2021 Notes. Following the prepayment, an amount of $297 was written-off in condensed consolidated statement of operations. As of June 30, 2018 the outstanding balance under this facility was $50,682. As of June 30, 2018, no amount was available to be drawn from our facilities. Amounts drawn under the facilities are secured by first preferred mortgages on Navios Acquisition’s vessels and other collateral and are guaranteed by each vessel-owning subsidiary. The credit facilities contain a number of restrictive covenants that prohibit or limit Navios Acquisition from, among other things: incurring or guaranteeing indebtedness; entering into affiliate transactions; changing the flag, class, management or ownership of Navios Acquisition’s vessels; changing the commercial and technical management of Navios Acquisition’s vessels; selling Navios Acquisition’s vessels; and subordinating the obligations under each credit facility to any general and administrative costs relating to the vessels, including the fixed daily fee payable under the management agreement. The credit facilities also require Navios Acquisition to comply with the ISM Code and ISPS Code and to maintain valid safety management certificates and documents of compliance at all times. Sale and Leaseback Agreement On March 31, 2018, Navios Acquisition entered into a $71,500 sale and leaseback agreement with CMB Financial Leasing Co., Ltd to refinance the outstanding balance of the existing facility on four product tankers. Navios Acquisition has a purchase obligation at the end of the lease term and under ASC 842-40, the transaction accounted for as a failed sale and leaseback transaction and resulted in a finance lease. The agreement will be repayable in 24 equal consecutive quarterly installments of $1,490 each, with a repurchase obligation of $35,750 on the last repayment date. The agreement matures in April 2024 and bears interest at LIBOR plus 305 bps per annum. In April 2018, the Company drew $71,500 under this agreement. As of June 30, 2018, the outstanding balance under this agreement was $71,500 and the proceeds net of the deferred finance costs are included within line item “Loan proceeds, net of deferred finance costs” of the Financing Activities in the condensed consolidated statements of cash flows. The loan facilities include, among other things, compliance with loan to value ratios and certain financial covenants: (i) minimum liquidity at the higher of $40,000 or $1,000 per vessel; (ii) net worth ranging from $50,000 to $135,000; and (iii) total liabilities divided by total assets, adjusted for market values to be generally lower than 75% or 80% and for certain facilities, as amended for a specific period of time up to a maximum of two quarters (from the current balance sheet date), to be ranging from a maximum of 80% to 85%. It is an event of default under the credit facilities if such covenants are not complied with, including the loan to value ratios for which the Company may provide sufficient additional security to prevent such an event. The maturity table below reflects the principal payments of all notes, credit facilities and the CMB Financial Leasing Co agreement outstanding as of June 30, 2018 for the next five years and thereafter are based on the repayment schedule of the respective loan facilities (as described above) and the outstanding amount due under the 2021 Notes . Amount Long-Term Debt Obligations: Year June 3 0 , 2019 $ 50,282 June 3 0 , 2020 92,031 June 3 0 , 2021 79,805 June 3 0 , 2022 733,118 June 3 0 , 2023 38,771 June 3 0 , 2024 and thereafter 41,710 Total $ 1,035,717 As of June 30 , 2018, the Company was in compliance with its covenants. </t>
  </si>
  <si>
    <t>Fair Value of Financial Instruments</t>
  </si>
  <si>
    <t>Fair Value of Financial Instruments [Abstract]</t>
  </si>
  <si>
    <t>FAIR VALUE OF FINANCIAL INSTRUMENTS</t>
  </si>
  <si>
    <t xml:space="preserve">NOTE 10: FAIR VALUE OF FINANCIAL INSTRUMENTS The following methods and assumptions were used to estimate the fair value of each class of financial instruments: Cash and cash equivalents: The carrying amounts reported in the consolidated balance sheets for interest bearing deposits approximate their fair value because of the short maturity of these investments. Restricted Cash: The carrying amounts reported in the consolidated balance sheets for interest bearing deposits approximate their fair value because of the short maturity of these investments. Due from related parties, long-term: The carrying amount of due from related parties, long-term reported in the balance sheet approximates its fair value. Other long-term debt, net of deferred finance cost: The outstanding balance of the floating rate loans approximates its fair value, excluding the effect of any deferred finance cost. Ship Mortgage Notes and premiums: The fair value of the 2021 Notes, which has a fixed rate, was determined based on quoted market prices, as indicated in the table below . June 3 0 , 2018 December 31, 2017 Book Value Fair Value Book Value Fair Value Cash and cash equivalents $ 49,466 $ 49,466 $ 81,151 $ 81,151 Restricted cash $ 2,598 $ 2,598 $ 5,307 $ 5,307 Ship mortgage notes and premium $ 662,402 $ 548, 274 $ 661,463 $ 572,214 Other long-term debt, net of deferred finance cost $ 360,989 $ 365,717 $ 403,906 $ 407,687 Due from related parties, long-term $ 54,218 $ 54,218 $ 54,593 $ 54,593 The Company’s assets measured at fair value on a non-recurring basis were: Fair Value Measurements as of June 30, 2018 Total Quoted Prices in Active Markets for Identical Assets (Level I) Significant Other Observable Inputs (Level II) Significant Unobservable Inputs (Level III) Investment in affiliates $ 47,272 $ 47,272 $ — $ — As of June 30, 2018, the carrying amount of the investment in Navios Midstream was $104,736. As of June 30, 2018, the market value of the investment in Navios Midstream was $47,272 and was determined with reference to the quoted price of the common units of $3.75 per unit, which ranged from a high of $10.32 per unit to a low of $3.29 per unit during the six months ended June 30, 2018. Management considers the volatility and decline in the market value of its investment in Navios Midstream to be temporary and no adjustment to the carrying value of our investment was deemed necessary as of June 30, 2018 as we have both the ability and intent to hold our investment in Navios Midstream.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June 30, 2018 . Fair Value Measurements at June 30, 2018 Using Total Level I Level II Level III Cash and cash equivalents $ 49,466 $ 49,466 $ — $ — Restricted cash $ 2,598 $ 2,598 $ — $ — Ship mortgage notes and premium $ 548, 274 $ 548, 274 $ — $ — Other long-term debt (1) $ 365,717 $ — $ 365,717 $ — Due from related parties, long-term (2) $ 54,218 $ — $ 54,218 $ — Fair Value Measurements at December 31, 2017 Using Total Level I Level II Level III Cash and cash equivalents $ 81,151 $ 81,151 $ — $ — Restricted cash $ 5,307 $ 5,307 $ — $ — Ship mortgage notes and premium $ 572,214 $ 572,214 $ — $ — Other long-term debt (1) $ 407,687 $ — $ 407,687 $ — Due from related parties, long-term (2) $ 54,593 $ — $ 54,593 $ — (1)The fair value of the Company’s other long-term debt is estimated based on currently available debt with similar contract terms, interest rate and remaining maturities as well as taking into account the Company’s creditworthiness. (2)The fair value of the Company’s long term amounts due from related parties is estimated based on currently available debt with similar contract terms, interest rate and remaining maturities as well as taking into account the counterparty’s creditworthiness. </t>
  </si>
  <si>
    <t>Transactions with Related Parties</t>
  </si>
  <si>
    <t>Transactions with related parties [Abstract]</t>
  </si>
  <si>
    <t>TRANSACTIONS WITH RELATED PARTIES</t>
  </si>
  <si>
    <t xml:space="preserve">NOTE 11: TRANSACTIONS WITH RELATED PARTIES The Navios Holdings Credit Facilities: On September 19, 2016, Navios Acquisition entered into a $70,000 secured loan facility with Navios Holdings. The loan facility was secured by all of Navios Holdings’ interest in Navios Acquisition and 78.5% of Navios Holdings’ interest in Navios South American Logistics Inc. (“Navios Logistics”), representing a majority of the shares outstanding of Navios Logistics. The secured loan facility provided for an arrangement fee of $700, was available for up to five drawings and has a fixed interest rate of 8.75% with a maturity date of November 15, 2018. The arrangement fee was deferred and amortized using the effective interest rate method. On November 3, 2017, Navios Holdings prepaid in full the outstanding amount with a payment of $55,132. The prepayment amount consisted of the $50,000 drawn under the facility and $5,132 of accrued interest. As of each of June 30, 2018 and December 31, 2017, the outstanding receivable balance was $0. Total interest income, including amortization of deferred fees, for the three and six month periods ended June 30, 2018 amounted to $0 . Total interest income, including amortization of deferred fees, for the three and six month periods ended June 30, 2017 amounted to $1,206 and $2,398, respectively . Management fees: Pursuant to the Management Agreement dated May 28, 2010 and as amended in May 2012, May 2014 and May 2016, the Manager provided commercial and technical management services to Navios Acquisition’s vessels for a fixed daily fee of: (a) $6.35 per MR2 product tanker and chemical tanker vessel; (b) $7.15 per LR1 product tanker vessel; and (c) $9.5 per VLCC, through May 2018. Pursuant to an amendment to the Management Agreement dated as of May 3, 2018, Navios Acquisition fixed the fees for commercial and technical ship management services of its fleet for two additional years from May 29, 2018 through May 2020, at a daily fee of: (a) $6.5 per MR2 product tanker and chemical tanker vessel; (b) $7.15 per LR1 product tanker vessel; and (c) the current daily fee of $9.5 per VLCC. Dry docking expenses are reimbursed by Navios Acquisition at cost. Total management fees for each of the three month periods ended June 30, 2018 and 2017 amounted to $22,913 and $23,678, respectively. Total management fees for each of the six month periods ended June 30, 2018 and 2017 amounted to $46,312 and $47,096, respectively. General and administrative expenses: Pursuant to the Administrative Services Agreement with Navios Holdings, pursuant to which Navios Holdings provides certain administrative management services to Navios Acquisition which include: bookkeeping, audit and accounting services, legal and insurance services, administrative and clerical services, banking and financial services, advisory services, client and investor relations and other services. Navios Holdings is reimbursed for reasonable costs and expenses incurred in connection with the provision of these services. In May 2014, Navios Acquisition extended the duration of its existing Administrative Services Agreement with Navios Holdings, until May 2020. For each of the three month periods ended June 30, 2018 and 2017 the expense arising from administrative services rendered by Navios Holdings amounted to $2,188 and $2,250, respectively. For each of the six month periods ended June 30, 2018 and 2017 the expense arising from administrative services rendered by Navios Holdings amounted to $4,435 and $4,500, respectively. Balance due from related parties (excluding Navios Europe I, Navios Europe II and Navios Holdings Credit Facility): Balance due from related parties as of June 30 , 2018 and December 31, 2017 was $13,385 and $18,036, respectively, and included the short-term and long-term amounts due from Navios Holdings. The balances mainly consisted of administrative expenses and special survey and dry docking expenses for certain vessels of our fleet, as well as management fees, in accordance with the Management Agreement. Balance due to related parties, short-term: Amounts due to related parties, short-term as of June 30 , 2018 and December 31, 2017 was $10,064 and $17,107, respectively, and mainly consisted of backstop commitment liability payable to Navios Midstream. In the first quarter of 2018, Navios Acquisition paid to Navios Midstream the amount of $16,391 regarding the backstop commitment. Navios Midstream Acquisition Proposal: On June 28, 2018, Navios Acquisition announced that it has submitted a proposal to the board of directors of Navios Midstream to acquire the publicly held units of Navios Midstream not already owned by Navios Acquisition in a stock for units exchange. Please refer to Navios Midstream Acquisition Proposal under Note 6 “Investment in Affiliates”. Omnibus Agreements Acquisition Omnibus Agreement: Navios Acquisition entered into an omnibus agreement (the “Acquisition Omnibus Agreement”) with Navios Holdings and Navios Partners in connection with the closing of Navios Acquisition’s initial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in drybulk carriers under specific exceptions. Under the Acquisition Omnibus Agreement, Navios Acquisition and its subsidiaries grant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they might own. These rights of first offer will not apply to a: (a) sale, transfer or other disposition of vessels between any affiliated subsidiaries, or pursuant to the existing terms of any charter or other agreement with a counterparty; or (b) merger with or into, or sale of substantially all of the assets to, an unaffiliated third party. Midstream Omnibus Agreement: Navios Acquisition entered into an omnibus agreement (the “Midstream Omnibus Agreement”), with Navios Midstream, Navios Holdings and Navios Partners in connection with the Navios Midstream IPO, pursuant to which Navios Acquisition, Navios Midstream, Navios Holdings, Navios Partners and their controlled affiliates generally have agreed not to acquire or own any VLCCs, crude oil tankers, refined petroleum product tankers, liquefied petroleum gas (“LPG”) tankers or chemical tankers under time charters of five or more years without the consent of the Navios Midstream General Partner. The Midstream Omnibus Agreement contains significant exceptions that will allow Navios Acquisition, Navios Holdings, Navios Partners or any of their controlled affiliates to compete with Navios Midstream under specified circumstances. Under the Midstream Omnibus Agreement, Navios Midstream and its subsidiaries will grant to Navios Acquisition a right of first offer on any proposed sale, transfer or other disposition of any of its VLCCs or any crude oil tankers, refined petroleum product tankers, LPG tankers or chemical tankers and related charters owned or acquired by Navios Midstream. Likewise, Navios Acquisition will agree (and will cause its subsidiaries to agree) to grant a similar right of first offer to Navios Midstream for any of the VLCCs, crude oil tankers, refined petroleum product tankers, LPG tankers or chemical tankers under charter for five or more years it might own. These rights of first offer will not apply to a: (a) sale, transfer or other disposition of vessels between any affiliated subsidiaries, or pursuant to the terms of any charter or other agreement with a charter party, or (b) merger with or into, or sale of substantially all of the assets to, an unaffiliated third-party. Navios Containers Omnibus Agreement: In connection with the Navios Maritime Containers Inc. (“Navios Containers”) private placement and listing on the Norwegian over-the-counter market effective June 8, 2017, Navios Acquisition entered into an omnibus agreement with Navios Containers, Navios Midstream, Navios Holdings and Navios Partners, pursuant to which Navios Acquisition, Navios Holdings, Navios Partners and Navios Midstream have granted to Navios Containers a right of first refusal over any container vessels to be sold or acquired in the future. The omnibus agreement contains significant exceptions that will allow Navios Acquisition, Navios Holdings, Navios Partners and Navios Midstream to compete with Navios Containers under specified circumstances. Backstop Agreement: On November 18, 2014, Navios Acquisition entered into backstop agreements with Navios Midstream. In accordance with the terms of the backstop agreements, Navios Acquisition has provided backstop commitments for a two-year period as of the redelivery of each of the Nave Celeste, the Shinyo Ocean and the Shinyo Kannika from their original charters, at a net rate of $35, $38.4 and $38, respectively. Backstop commitments are triggered if the actual rates achieved are below the backstop rates. The Company has recognized an accrued liability of $5,714 and $4,075 as “Time charter and voyage expenses” in the condensed consolidated statements of operations for the three month periods ended June 30, 2018 and 2017, respectively, which the Company believes represents a reasonable estimate of the loss for the backstop agreements. The Company has recognized an accrued liability of $10,581 and an amount of $5,231 as “Time charter and voyage expenses” in the condensed consolidated statements of operations for the six month periods ended June 30, 2018 and 2017, respectively, which the Company believes represents a reasonable estimate of the loss for the backstop agreements. As of December 31, 2017, the accrued liability recognized was $16,391 and was paid to Navios Midstream in the first quarter of 2018. The backstop commitment for the Shinyo Kannika was terminated in relation to the sale of this vessel in March 2018. Navios Acquisition agreed to extend the backstop commitment of the Shinyo Kannika to the Nave Galactic, following the sale of the latter to Navios Midstream in March 2018. Navios Midstream General Partner Option Agreement with Navios Holdings: Navios Acquisition entered into an option agreement, dated November 18, 2014, with Navios Holdings under which Navios Acquisition grants Navios Holdings the option to acquire any or all of the outstanding membership interests in Navios Midstream General Partner and all of the incentive distribution rights in Navios Midstream representing the right to receive an increasing percentage of the quarterly distributions when certain conditions are met. The option shall expire on November 18, 2024. Any such exercise shall relate to not less than twenty-five percent of the option interest and the purchase price for the acquisition of all or part of the option interest shall be an amount equal to its fair market value. Option Vessels: In connection with the IPO of Navios Midstream, Navios Acquisition granted options to Navios Midstream, initially exercisable until November 18, 2016, to purchase seven VLCCs (two of which, the Nave Celeste and the C. Dream were sold to Navios Midstream in June 2015 pursuant to such option) from Navios Acquisition at fair market value. On October 25, 2016, Navios Acquisition extended the option periods on three of the five remaining VLCCs, the Nave Buena Suerte, the Nave Neutrino and the Nave Electron, for an additional two-year period expiring on November 18, 2018. The purchase options pursuant to the extended period do not include any backstop commitments from Navios Acquisition. Sale of C. Dream and Nave Celeste: As of June 30, 2018 and as of December 31, 2017, the unamortized deferred gain for all vessels and rights sold totaled $7,218 and $7,708, respectively, of which an amount of $862 and $979, respectively, was included in “Deferred revenue”. For the three month periods ended June 30, 2018 and 2017, Navios Acquisition recognized $245 and $253 of the deferred gain, respectively, in “Equity/ (loss) in net earnings of affiliated companies”. For the six month periods ended June 30, 2018 and 2017, Navios Acquisition recognized $489 and $626 of the deferred gain, respectively, in “Equity/ (loss) in net earnings of affiliated companies”. Participation in offerings of affiliates: On July 29, 2016, Navios Midstream launched a continuous offering sales program of its common units for an aggregate offering of up to $25,000. Refer also to Note 6 “Investment in affiliates”. On February 16, 2017 and May 5, 2017 Navios Acquisition entered into securities purchase agreements with Navios Midstream pursuant to which Navios Acquisition made an investment in Navios Midstream by purchasing 6,446 and 412 general partnership interests, respectively, for a consideration of $79 and $5, respectively, in order to maintain its 2.0% partnership interest in Navios Midstream in light of such continuous offering sales program. The Company determined, under the equity method, that the issuance of common units of Navios Midstream qualified as a sale of shares by the investee. As a result, a net loss of $5 and $54 was recognized in “Equity/ (loss) in net earnings of affiliated companies” for the three and six month periods ended June 30, 2017, respectively. No amount was recognized as of June 30, 2018. Balance due from Navios Europe I: Navios Holdings, Navios Acquisition and Navios Partners have made available to Navios Europe I revolving loans up to $24,100 to fund working capital requirements. See Note 6 for the Investment in Navios Europe I. Balance due from Navios Europe I as of June 30, 2018 amounted to $20,963 (December 31, 2017: $19,397) which included the Navios Revolving Loans I of $11,770 (December 31, 2017: $11,770), the non-current amount of $3,688 (December 31, 2017: $3,174) related to the accrued interest income earned under the Navios Term Loans I under the caption “Due from related parties, long-term” and the accrued interest income earned under the Navios Revolving Loans I of $5,505 (December 31, 2017: $4,453) under the caption “Due from related parties, short-term.” The Navios Revolving Loans I and the Navios Term Loans I earn interest and an annual preferred return, respectively, at 12.7% per annum, on a quarterly compounding basis and are repaid from free cash flow (as defined in the loan agreement) to the fullest extent possible at the end of each quarter. There are no covenant requirements or stated maturity dates. As of June 30, 2018, there was no amount undrawn under the Navios Revolving Loans I. Balance due from Navios Europe II: Navios Holdings, Navios Acquisition and Navios Partners have made available to Navios Europe II revolving loans up to $43,500 to fund working capital requirements. In March 2017, the availability under the Navios Revolving Loans II was increased by $14,000. See Note 6 for the Investment in Navios Europe II. Balance due from Navios Europe II as of June 30, 2018 amounted to $34,584 (December 31, 2017: $31,091) which included the Navios Revolving Loans II of $20,662 (December 31, 2017: $20,662), the non-current amount of $4,713 (December 31, 2017: $3,750) related to the accrued interest income earned under the Navios Term Loans II under the caption “Due from related parties, long-term” and the accrued interest income earned under the Navios Revolving Loans II of $9,209 (December 31, 2017: $6,679) under the caption “Due from related parties, short-term.” The Navios Revolving Loans II and the Navios Term Loans II earn interest and an annual preferred return, respectively, at 18% per annum, on a quarterly compounding basis and are repaid from free cash flow (as defined in the loan agreement) to the fullest extent possible at the end of each quarter. There are no covenant requirements or stated maturity dates. As of June 30, 2018, the amount undrawn under the Navios Revolving Loans II was $15,003, of which Navios Acquisition may be required to fund an amount ranging from $0 to $15,003. </t>
  </si>
  <si>
    <t>Commitments and Contigencies</t>
  </si>
  <si>
    <t>Commitment and Contigencies [Abstract]</t>
  </si>
  <si>
    <t>COMMITMENTS AND CONTINGENCIES</t>
  </si>
  <si>
    <t xml:space="preserve">NOTE 12: COMMITMENTS AND CONTINGENCIES On November 18, 2014, Navios Acquisition entered into backstop agreements with Navios Midstream. In accordance with the terms of the backstop agreements, Navios Acquisition has provided backstop commitments for a two-year period as of the redelivery of each of the Nave Celeste, the Shinyo Ocean and the Shinyo Kannika from their original charters, at a net rate of $35, $38.4 and $38, respectively. Backstop commitments are triggered if the actual rates achieved are below the backstop rates. The backstop commitment for the Shinyo Kannika was terminated in relation to the sale of this vessel in March 2018. Navios Acquisition agreed to extend the backstop commitment of the Shinyo Kannika to the Nave Galactic, following the sale of the latter to Navios Midstream in March 2018. 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are reasonably estimable, based upon facts known at the date of the financial statements were prepared. In the opinion of the management, the ultimate disposition of these matters individually and in aggregate will not materially affect the Company’s financial position, results of operations or liquidity. </t>
  </si>
  <si>
    <t>Preferred and Common Stock</t>
  </si>
  <si>
    <t>Preferred and Common Stock [Abstract]</t>
  </si>
  <si>
    <t>PREFERRED AND COMMON STOCK</t>
  </si>
  <si>
    <t xml:space="preserve">NOTE 13: PREFERRED AND COMMON STOCK Preferred Stock Series C Convertible Preferred Stock The Company is authorized to issue up to 10,000,000 shares of $0.0001 par value preferred stock in total with such designations, voting and other rights and preferences as may be determined from time to time by the Board of Directors. As of each of June 30, 2018 and December 31, 2017 the Company’s issued and outstanding preferred stock consisted of the 1,000 Series C Convertible Preferred Stock held by Navios Holdings in exchange for 7,676,000 shares of Navios Acquisition’s common stock. Common Stock and puttable common stock On January 17, 2017, Navios Acquisition redeemed, through the holder’s put option, 100,000 shares of puttable common stock and paid cash of $1,000 to the holder upon redemption. On May 8, 2017, Navios Acquisition redeemed, through the holder’s put option, 75,000 shares of puttable common stock and paid cash of $750 to the holder upon redemption. On August 8, 2017, Navios Acquisition redeemed, through the holder’s put option, 50,000 shares of puttable common stock and paid cash of $500 to the holder upon redemption. On October 2, 2017, Navios Acquisition redeemed, through the holder’s put option, 25,000 shares of puttable common stock and paid cash of $250 to the holder upon redemption. After this redemption there are no shares of puttable common stock outstanding. In December 2017, Navios Acquisition authorized and issued in the aggregate 1,774,915 restricted shares of common stock to its directors and officers. These awards of restricted common stock are based on service conditions only and vest over four years. As of June 30, 2018, the Company was authorized to issue 250,000,000 shares of $0.0001 par value common stock of which 145,244,205 were issued and outstanding. In February 2018, the Board of Directors of Navios Acquisition authorized a stock repurchase program for up to $25,000 of Navios Acquisition’s common stock, for two years. Stock repurchases will be made from time to time for cash in open market transactions at prevailing market prices or in privately negotiated transactions. The timing and amount of repurchases under the program will be determined by management based upon market conditions and other factors. Repurchases may be made pursuant to a program adopted under Rule 10b5-1 under the Securities Exchange Act of 1934, as amended. The program does not require any minimum repurchase or any specific number or amount of shares of common stock and may be suspended or reinstated at any time in Navios Acquisition’s discretion and without notice. The Board of Directors will review the program periodically. Repurchases will be subject to restrictions under Navios Acquisition’s credit facilities and indenture. As of June 30, 2018, the Company had repurchased and cancelled 6,863,700 shares of common stock, at a total cost of approximately $5,556. Stock based compensation In December 2017, Navios Acquisition authorized and issued in the aggregate 1,774,915 restricted shares of common stock to its directors and officers. These awards of restricted common stock are based on service conditions only and vest over four years. The holders of restricted stock are entitled to dividends paid on the same schedule as paid to the stock holders of the company. The fair value of restricted stock is determined by reference to the quoted stock price on the date of grant of $1.18 per share (or total fair value of $2,094). Compensation expense is recognized based on a graded expense model over the vesting period. The effect of compensation expense arising from the stock-based arrangement described above amounted to $272 and $0 for the three month periods ended June 30 , 2018 and 2017, respectively, and it is reflected in general and administrative expenses on the statement of operations. The recognized compensation expense for the year is presented as adjustment to reconcile net (loss)/ income to net cash provided by operating activities on the statements of cash flows. For the six month period ended June 30, 2018 and 2017, the effect of compensation expense arising from the stock-based arrangement described above amounted to $541 and $0, respectively. There were no restricted stock or stock options exercised, forfeited or expired during the six month period ended June 30, 2018. Restricted shares outstanding and not vested amounted to 1,774,915 shares as of June 30, 2018. The estimated compensation cost relating to service conditions of non-vested restricted stock, not yet recognized was $1,497 as of June 30 , 2018 and is expected to be recognized over the weighted average contractual life of stock options of 3.5 years. The weighted average contractual life of the 1,500,000 stock options outstanding, that were issued in October 2013 and vested ratably through a three year period, was 5.3 years as of June 30 , 2018. </t>
  </si>
  <si>
    <t>Segment Information</t>
  </si>
  <si>
    <t>Segment Information [Abstract]</t>
  </si>
  <si>
    <t>SEGMENT INFORMATION</t>
  </si>
  <si>
    <t xml:space="preserve">NOTE 14: SEGMENT INFORMATION Navios Acquisition reports financial information and evaluates its operations by charter revenues. Navios Acquisition does not use discrete financial information to evaluate operating results for each type of charter. As a result, management reviews operating results solely by revenue per day and operating results of the fleet and thus Navios Acquisition has determined that it operates under one reportable segment. The following table sets out operating revenue by geographic region for Navios Acquisition’s reportable segment. Revenue is allocated on the basis of the geographic region in which the customer is located. Tanker vessels operate worldwide. Revenues from specific geographic region which contribute over 10% of total revenue are disclosed separately. Revenue by Geographic Region Vessels operate on a worldwide basis and are not restricted to specific locations. Accordingly, it is not possible to allocate the assets of these operations to specific countries. Three Month Period ended June 30, 2018 (unaudited) Three Month Period ended June 30, 2017 (unaudited) Six Month Period ended June 30, 2018 (unaudited) Six Month Period ended June 30, 2017 (unaudited) Asia $ 24,027 $ 34,722 $ 52,791 $ 72,754 Europe 7,450 10,536 14,701 22,502 United States 10,002 13,200 20,137 27,684 Total $ 41,479 $ 58,458 $ 87,629 $ 122,940 </t>
  </si>
  <si>
    <t>Earnings/ (Loss) per Common Share</t>
  </si>
  <si>
    <t>Earnings/ (Loss) per Common Share [Abstract]</t>
  </si>
  <si>
    <t>EARNINGS/ (LOSS) PER COMMON SHARE</t>
  </si>
  <si>
    <t xml:space="preserve">NOTE 15: EARNINGS/ (LOSS) PER COMMON SHARE Earnings/ (loss) per share is calculated by dividing net income attributable to common stockholders by the weighted average number of shares of common stock of Navios Acquisition outstanding during the period. Potential common shares of 10,950,915 for the three and six month periods ended June 30 , 2018 (which includes Series C Convertible Preferred Stock, stock options and restricted shares), have an anti-dilutive effect (i.e., those that increase earnings per share or decrease loss per share) and are therefore excluded from the calculation of diluted earnings per share. Potential common shares of 9,176,000 (which includes Series C Convertible Preferred Stock and Stock options) for the three and six month periods ended June 30, 2017 have an anti-dilutive effect (i.e. those that increase income per share or decrease loss per share) and are therefore excluded from the calculation of diluted income/(loss) per share. For the Three Months Ended June 30, 2018 For the Three Months Ended June 30 2017 For the Six Months Ended June 30, 2018 For the Six Months Ended June 30, 2017 Numerator: Net loss $ (22,068 ) $ (64,417 ) $ (46,534 ) $ (58,802 ) Less: Dividend declared on restricted shares (35 ) — (71 ) — Undistributed loss attributable to Series C participating preferred shares 1,117 3,127 2,321 2,855 Net loss attributable to common stockholders, basic $ (20, 986 ) $ (61,290 ) $ (44,284 ) $ (55,947 ) Plus: Dividend declared on restricted shares — — — — Net loss attributable to common stockholders, diluted $ (20, 986 ) $ (61,290 ) $ (44,284 ) $ (55,947 ) Denominator: Denominator for basic net loss per share — weighted average shares 144,228,909 150,436,836 146,378,370 150,468,625 Series A preferred stock — — — — Restricted shares — — — — Denominator for diluted net loss per share — adjusted weighted average shares 144,228,909 150,436,836 146,378,370 150,468,625 Net loss per share, basic and diluted $ (0.15 ) $ (0.41 ) $ (0.30 ) $ (0.37 ) </t>
  </si>
  <si>
    <t>Income Taxes</t>
  </si>
  <si>
    <t>Income Taxes [Abstract]</t>
  </si>
  <si>
    <t>INCOME TAXES</t>
  </si>
  <si>
    <t xml:space="preserve">NOTE 16: INCOME TAXES Marshall Islands, Cayman Islands, British Virgin Islands, and Hong Kong, do not impose a tax on international shipping income. Under the laws of these countries, the countries of incorporation of the Company and its subsidiaries and /or vessels’ registration, the companies are subject to registration and tonnage taxes which have been included in the daily management fee.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In the event that tonnage tax and/or similar taxes/duties are paid to the vessel’s flag state, these are deducted from the amount of the duty to be paid in Greece. The amount included in Navios Acquisition’s statements of operations related to the Greek Tonnage tax for the six months ended June 30, 2018, and 2017 was $772 and $480, respectively, and for the three months ended June 30, 2018 and 2017, it was $274 and $68, respectively. Pursuant to Section 883 of the Internal Revenue Code of the United States (the “Code”),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Navios Acquisition’s ship-operating subsidiaries satisfy these initial criteria. In addition, these companies must meet an ownership test. Subject to proposed regulations becoming finalized in their current form, the management of Navios Acquisition believes by virtue of a special rule applicable to situations where the ship operating companies are beneficially owned by a publicly traded company like Navios Acquisition, the second criterion can also be satisfied based on the trading volume and ownership of the Company’s shares, but no assurance can be given that this will remain so in the future. </t>
  </si>
  <si>
    <t>Subsequent Events</t>
  </si>
  <si>
    <t>Subsequent Events [Abstract]</t>
  </si>
  <si>
    <t>SUBSEQUENT EVENTS</t>
  </si>
  <si>
    <t>NOTE 17: SUBSEQUENT EVENTS On July 31, 2018 , the Board of Directors declared a quarterly cash dividend in respect of the second quarter of 2018 of $0.02 per share of common stock payable on September 27, 2018 to stockholders of record as of September 20, 2018. The declaration and payment of any further dividends remain subject to the discretion of the Board of Directors and will depend on, among other things, Navios Acquisition’s cash requirements as measured by market opportunities and restrictions under its credit agreements and other debt obligations and such other factors as the Board of Directors may deem advisable. In August 2018, Navios Acquisition agreed to the main terms of a 12-year bareboat charter-in agreement with de-escalating purchase options for two newbuild Japanese VLCCs delivering in the third and fourth quarter of 2020, respectively. The bareboat charter-in agreement reflects an implied price of approximately $84,500 per vessel and an annual effective interest of approximately 6% fixed for the duration of the agreement. Concurrently, Navios Acquisition agreed to the main terms of bareboat charter-out agreements with a duration of 10 years for each vessel plus a five-year optional period granted to the charterer. The bareboat charter-out rate is $27.8 net per day, $29.8 net per day for the optional period, and the charterer is granted de-escalating purchase options. The above structure is subject to definitive documentation and there can be no assurances that it will be completed in full or that, if agreed upon, will be pursuant to the terms described above.</t>
  </si>
  <si>
    <t>Summary of Significant Accounting Policies (Policies)</t>
  </si>
  <si>
    <t>Basis of presentation</t>
  </si>
  <si>
    <t xml:space="preserve">(a) Basis of presentation: The accompanying interim condensed consolidated financial statements are unaudited, but, in the opinion of management, reflect all adjustments for a fair statement of Navios Acquisition’s consolidated balance sheets, statement of changes in equity, statements of operations and cash flows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accounting principles generally accepted in the United States of America (“U.S. GAAP”) for complete financial statements. All such adjustments are deemed to be of a normal recurring nature. These interim financial statements should be read in conjunction with the Company’s consolidated financial statements and notes included in Navios Acquisition’s 2017 Annual Report filed on Form 20-F with the Securities and Exchange Commission (“SEC”). </t>
  </si>
  <si>
    <t>Change in accounting principle</t>
  </si>
  <si>
    <t xml:space="preserve">Change in accounting principle: The Company historically presented changes in restricted cash and cash equivalents depending on the nature of the cash flow within the consolidated statement of cash flows. During the first quarter of 2018, the Company adopted the guidance codified in ASU 2016-18, Statement of Cash Flows (Topic 230): Restricted Cash (ASU 2016-18), which requires that restricted cash and cash equivalents be included as components of total cash and cash equivalents as presented on the statement of cash flows. The recognition and measurement guidance for restricted cash is not affected. The Company applied this guidance retrospectively to all prior periods presented in the Company’s financial statements. The reclassification of restricted cash in the statement of cash flows does not impact net income as previously reported or any prior amounts reported on the statements of operations, or balance sheet. The effect of the retrospective application of this change in accounting principle on the Company’s statement of cash flows for the six months ended June 30, 2017 resulted in a decrease of operating cash flows in the amount of $33 and a decrease of financing cash flows in the amount of $2,085 with a corresponding decrease in cash and cash equivalents of $2,118. </t>
  </si>
  <si>
    <t>Principles of consolidation</t>
  </si>
  <si>
    <t xml:space="preserve">(b) Principles of consolidation: The accompanying consolidated financial statements include the accounts of Navios Acquisition, a Marshall Islands corporation, and its majority owned subsidiaries. All significant intercompany balances and transactions have been eliminated in the consolidated statements. The Company also consolidates entities that are determined to be variable interest entities (“V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interim condensed consolidated financial statements. Accordingly, the Company continues to adopt the going concern basis in preparing its financial statements. </t>
  </si>
  <si>
    <t>Equity method investments</t>
  </si>
  <si>
    <t xml:space="preserve">(c) Equity method investment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Navios Acquisition evaluates its equity method investments,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 </t>
  </si>
  <si>
    <t>Subsidiaries</t>
  </si>
  <si>
    <t xml:space="preserve">(d) Subsidiaries: Subsidiaries are those entities in which the Company has an interest of more than one half of the voting rights and/or otherwise has power to govern the financial and operating policies. The acquisition method of accounting is used to account for the acquisition of subsidiaries if deemed to be a business combination.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s of June 30, 2018 and 2017 the entities included in these consolidated financial statements were: Navios Maritime Acquisition Corporation and Subsidiaries: Nature Country of Incorporation 2018 2017 Company Name Aegean Sea Maritime Holdings Inc. Sub-Holding Company Marshall Is. 1/1 - 6/30 1/1 - 6/30 Agistri Shipping Corporation Operating Subsidiary Malta 1/23- 6/30 — Amorgos Shipping Corporation Vessel-Owning Company Marshall Is. 1/1 - 6/30 1/1 - 6/30 Andros Shipping Corporation Vessel-Owning Company Marshall Is. 1/1 - 6/30 1/1 - 6/30 Antikithira Shipping Corporation Vessel-Owning Company Marshall Is. 1/1 - 6/30 1/1 - 6/30 Antiparos Shipping Corporation Vessel-Owning Company ( 7 ) Marshall Is. 1/1 - 6/30 1/1 - 6/30 Amindra Navigation Co. Sub-Holding Company Marshall Is. 1/1 - 6/30 1/1 - 6/30 Crete Shipping Corporation Vessel-Owning Company Marshall Is. 1/1 - 6/30 1/1 - 6/30 Folegandros Shipping Corporation Vessel-Owning Company Marshall Is. 1/1 - 6/30 1/1 - 6/30 Ikaria Shipping Corporation Vessel-Owning Company (7) Marshall Is. 1/1 - 6/30 1/1 - 6/30 Ios Shipping Corporation Vessel-Owning Company Cayman Is. 1/1 - 6/30 1/1 - 6/30 Kithira Shipping Corporation Vessel-Owning Company Marshall Is. 1/1 - 6/30 1/1 - 6/30 Kos Shipping Corporation Vessel-Owning Company (7) Marshall Is. 1/1 - 6/30 1/1 - 6/30 Mytilene Shipping Corporation Vessel-Owning Company (7) Marshall Is. 1/1 - 6/30 1/1 - 6/30 Navios Maritime Acquisition Corporation Holding Company Marshall Is. 1/1 - 6/30 1/1 - 6/30 Navios Acquisition Finance (U.S.) Inc. Co-Issuer Delaware 1/1 - 6/30 1/1 - 6/30 Rhodes Shipping Corporation Vessel-Owning Company Marshall Is. 1/1 - 6/30 1/1 - 6/30 Serifos Shipping Corporation Vessel-Owning Company Marshall Is. 1/1 - 6/30 1/1 - 6/30 Shinyo Loyalty Limited Vessel-Owning Company (1) Hong Kong 1/1 - 6/30 1/1 - 6/30 Shinyo Navigator Limited Vessel-Owning Company (2) Hong Kong 1/1 - 6/30 1/1 - 6/30 Sifnos Shipping Corporation Vessel-Owning Company Marshall Is. 1/1 - 6/30 1/1 - 6/30 Skiathos Shipping Corporation Vessel-Owning Company Marshall Is. 1/1 - 6/30 1/1 - 6/30 Skopelos Shipping Corporation Vessel-Owning Company Cayman Is. 1/1 - 6/30 1/1 - 6/30 Syros Shipping Corporation Vessel-Owning Company Marshall Is. 1/1 - 6/30 1/1 - 6/30 Thera Shipping Corporation Vessel-Owning Company Marshall Is. 1/1 - 6/30 1/1 - 6/30 Tinos Shipping Corporation Vessel-Owning Company Marshall Is. 1/1 - 6/30 1/1 - 6/30 Oinousses Shipping Corporation Vessel-Owning Company Marshall Is. 1/1 - 6/30 1/1 - 6/30 Psara Shipping Corporation Vessel-Owning Company Marshall Is. 1/1 - 6/30 1/1 - 6/30 Antipsara Shipping Corporation Vessel-Owning Company Marshall Is. 1/1 - 6/30 1/1 - 6/30 Samothrace Shipping Corporation Vessel-Owning Company Marshall Is. 1/1 - 6/30 1/1 - 6/30 Thasos Shipping Corporation Vessel-Owning Company Marshall Is. 1/1 - 6/30 1/1 - 6/30 Limnos Shipping Corporation Vessel-Owning Company Marshall Is. 1/1 - 6/30 1/1 - 6/30 Skyros Shipping Corporation Vessel-Owning Company Marshall Is. 1/1 - 6/30 1/1 - 6/30 Alonnisos Shipping Corporation Vessel-Owning Company Marshall Is. 1/1 - 6/30 1/1 - 6/30 Makronisos Shipping Corporation Vessel-Owning Company Marshall Is. 1/1 - 6/30 1/1 - 6/30 Iraklia Shipping Corporation Vessel-Owning Company Marshall Is. 1/1 - 6/30 1/1 - 6/30 Paxos Shipping Corporation Vessel-Owning Company (4) Marshall Is. 1/1 - 6/30 1/1 - 6/30 Antipaxos Shipping Corporation Vessel-Owning Company Marshall Is. 1/1 - 6/30 1/1 - 6/30 Donoussa Shipping Corporation Vessel-Owning Company (5) Marshall Is. 1/1 - 6/30 1/1 - 6/30 Schinousa Shipping Corporation Vessel-Owning Company (6) Marshall Is. 1/1 - 6/30 1/1 - 6/30 Navios Acquisition Europe Finance Inc Sub-Holding Company Marshall Is. 1/1 - 6/30 1/1 - 6/30 Kerkyra Shipping Corporation Vessel-Owning Company (3) Marshall Is. 1/1 - 3/29 1/1 - 6/30 Lefkada Shipping Corporation Vessel-Owning Company Marshall Is. 1/1 - 6/30 1/1 - 6/30 Zakynthos Shipping Corporation Vessel-Owning Company Marshall Is. 1/1 - 6/30 1/1 - 6/30 Leros Shipping Corporation Vessel-Owning Company Marshall Is. 1/1 - 6/30 1/1 - 6/30 Kimolos Shipping Corporation Vessel-Owning Company Marshall Is. 1/1 - 6/30 1/1 - 6/30 Samos Shipping Corporation Vessel-Owning Company Marshall Is. 1/1 - 6/30 1/1 - 6/30 Tilos Shipping Corporation Vessel-Owning Company Marshall Is. 1/1 - 6/30 1/1 - 6/30 Delos Shipping Corporation Vessel-Owning Company Marshall Is. 1/1 - 6/30 1/1 - 6/30 Navios Maritime Midstream Partners GP LLC Holding Company Marshall Is. 1/1 - 6/30 1/1 - 6/30 (1) Former vessel-owner of the Shinyo Splendor which was sold to an unaffiliated third party on May 6, 2014. (2) Former vessel-owner of the Shinyo Navigator which was sold to an unaffiliated third party on December 6, 2013. (3) Navios Midstream acquired all of the outstanding shares of capital stock of the vessel-owning subsidiary on March 29, 2018. (4) Former vessel-owner of the Nave Lucida which was sold to an unaffiliated third party on January 27, 2016. (5) Former vessel-owner of the Nave Universe which was sold to an unaffiliated third party on October 4, 2016. (6) Former vessel-owner of the Nave Constellation which was sold to an unaffiliated third party on November 15, 2016. ( 7 ) Currently, vessel-operating company under the sale and leaseback transaction. </t>
  </si>
  <si>
    <t>Use of estimates</t>
  </si>
  <si>
    <t xml:space="preserve"> (e)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 dock dates, the carrying value of investments in affiliates, the selection of useful lives for tangible assets and scrap value, expected future cash flows from long-lived assets to support impairment tests, provisions necessary for accounts receivable,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t>
  </si>
  <si>
    <t xml:space="preserve">(f) Vessels, net : Vessels are stated at historical cost, which consists of the contract price, delivery and acquisition expenses and capitalized interest costs while under construction. Vessels acquired in an asset acquisition or in a business combination are recorded at fair value. Subsequent expenditures for major improvements and upgrading are capitalized, provided they appreciably extend the life, increase the earning capacity or improve the efficiency or safety of the vessels. Expenditures for routine maintenance and repairs are expensed as incurred. Depreciation is computed using the straight line method over the useful life of the vessels, after considering the estimated residual value. Management estimates the residual values of our tanker vessels based on a scrap value of $360 per lightweight ton, as we believe these levels are common in the shipping industry. Residual values are periodically reviewed and revised to recognize changes in conditions, new regulations or other reasons. Revisions of residual values affect the depreciable amount of the vessels and affect depreciation expense in the period of the revision and future periods. 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 </t>
  </si>
  <si>
    <t>Vessels held for sale</t>
  </si>
  <si>
    <t xml:space="preserve">(g) Vessels held for sale: Vessels are classified as “Vessels held for sale” when all of the following criteria are met: management has committed to a plan to sell the vessel; the vessel is available for immediate sale in its present condition subject only to terms that are usual and customary for sales of vessels; an active program to locate a buyer and other actions required to complete the plan to sell the vessel have been initiated; the sale of the vessel is probable and transfer of the vessel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Vessels classified as held for sale are measured at the lower of their carrying amount or fair value less cost to sell. These vessels are not depreciated once they meet the criteria to be held for sale. </t>
  </si>
  <si>
    <t>Impairment of long-lived asset group</t>
  </si>
  <si>
    <t xml:space="preserve">(h) Impairment of long-lived asset group: Vessels, other fixed assets and other long-lived assets held and used by Navios Acquisition are reviewed periodically for potential impairment whenever events or changes in circumstances indicate that the carrying amount of a particular asset may not be fully recoverable. Navios Acquisition’s management evaluates the carrying amounts and periods over which long-lived assets are depreciated to determine if events or changes in circumstances have occurred that would require modification to their carrying values or useful live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consisting of the individual vessel and the intangible with respect to the time charter agreement to that vessel) and compared to the vessel carrying value and related carrying value of the intangible with respect to the time charter agreement attached to that vessel or the carrying value of deposits for new buildings, if any. Within the shipping industry, vessels are often bought and sold with a charter attached. The value of the charter may be favorable or unfavorable when comparing the charter rate to the then current market rates. The loss recognized either on impairment (or on disposition) will reflect the excess of carrying value over fair value (selling price) for the vessel individual asset group. </t>
  </si>
  <si>
    <t>Revenue Recognition</t>
  </si>
  <si>
    <t xml:space="preserve">(i) Revenue Recognition: On January 1, 2018, the Company adopted the provisions of ASC 606, Revenue from Contracts with Customers (ASC 606).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contract revenues from time chartering and pooling arrangements are governed by ASU 2016-02 “Leases”. Upon adoption of ASC 606 and ASC 842, the timing and recognition of earnings from the pool arrangements and time charter contracts to which the Company is party did not change from previous practice. The Company has determined to recognize lease revenue as a combined single lease component for all time charters (operating leases) as the related lease component and non lease component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As a result of the adoption of these standards, there was no effect on the Company’s opening retained earnings, consolidated balance sheets and consolidated statements of operations. The Company’s revenues earned under voyage contracts (revenues for the transportation of cargo) were previously recognized ratably over the estimated relative transit time of each voyage. A voyage was deemed to commence when a vessel was available for loading and wa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 Upon adoption of ASC 606, the Company will recognize revenue ratably from port of loading to when the charterer’s cargo is discharged as well as defer costs that meet the definition of “costs to fulfill a contract” and relate directly to the contract. Revenues earned under voyage contracts amounted to $0 and $355 for the three month periods ended June 30, 2018 and 2017, respectively. For the six month periods ended June 30, 2018 and 2017, revenues under voyage contracts amounted to $0 and $2,068, respectively. 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Revenues from time chartering of vessels amounted to $28,846 and $47,029 for the three month periods ended June 30, 2018 and 2017, respectively. For the six month periods ended June 30, 2018 and 2017, revenues from time chartering of vessels amounted to $61,558 and $95,739, respectively. Profit 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e elements, these are accounted for on the actual cash settlement or when such revenue becomes determinable. Profit sharing for the three month periods ended June 30, 2018 and 2017 amounted to $(11) and $162, respectively. For the six month periods ended June 30, 2018 and 2017, profit sharing revenues amounted to $437 and $215, respectively.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as variable rate operating leases on the accrual basis and is recognized in the period in which the variability is resolved. The Company recognizes net pool revenue on a monthly and quarterly basis, when the vessel has participated in a pool during the period and the amount of pool revenue can be estimated reliably based on the pool report. The allocation of such net revenue may be subject to future adjustments by the pool however, such changes are not expected to be material. Revenue for vessels operating in pooling arrangements amounted to $12,644 and $10,912 for the three month periods ended June 30, 2018 and 2017, respectively. For the six month periods ended June 30, 2018 and 2017, revenue operating in pooling arrangements amounted to $25,634 and $24,918, respectively.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Options to extend or terminate a lease The Company’s vessels have the following options to extent or renew their charters : Vessel Option Nave Bellatrix, Nave Aquila, Nave Capella Charterer’s option to extend the charter for one year at $14.566 net per day. Bougainville Charterer’s option to extend the charter for two years at $14.708 net per day for the first year and $15.002 net per day for the second year, plus profit sharing arrangements for both years. Nave Dorado, Nave Equinox Charterer’s option to extend the charter for one year at $14.813 net per day. Nave Equator Charterer’s option to extend the charter for one year at $14.250 net per day. Nave Pulsar Charterer’s option to extend the charter for one year at $13.455 net per day. Nave Orbit Charterer’s option to extend for one year at $14.750 net per day. Nave Sextans, Nave Pyxis Charterer’s option to extend the charter for one year at $14.500 net per day. Nave Buena Suerte, Nave Quasar Charterer’s option to extend the charter for one year at $20.475 net per day. </t>
  </si>
  <si>
    <t>Restricted Cash</t>
  </si>
  <si>
    <t xml:space="preserve">(j) Restricted Cash: Restricted cash was $2,598 and $5,307 as of June 30, 2018 and December 31, 2017, respectively, and was held as required by certain provisions of Navios Acquisition’s credit facilities. The following table provides a reconciliation of cash, cash equivalents and restricted cash to amounts reported within the condensed consolidated statements of cash flow s: Reconciliation of cash, cash equivalents and restricted cash: June 3 0 , 2018 December 31, 2017 Current assets: Cash and cash equivalents $ 49,466 $ 81,151 Restricted cash 2,598 5,307 Total cash, cash equivalents and restricted cash $ 52,064 $ 86,458 </t>
  </si>
  <si>
    <t>Adoption of new accounting standards</t>
  </si>
  <si>
    <t xml:space="preserve">Adoption of new accounting standards The Company elected to early adopt the requirements of Accounting Standard Update (“ASU”) 2016-02, “Leases (Topic 842)” effective from January 1, 2018 using the modified retrospective method and has also elected the use of the practical expedients. The early adoption of this ASU did not have a material effect on the Company’s consolidated balance sheets, consolidated statements of operations and opening retained earnings. On January 1, 2018, the Company adopted ASU No. 2014-09, “Revenue from Contracts with Customers” and the related amendments (“ASC 606” or “the new revenue standard”) using the modified retrospective method, requiring to recognize the cumulative effect of adopting this guidance as an adjustment to the 2018 opening balance of retained earnings and not retrospectively adjusting prior periods. Under the new guidance, there is a five-step model to apply to revenue recognition. The five-steps consist of: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As a result of adoption, there was no cumulative impact to the Company’s retained earnings at January 1, 2018. The comparative information has not been restated and continues to be reported under the accounting standards in effect for those periods. The Company expects the impact of the adoption of the new standard to be immaterial to its net income on an ongoing basis. In August 2016, the FASB issued Accounting Standards Update No. 2016-15, “Statement of Cash Flows: Classification of Certain Cash Receipts and Cash Payments” (“ASU 2016-15”). This Update addresses eight specific cash flow issues with the objective of reducing the existing diversity in practice. The Company adopted the new guidance on January 1, 2018 and it did not have a material impact on the consolidated results of operations, financial condition, or cash flows. </t>
  </si>
  <si>
    <t>Recent Accounting Pronouncements</t>
  </si>
  <si>
    <t xml:space="preserve">Recent Accounting Pronouncements In January 2017, FASB issued Accounting Standard Update (“ASU”)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d financial statement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ASU did not have a material effect on the Company’s consolidated financial statements. In June 2016, FASB issued ASU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tt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The Company is currently assessing the impact that adopting this new accounting guidance will have on its consolidated financial statements. </t>
  </si>
  <si>
    <t>Summary of Significant Accounting Policies (Tables)</t>
  </si>
  <si>
    <t>Navios Maritime Acquisition Corporation and Subsidiaries</t>
  </si>
  <si>
    <t xml:space="preserve"> Navios Maritime Acquisition Corporation and Subsidiaries: Nature Country of Incorporation 2018 2017 Company Name Aegean Sea Maritime Holdings Inc. Sub-Holding Company Marshall Is. 1/1 - 6/30 1/1 - 6/30 Agistri Shipping Corporation Operating Subsidiary Malta 1/23- 6/30 — Amorgos Shipping Corporation Vessel-Owning Company Marshall Is. 1/1 - 6/30 1/1 - 6/30 Andros Shipping Corporation Vessel-Owning Company Marshall Is. 1/1 - 6/30 1/1 - 6/30 Antikithira Shipping Corporation Vessel-Owning Company Marshall Is. 1/1 - 6/30 1/1 - 6/30 Antiparos Shipping Corporation Vessel-Owning Company ( 7 ) Marshall Is. 1/1 - 6/30 1/1 - 6/30 Amindra Navigation Co. Sub-Holding Company Marshall Is. 1/1 - 6/30 1/1 - 6/30 Crete Shipping Corporation Vessel-Owning Company Marshall Is. 1/1 - 6/30 1/1 - 6/30 Folegandros Shipping Corporation Vessel-Owning Company Marshall Is. 1/1 - 6/30 1/1 - 6/30 Ikaria Shipping Corporation Vessel-Owning Company (7) Marshall Is. 1/1 - 6/30 1/1 - 6/30 Ios Shipping Corporation Vessel-Owning Company Cayman Is. 1/1 - 6/30 1/1 - 6/30 Kithira Shipping Corporation Vessel-Owning Company Marshall Is. 1/1 - 6/30 1/1 - 6/30 Kos Shipping Corporation Vessel-Owning Company (7) Marshall Is. 1/1 - 6/30 1/1 - 6/30 Mytilene Shipping Corporation Vessel-Owning Company (7) Marshall Is. 1/1 - 6/30 1/1 - 6/30 Navios Maritime Acquisition Corporation Holding Company Marshall Is. 1/1 - 6/30 1/1 - 6/30 Navios Acquisition Finance (U.S.) Inc. Co-Issuer Delaware 1/1 - 6/30 1/1 - 6/30 Rhodes Shipping Corporation Vessel-Owning Company Marshall Is. 1/1 - 6/30 1/1 - 6/30 Serifos Shipping Corporation Vessel-Owning Company Marshall Is. 1/1 - 6/30 1/1 - 6/30 Shinyo Loyalty Limited Vessel-Owning Company (1) Hong Kong 1/1 - 6/30 1/1 - 6/30 Shinyo Navigator Limited Vessel-Owning Company (2) Hong Kong 1/1 - 6/30 1/1 - 6/30 Sifnos Shipping Corporation Vessel-Owning Company Marshall Is. 1/1 - 6/30 1/1 - 6/30 Skiathos Shipping Corporation Vessel-Owning Company Marshall Is. 1/1 - 6/30 1/1 - 6/30 Skopelos Shipping Corporation Vessel-Owning Company Cayman Is. 1/1 - 6/30 1/1 - 6/30 Syros Shipping Corporation Vessel-Owning Company Marshall Is. 1/1 - 6/30 1/1 - 6/30 Thera Shipping Corporation Vessel-Owning Company Marshall Is. 1/1 - 6/30 1/1 - 6/30 Tinos Shipping Corporation Vessel-Owning Company Marshall Is. 1/1 - 6/30 1/1 - 6/30 Oinousses Shipping Corporation Vessel-Owning Company Marshall Is. 1/1 - 6/30 1/1 - 6/30 Psara Shipping Corporation Vessel-Owning Company Marshall Is. 1/1 - 6/30 1/1 - 6/30 Antipsara Shipping Corporation Vessel-Owning Company Marshall Is. 1/1 - 6/30 1/1 - 6/30 Samothrace Shipping Corporation Vessel-Owning Company Marshall Is. 1/1 - 6/30 1/1 - 6/30 Thasos Shipping Corporation Vessel-Owning Company Marshall Is. 1/1 - 6/30 1/1 - 6/30 Limnos Shipping Corporation Vessel-Owning Company Marshall Is. 1/1 - 6/30 1/1 - 6/30 Skyros Shipping Corporation Vessel-Owning Company Marshall Is. 1/1 - 6/30 1/1 - 6/30 Alonnisos Shipping Corporation Vessel-Owning Company Marshall Is. 1/1 - 6/30 1/1 - 6/30 Makronisos Shipping Corporation Vessel-Owning Company Marshall Is. 1/1 - 6/30 1/1 - 6/30 Iraklia Shipping Corporation Vessel-Owning Company Marshall Is. 1/1 - 6/30 1/1 - 6/30 Paxos Shipping Corporation Vessel-Owning Company (4) Marshall Is. 1/1 - 6/30 1/1 - 6/30 Antipaxos Shipping Corporation Vessel-Owning Company Marshall Is. 1/1 - 6/30 1/1 - 6/30 Donoussa Shipping Corporation Vessel-Owning Company (5) Marshall Is. 1/1 - 6/30 1/1 - 6/30 Schinousa Shipping Corporation Vessel-Owning Company (6) Marshall Is. 1/1 - 6/30 1/1 - 6/30 Navios Acquisition Europe Finance Inc Sub-Holding Company Marshall Is. 1/1 - 6/30 1/1 - 6/30 Kerkyra Shipping Corporation Vessel-Owning Company (3) Marshall Is. 1/1 - 3/29 1/1 - 6/30 Lefkada Shipping Corporation Vessel-Owning Company Marshall Is. 1/1 - 6/30 1/1 - 6/30 Zakynthos Shipping Corporation Vessel-Owning Company Marshall Is. 1/1 - 6/30 1/1 - 6/30 Leros Shipping Corporation Vessel-Owning Company Marshall Is. 1/1 - 6/30 1/1 - 6/30 Kimolos Shipping Corporation Vessel-Owning Company Marshall Is. 1/1 - 6/30 1/1 - 6/30 Samos Shipping Corporation Vessel-Owning Company Marshall Is. 1/1 - 6/30 1/1 - 6/30 Tilos Shipping Corporation Vessel-Owning Company Marshall Is. 1/1 - 6/30 1/1 - 6/30 Delos Shipping Corporation Vessel-Owning Company Marshall Is. 1/1 - 6/30 1/1 - 6/30 Navios Maritime Midstream Partners GP LLC Holding Company Marshall Is. 1/1 - 6/30 1/1 - 6/30 (1) Former vessel-owner of the Shinyo Splendor which was sold to an unaffiliated third party on May 6, 2014. (2) Former vessel-owner of the Shinyo Navigator which was sold to an unaffiliated third party on December 6, 2013. (3) Navios Midstream acquired all of the outstanding shares of capital stock of the vessel-owning subsidiary on March 29, 2018. (4) Former vessel-owner of the Nave Lucida which was sold to an unaffiliated third party on January 27, 2016. (5) Former vessel-owner of the Nave Universe which was sold to an unaffiliated third party on October 4, 2016. (6) Former vessel-owner of the Nave Constellation which was sold to an unaffiliated third party on November 15, 2016. ( 7 ) Currently, vessel-operating company under the sale and leaseback transaction. </t>
  </si>
  <si>
    <t>Charter Options</t>
  </si>
  <si>
    <t xml:space="preserve"> Vessel Option Nave Bellatrix, Nave Aquila, Nave Capella Charterer’s option to extend the charter for one year at $14.566 net per day. Bougainville Charterer’s option to extend the charter for two years at $14.708 net per day for the first year and $15.002 net per day for the second year, plus profit sharing arrangements for both years. Nave Dorado, Nave Equinox Charterer’s option to extend the charter for one year at $14.813 net per day. Nave Equator Charterer’s option to extend the charter for one year at $14.250 net per day. Nave Pulsar Charterer’s option to extend the charter for one year at $13.455 net per day. Nave Orbit Charterer’s option to extend for one year at $14.750 net per day. Nave Sextans, Nave Pyxis Charterer’s option to extend the charter for one year at $14.500 net per day. Nave Buena Suerte, Nave Quasar Charterer’s option to extend the charter for one year at $20.475 net per day. </t>
  </si>
  <si>
    <t>Reconciliation of cash, cash equivalents and restricted cash</t>
  </si>
  <si>
    <t xml:space="preserve"> Reconciliation of cash, cash equivalents and restricted cash: June 3 0 , 2018 December 31, 2017 Current assets: Cash and cash equivalents $ 49,466 $ 81,151 Restricted cash 2,598 5,307 Total cash, cash equivalents and restricted cash $ 52,064 $ 86,458 </t>
  </si>
  <si>
    <t>Cash and Cash Equivalents (Tables)</t>
  </si>
  <si>
    <t xml:space="preserve"> June 3 0 , 2018 December 31, 2017 Cash on hand and at banks $ 26,208 $ 60,088 Short-term deposits 23,258 21,063 Total cash and cash equivalents $ 49,466 $ 81,151 </t>
  </si>
  <si>
    <t>Vessels, Net (Tables)</t>
  </si>
  <si>
    <t>Property, Plant and Equipment [Line Items]</t>
  </si>
  <si>
    <t>Schedule of Vessels, Net</t>
  </si>
  <si>
    <t xml:space="preserve"> Vessels Cost Accumulated Depreciation Net Book Value Balance at December 31, 2016 $ 1,505,013 $ (198,090 ) $ 1,306,923 Additions — (56,880 ) (56,880 ) Balance at December 31, 2017 $ 1,505,013 $ (254,970 ) $ 1,250,043 Additions — (27,986 ) (27,986 ) Disposals (51,739 ) 7,353 (44,386 ) Balance at June 3 0 , 2018 $ 1,453,274 $ (275,603 ) $ 1,177,671 </t>
  </si>
  <si>
    <t>Goodwill (Tables)</t>
  </si>
  <si>
    <t>Schedule of Goodwill</t>
  </si>
  <si>
    <t xml:space="preserve"> Balance January 1, 2017 $1,579 Balance December 31, 2017 1,579 Balance June 3 0 , 2018 $1,579 </t>
  </si>
  <si>
    <t>Investment in Affiliates (Tables)</t>
  </si>
  <si>
    <t>Summarized Financial Information - Balance Sheet Data</t>
  </si>
  <si>
    <t xml:space="preserve"> June 3 0 , 2018 December 31, 2017 Navios Midstream Balance Sheet Cash and cash equivalents, including restricted cash $ 21,731 $ 37,086 Current assets $ 39,070 $ 62,551 Non-current assets $ 380,752 $ 393,996 Current liabilities $ 5, 584 $ 4,977 Long-term debt including current portion, net of deferred finance costs and discount $ 196, 173 $ 196,514 Non-current liabilities $ 195, 491 $ 195,839 </t>
  </si>
  <si>
    <t>Summarized Financial Information - Income Statement Data</t>
  </si>
  <si>
    <t xml:space="preserve"> Three month period ended June 30, 2018 Three month period ended June 30, 2017 Navios Midstream Income Statement Revenue $ 20,790 $ 18,510 Net income $ 4,286 $ 1,960 Six month period ended June 30, 2018 Six month period ended June 30, 2017 Navios Midstream Income Statement Revenue $ 40,569 $ 39,610 Net (loss)/ income $ (25,282 ) $ 6,462 </t>
  </si>
  <si>
    <t>Accrued Expenses (Tables)</t>
  </si>
  <si>
    <t>Schedule of Accrued Expenses</t>
  </si>
  <si>
    <t xml:space="preserve"> June 3 0 , 2018 December 31, 2017 Accrued voyage expenses $ 1, 119 $ 1,437 Accrued loan interest 9,412 8,910 Accrued legal and professional fees 2,844 1,864 Total accrued expenses $ 13,375 $ 12,211 </t>
  </si>
  <si>
    <t>Borrowings (Tables)</t>
  </si>
  <si>
    <t>Schedule of Borrowings</t>
  </si>
  <si>
    <t xml:space="preserve"> June 30, 2018 December 31, 2017 Commerzbank AG, Alpha Bank AE, Credit Agricole Corporate and Investment Bank $ — $ 71,500 BNP Paribas S.A. and DVB Bank S.E. 54,000 56,250 Eurobank Ergasias S.A. $52,200 34,205 35,569 Eurobank Ergasias S.A. $52,000 32,430 33,654 Norddeutsche Landesbank Girozentrale 23,047 23,828 DVB Bank S.E. and Credit Agricole Corporate and Investment Bank 44,141 45,703 Ship Mortgage Notes $670,000 670,000 670,000 Deutsche Bank AG Filiale Deutschlandgeschäft and Skandinaviska Enskilda Banken AB 50,682 82,327 BNP Paribas $44,000 34,000 3 6 ,000 HSH $24,000 21,712 22,856 Total credit facilities 964,217 1,0 77 , 68 7 CMB Financial Leasing Co. 71,500 — Total borrowings 1,035,717 1,0 77 , 68 7 Less: Deferred finance costs, net (13,350 ) ( 13,470 ) Add: bond premium 1,024 1, 152 Less: current portion of credit facilities, net of deferred finance costs (43,260 ) ( 36,410 ) Less: current portion of CMB Financial Leasing Co., net of deferred finance costs (5,543 ) — Total long-term borrowings, net of current portion, bond premium and deferred finance costs $ 974,588 $ 1,02 8,959 </t>
  </si>
  <si>
    <t>Long-Term Debt Obligations</t>
  </si>
  <si>
    <t xml:space="preserve"> Amount Long-Term Debt Obligations: Year June 3 0 , 2019 $ 50,282 June 3 0 , 2020 92,031 June 3 0 , 2021 79,805 June 3 0 , 2022 733,118 June 3 0 , 2023 38,771 June 3 0 , 2024 and thereafter 41,710 Total $ 1,035,717 </t>
  </si>
  <si>
    <t>Fair Value of Financial Instruments (Tables)</t>
  </si>
  <si>
    <t xml:space="preserve"> June 3 0 , 2018 December 31, 2017 Book Value Fair Value Book Value Fair Value Cash and cash equivalents $ 49,466 $ 49,466 $ 81,151 $ 81,151 Restricted cash $ 2,598 $ 2,598 $ 5,307 $ 5,307 Ship mortgage notes and premium $ 662,402 $ 548, 274 $ 661,463 $ 572,214 Other long-term debt, net of deferred finance cost $ 360,989 $ 365,717 $ 403,906 $ 407,687 Due from related parties, long-term $ 54,218 $ 54,218 $ 54,593 $ 54,593 </t>
  </si>
  <si>
    <t>Fair Value of Financial Instruments measured on a Non-Recurring Basis</t>
  </si>
  <si>
    <t xml:space="preserve"> Fair Value Measurements as of June 30, 2018 Total Quoted Prices in Active Markets for Identical Assets (Level I) Significant Other Observable Inputs (Level II) Significant Unobservable Inputs (Level III) Investment in affiliates $ 47,272 $ 47,272 $ — $ — </t>
  </si>
  <si>
    <t>Fair value Measurements on a Nonrecurring Basis</t>
  </si>
  <si>
    <t xml:space="preserve"> Fair Value Measurements at June 30, 2018 Using Total Level I Level II Level III Cash and cash equivalents $ 49,466 $ 49,466 $ — $ — Restricted cash $ 2,598 $ 2,598 $ — $ — Ship mortgage notes and premium $ 548, 274 $ 548, 274 $ — $ — Other long-term debt (1) $ 365,717 $ — $ 365,717 $ — Due from related parties, long-term (2) $ 54,218 $ — $ 54,218 $ — Fair Value Measurements at December 31, 2017 Using Total Level I Level II Level III Cash and cash equivalents $ 81,151 $ 81,151 $ — $ — Restricted cash $ 5,307 $ 5,307 $ — $ — Ship mortgage notes and premium $ 572,214 $ 572,214 $ — $ — Other long-term debt (1) $ 407,687 $ — $ 407,687 $ — Due from related parties, long-term (2) $ 54,593 $ — $ 54,593 $ — (1)The fair value of the Company’s other long-term debt is estimated based on currently available debt with similar contract terms, interest rate and remaining maturities as well as taking into account the Company’s creditworthiness. (2)The fair value of the Company’s long term amounts due from related parties is estimated based on currently available debt with similar contract terms, interest rate and remaining maturities as well as taking into account the counterparty’s creditworthiness. </t>
  </si>
  <si>
    <t>Segment Information (Tables)</t>
  </si>
  <si>
    <t>Revenue by Geographic Region</t>
  </si>
  <si>
    <t xml:space="preserve"> Three Month Period ended June 30, 2018 (unaudited) Three Month Period ended June 30, 2017 (unaudited) Six Month Period ended June 30, 2018 (unaudited) Six Month Period ended June 30, 2017 (unaudited) Asia $ 24,027 $ 34,722 $ 52,791 $ 72,754 Europe 7,450 10,536 14,701 22,502 United States 10,002 13,200 20,137 27,684 Total $ 41,479 $ 58,458 $ 87,629 $ 122,940 </t>
  </si>
  <si>
    <t>Earnings/ (Loss) per Common Share (Tables)</t>
  </si>
  <si>
    <t>Schedule of Earnings per Common Share</t>
  </si>
  <si>
    <t xml:space="preserve"> For the Three Months Ended June 30, 2018 For the Three Months Ended June 30 2017 For the Six Months Ended June 30, 2018 For the Six Months Ended June 30, 2017 Numerator: Net loss $ (22,068 ) $ (64,417 ) $ (46,534 ) $ (58,802 ) Less: Dividend declared on restricted shares (35 ) — (71 ) — Undistributed loss attributable to Series C participating preferred shares 1,117 3,127 2,321 2,855 Net loss attributable to common stockholders, basic $ (20, 986 ) $ (61,290 ) $ (44,284 ) $ (55,947 ) Plus: Dividend declared on restricted shares — — — — Net loss attributable to common stockholders, diluted $ (20, 986 ) $ (61,290 ) $ (44,284 ) $ (55,947 ) Denominator: Denominator for basic net loss per share — weighted average shares 144,228,909 150,436,836 146,378,370 150,468,625 Series A preferred stock — — — — Restricted shares — — — — Denominator for diluted net loss per share — adjusted weighted average shares 144,228,909 150,436,836 146,378,370 150,468,625 Net loss per share, basic and diluted $ (0.15 ) $ (0.41 ) $ (0.30 ) $ (0.37 ) </t>
  </si>
  <si>
    <t>Description of Organization and Business Operations (Details) - shares</t>
  </si>
  <si>
    <t>9 Months Ended</t>
  </si>
  <si>
    <t>Oct. 13, 2014</t>
  </si>
  <si>
    <t>Entity date of incorporation</t>
  </si>
  <si>
    <t>Mar. 14,
		2008</t>
  </si>
  <si>
    <t>Entity date of Initial Public Offering</t>
  </si>
  <si>
    <t>Jul. 1,
		2008</t>
  </si>
  <si>
    <t>Navios Holdings' voting interest in Navios Acquisition</t>
  </si>
  <si>
    <t>45.00%</t>
  </si>
  <si>
    <t>Navios Holdings' economic interest in Navios Acquisition</t>
  </si>
  <si>
    <t>48.30%</t>
  </si>
  <si>
    <t>Navios Midstream</t>
  </si>
  <si>
    <t>General partner interest</t>
  </si>
  <si>
    <t>2.00%</t>
  </si>
  <si>
    <t>Limited partner interest including general partner interest</t>
  </si>
  <si>
    <t>59.00%</t>
  </si>
  <si>
    <t>Summary of Significant Accounting Policies - Subsidiaries (Table) (Details)</t>
  </si>
  <si>
    <t>Aegean Sea Maritime Holdings Inc.</t>
  </si>
  <si>
    <t>Subsidiaries Nature, Country of Incorporation List</t>
  </si>
  <si>
    <t>Nature</t>
  </si>
  <si>
    <t>Sub-Holding Company</t>
  </si>
  <si>
    <t>Country of Incorporation</t>
  </si>
  <si>
    <t>Marshall Is.</t>
  </si>
  <si>
    <t>Statement Of Operations</t>
  </si>
  <si>
    <t>1/1 - 6/30</t>
  </si>
  <si>
    <t>Agistri Shipping Corporation</t>
  </si>
  <si>
    <t>Operating Subsidiary</t>
  </si>
  <si>
    <t>Malta</t>
  </si>
  <si>
    <t>1/23 - 6/30</t>
  </si>
  <si>
    <t>-</t>
  </si>
  <si>
    <t>Amorgos Shipping Corporation</t>
  </si>
  <si>
    <t>Vessel-Owning Company</t>
  </si>
  <si>
    <t>Andros Shipping Corporation</t>
  </si>
  <si>
    <t>Antikithira Shipping Corporation</t>
  </si>
  <si>
    <t>Antiparos Shipping Corporation</t>
  </si>
  <si>
    <t>[1]</t>
  </si>
  <si>
    <t>Amindra Navigation Co.</t>
  </si>
  <si>
    <t>Crete Shipping Corporation</t>
  </si>
  <si>
    <t>Folegandros Shipping Corporation</t>
  </si>
  <si>
    <t>Ikaria Shipping Corporation</t>
  </si>
  <si>
    <t>Ios Shipping Corporation</t>
  </si>
  <si>
    <t>Cayman Is.</t>
  </si>
  <si>
    <t>Kithira Shipping Corporation</t>
  </si>
  <si>
    <t>Kos Shipping Corporation</t>
  </si>
  <si>
    <t>Mytilene Shipping Corporation</t>
  </si>
  <si>
    <t>Holding Company</t>
  </si>
  <si>
    <t>Navios Acquisition Finance (U.S.) Inc.</t>
  </si>
  <si>
    <t>Co-Issuer</t>
  </si>
  <si>
    <t>Delaware</t>
  </si>
  <si>
    <t>Rhodes Shipping Corporation</t>
  </si>
  <si>
    <t>Serifos Shipping Corporation</t>
  </si>
  <si>
    <t>Shinyo Loyalty Limited</t>
  </si>
  <si>
    <t>[2]</t>
  </si>
  <si>
    <t>Hong Kong</t>
  </si>
  <si>
    <t>Shinyo Navigator Limited</t>
  </si>
  <si>
    <t>[3]</t>
  </si>
  <si>
    <t>Sifnos Shipping Corporation</t>
  </si>
  <si>
    <t>Skiathos Shipping Corporation</t>
  </si>
  <si>
    <t>Skopelos Shipping Corporation</t>
  </si>
  <si>
    <t>Syros Shipping Corporation</t>
  </si>
  <si>
    <t>Thera Shipping Corporation</t>
  </si>
  <si>
    <t>Tinos Shipping Corporation</t>
  </si>
  <si>
    <t>Oinousses Shipping Corporation</t>
  </si>
  <si>
    <t>Psara Shipping Corporation</t>
  </si>
  <si>
    <t>Antipsara Shipping Corporation</t>
  </si>
  <si>
    <t>Samothrace Shipping Corporation</t>
  </si>
  <si>
    <t>Thasos Shipping Corporation</t>
  </si>
  <si>
    <t>Limnos Shipping Corporation</t>
  </si>
  <si>
    <t>Skyros Shipping Corporation</t>
  </si>
  <si>
    <t>Alonnisos Shipping Corporation</t>
  </si>
  <si>
    <t>Makronisos Shipping Corporation</t>
  </si>
  <si>
    <t>Iraklia Shipping Corporation</t>
  </si>
  <si>
    <t>Paxos Shipping Corporation</t>
  </si>
  <si>
    <t>[4]</t>
  </si>
  <si>
    <t>Antipaxos Shipping Corporation</t>
  </si>
  <si>
    <t>Donoussa Shipping Corporation</t>
  </si>
  <si>
    <t>[5]</t>
  </si>
  <si>
    <t>Schinousa Shipping Corporation</t>
  </si>
  <si>
    <t>[6]</t>
  </si>
  <si>
    <t>Navios Acquisition Europe Finance Inc</t>
  </si>
  <si>
    <t>Sikinos Shipping Corporation</t>
  </si>
  <si>
    <t>Kerkyra Shipping Corporation</t>
  </si>
  <si>
    <t>[7]</t>
  </si>
  <si>
    <t>1/1 - 3/29</t>
  </si>
  <si>
    <t>Lefkada Shipping Corporation</t>
  </si>
  <si>
    <t>Zakynthos Shipping Corporation</t>
  </si>
  <si>
    <t>Leros Shipping Corporation</t>
  </si>
  <si>
    <t>Kimolos Shipping Corporation</t>
  </si>
  <si>
    <t>Samos Shipping Corporation</t>
  </si>
  <si>
    <t>Tilos Shipping Corporation</t>
  </si>
  <si>
    <t>Delos Shipping Corporation</t>
  </si>
  <si>
    <t>Navios Maritime Midstream Partners GP LLC</t>
  </si>
  <si>
    <t>Currently, vessel-operating company under the sale and leaseback transaction.</t>
  </si>
  <si>
    <t>Former vessel-owner of the Shinyo Splendor which was sold to an unaffiliated third party on May 6, 2014.</t>
  </si>
  <si>
    <t>Former vessel-owner of the Shinyo Navigator which was sold to an unaffiliated third party on December 6, 2013.</t>
  </si>
  <si>
    <t>Former vessel-owner of the Nave Lucida which was sold to an unaffiliated third party on January 27, 2016.</t>
  </si>
  <si>
    <t>Former vessel-owner of the Nave Universe which was sold to an unaffiliated third party on October 4, 2016.</t>
  </si>
  <si>
    <t>Former vessel-owner of the Nave Constellation which was sold to an unaffiliated third party on November 15, 2016.</t>
  </si>
  <si>
    <t>Navios Midstream acquired all of the outstanding shares of capital stock of the vessel-owning subsidiary on March 29, 2018.</t>
  </si>
  <si>
    <t>Summary of Significant Accounting Policies, Options to extend or terminate a lease (Table) (Details)</t>
  </si>
  <si>
    <t>Jun. 30, 2018USD ($)</t>
  </si>
  <si>
    <t>Nave Bellatrix, Nave Aquila, Nave Capella | Extention for one year</t>
  </si>
  <si>
    <t>Related Party Transaction [Line Items]</t>
  </si>
  <si>
    <t>Charter Hire Daily Rate</t>
  </si>
  <si>
    <t>Bougainville | Extention for the first year</t>
  </si>
  <si>
    <t>Bougainville | Extention for the second year</t>
  </si>
  <si>
    <t>Nave Dorado, Nave Equinox | Extention for one year</t>
  </si>
  <si>
    <t>Nave Equator | Extention for one year</t>
  </si>
  <si>
    <t>Nave Pulsar | Extention for one year</t>
  </si>
  <si>
    <t>Nave Orbit | Extention for one year</t>
  </si>
  <si>
    <t>Nave Sextans, Nave Pyxis | Extention for one year</t>
  </si>
  <si>
    <t>Nave Buena Suerte, Nave Quasar | Extention for one year</t>
  </si>
  <si>
    <t>Summary of Significant Accounting Standards, Restricted Cash (Table) (Details) - USD ($) $ in Thousands</t>
  </si>
  <si>
    <t>Dec. 31, 2016</t>
  </si>
  <si>
    <t>Total cash, cash equivalents and restricted cash</t>
  </si>
  <si>
    <t>Summary of Significant Accounting Policies (Details) - USD ($)</t>
  </si>
  <si>
    <t>Depreciation method</t>
  </si>
  <si>
    <t>straight line</t>
  </si>
  <si>
    <t>Scrap value per light weight ton</t>
  </si>
  <si>
    <t>Vessels estimated useful life</t>
  </si>
  <si>
    <t>25 years</t>
  </si>
  <si>
    <t>Revenue for Vessels</t>
  </si>
  <si>
    <t>Voyage contracts</t>
  </si>
  <si>
    <t>Time chartering</t>
  </si>
  <si>
    <t>Profit sharing</t>
  </si>
  <si>
    <t>Pooling arrangements</t>
  </si>
  <si>
    <t>Effect of retrospective application</t>
  </si>
  <si>
    <t>Increase/ (decrease) in net cash provided by operating activities</t>
  </si>
  <si>
    <t>Increase/ (decrease) in net cash provided financing activities</t>
  </si>
  <si>
    <t>Increase/ (decrease) in cash and cash equivalents</t>
  </si>
  <si>
    <t>Cash and Cash Equivalents - Schedule (Table) (Details) - USD ($) $ in Thousands</t>
  </si>
  <si>
    <t>Cash on hand and at banks</t>
  </si>
  <si>
    <t>Short-term deposits</t>
  </si>
  <si>
    <t>Total cash and cash equivalents</t>
  </si>
  <si>
    <t>Cash and Cash Equivalents (Details) - USD ($) $ in Thousands</t>
  </si>
  <si>
    <t>Restricted Cash And Cash Equivalents Items [Line Items]</t>
  </si>
  <si>
    <t>Vessels, Net (Table) (Details) - USD ($) $ in Thousands</t>
  </si>
  <si>
    <t>12 Months Ended</t>
  </si>
  <si>
    <t>Balance</t>
  </si>
  <si>
    <t>Additions</t>
  </si>
  <si>
    <t>Disposals</t>
  </si>
  <si>
    <t>Cost</t>
  </si>
  <si>
    <t>Accumulated Depreciation</t>
  </si>
  <si>
    <t>Net Book Value</t>
  </si>
  <si>
    <t>Vessels, Net - Disposal of Vessels (Details) $ in Thousands</t>
  </si>
  <si>
    <t>Mar. 29, 2018USD ($)</t>
  </si>
  <si>
    <t>Jun. 30, 2017USD ($)</t>
  </si>
  <si>
    <t>Accrued costs relating to sale of vessel</t>
  </si>
  <si>
    <t>Nave Galactic</t>
  </si>
  <si>
    <t>Vessel type</t>
  </si>
  <si>
    <t>VLCC</t>
  </si>
  <si>
    <t>Vessels capacity in DWT</t>
  </si>
  <si>
    <t>Sale price</t>
  </si>
  <si>
    <t>Write-off of unamortized dry-docking</t>
  </si>
  <si>
    <t>Write-off of working capital</t>
  </si>
  <si>
    <t>Goodwill - Schedule (Table) (Details) - USD ($) $ in Thousands</t>
  </si>
  <si>
    <t>Investment in Affiliates - Balance Sheet Data (Table) (Details) - Navios Midstream - USD ($) $ in Thousands</t>
  </si>
  <si>
    <t>Investments In And Advances To Affiliates [Line Items]</t>
  </si>
  <si>
    <t>Cash and cash equivalents, including restricted cash</t>
  </si>
  <si>
    <t>Non-current assets</t>
  </si>
  <si>
    <t>Long- term debt including current portion, net of deferred finance costs and discount</t>
  </si>
  <si>
    <t>Non-current liabilities</t>
  </si>
  <si>
    <t>Investment in Affiliates - Income Statement Data (Table) (Details) - Navios Midstream - USD ($) $ in Thousands</t>
  </si>
  <si>
    <t>Net (loss)/ income</t>
  </si>
  <si>
    <t>Investment in Affiliates - Navios Europe I and Navios Europe II (Details) $ in Thousands</t>
  </si>
  <si>
    <t>2 Months Ended</t>
  </si>
  <si>
    <t>7 Months Ended</t>
  </si>
  <si>
    <t>Feb. 18, 2015USD ($)</t>
  </si>
  <si>
    <t>Dec. 31, 2015USD ($)</t>
  </si>
  <si>
    <t>Dec. 31, 2017USD ($)</t>
  </si>
  <si>
    <t>Dec. 18, 2013USD ($)</t>
  </si>
  <si>
    <t>Oct. 09, 2013USD ($)</t>
  </si>
  <si>
    <t>Voting interest</t>
  </si>
  <si>
    <t>Proceeds from loan facility</t>
  </si>
  <si>
    <t>Equity method investment income/ (loss)</t>
  </si>
  <si>
    <t>Navios Europe I</t>
  </si>
  <si>
    <t>Ownership percentage</t>
  </si>
  <si>
    <t>47.50%</t>
  </si>
  <si>
    <t>50.00%</t>
  </si>
  <si>
    <t>Number of vessels acquired</t>
  </si>
  <si>
    <t>Estimated maximum potential loss</t>
  </si>
  <si>
    <t>Unamortized difference of investment</t>
  </si>
  <si>
    <t>Navios Europe I | Navios Revolving Loans I</t>
  </si>
  <si>
    <t>Loan portion</t>
  </si>
  <si>
    <t>Interest Receivable</t>
  </si>
  <si>
    <t>Navios Europe I | Navios Holdings</t>
  </si>
  <si>
    <t>Navios Europe I | Navios Maritime Partners L.P.</t>
  </si>
  <si>
    <t>5.00%</t>
  </si>
  <si>
    <t>0.00%</t>
  </si>
  <si>
    <t>Navios Europe I | Navios Holdings, Navios Acquisition and Navios Partners | Navios Revolving Loans I</t>
  </si>
  <si>
    <t>Line of credit facility maximum borrowing capacity</t>
  </si>
  <si>
    <t>Navios Europe I | Navios Holdings, Navios Acquisition and Navios Partners | Navios Term Loans I</t>
  </si>
  <si>
    <t>Navios Europe II</t>
  </si>
  <si>
    <t>Cash consideration</t>
  </si>
  <si>
    <t>Navios Europe II | Navios Revolving Loans II</t>
  </si>
  <si>
    <t>Navios Europe II | Junior Loan II</t>
  </si>
  <si>
    <t>Debt instrument face amount</t>
  </si>
  <si>
    <t>Debt instrument fair value</t>
  </si>
  <si>
    <t>Navios Europe II | Senior Loans II</t>
  </si>
  <si>
    <t>Navios Europe II | Navios Holdings</t>
  </si>
  <si>
    <t>Navios Europe II | Navios Maritime Partners L.P.</t>
  </si>
  <si>
    <t>Navios Europe II | Navios Holdings, Navios Acquisition and Navios Partners | Navios Revolving Loans II</t>
  </si>
  <si>
    <t>Navios Europe II | Navios Holdings, Navios Acquisition and Navios Partners | Navios Term Loans II</t>
  </si>
  <si>
    <t>Investment in Affiliates - Navios Midstream (Details) $ in Thousands</t>
  </si>
  <si>
    <t>4 Months Ended</t>
  </si>
  <si>
    <t>11 Months Ended</t>
  </si>
  <si>
    <t>Feb. 16, 2017USD ($)shares</t>
  </si>
  <si>
    <t>May 05, 2017USD ($)shares</t>
  </si>
  <si>
    <t>Jun. 28, 2018</t>
  </si>
  <si>
    <t>Jun. 18, 2018shares</t>
  </si>
  <si>
    <t>Nov. 16, 2017shares</t>
  </si>
  <si>
    <t>Carrying amount of investment in Navios Midstream</t>
  </si>
  <si>
    <t>Limited partner interest</t>
  </si>
  <si>
    <t>57.00%</t>
  </si>
  <si>
    <t>Loss recognised as a result of the issuance of common units of Navios Midstream</t>
  </si>
  <si>
    <t>Aggregate consideration for general partner interests</t>
  </si>
  <si>
    <t>General partnership interests | shares</t>
  </si>
  <si>
    <t>Total market value of the investment</t>
  </si>
  <si>
    <t>Navios Midstream | Acquisition Proposal</t>
  </si>
  <si>
    <t>Stock for units exchange ratio</t>
  </si>
  <si>
    <t>Navios Midstream | Subordinated Units</t>
  </si>
  <si>
    <t>Partners' Capital Account, Units, Converted | shares</t>
  </si>
  <si>
    <t>Conversion ratio</t>
  </si>
  <si>
    <t>Navios Midstream | Subordinated Series A Units</t>
  </si>
  <si>
    <t>Dividend Payable (Details) - USD ($) $ / shares in Units, $ in Thousands</t>
  </si>
  <si>
    <t>Dividends paid - aggregate</t>
  </si>
  <si>
    <t>Installemnt 4 - FY 2017</t>
  </si>
  <si>
    <t>Dividends Payable, Date Declared</t>
  </si>
  <si>
    <t>Jan. 26,
		2018</t>
  </si>
  <si>
    <t>Dividends per share</t>
  </si>
  <si>
    <t>Dividends Payable, Date to be Paid</t>
  </si>
  <si>
    <t>Mar. 27,
		2018</t>
  </si>
  <si>
    <t>Dividends paid to common stockholders</t>
  </si>
  <si>
    <t>Dividends Payable, Date of Record</t>
  </si>
  <si>
    <t>Mar. 22,
		2018</t>
  </si>
  <si>
    <t>Installemnt 1 - FY 2018</t>
  </si>
  <si>
    <t>May 4,
		2018</t>
  </si>
  <si>
    <t>Jun. 27,
		2018</t>
  </si>
  <si>
    <t>Jun. 21,
		2018</t>
  </si>
  <si>
    <t>Series C Preferred Stock</t>
  </si>
  <si>
    <t>Navios Holdings | Series C Preferred Stock | Installemnt 4 - FY 2017</t>
  </si>
  <si>
    <t>Dividends paid to preferred stockholders</t>
  </si>
  <si>
    <t>Navios Holdings | Series C Preferred Stock | Installemnt 1 - FY 2018</t>
  </si>
  <si>
    <t>Accrued Expenses - Schedule (Table) (Details) - USD ($) $ in Thousands</t>
  </si>
  <si>
    <t>Accrued voyage expenses</t>
  </si>
  <si>
    <t>Accrued loan interest</t>
  </si>
  <si>
    <t>Accrued legal and professional fees</t>
  </si>
  <si>
    <t>Total accrued expenses</t>
  </si>
  <si>
    <t>Accrued Expenses (Details) - USD ($) $ in Thousands</t>
  </si>
  <si>
    <t>Legal and professional fees</t>
  </si>
  <si>
    <t>Cash award, authorized amount</t>
  </si>
  <si>
    <t>Borrowings - Schedule (Table) (Details) - USD ($) $ in Thousands</t>
  </si>
  <si>
    <t>Debt Instrument [Line Items]</t>
  </si>
  <si>
    <t>Total credit facilities</t>
  </si>
  <si>
    <t>Total borrowings</t>
  </si>
  <si>
    <t>Less: Deferred finance costs, net</t>
  </si>
  <si>
    <t>Add: bond premium</t>
  </si>
  <si>
    <t>Less: current portion of credit facilities, net of deferred finance costs</t>
  </si>
  <si>
    <t>Less: current portion of CMB Financial Leasing Co., net of deferred finance costs</t>
  </si>
  <si>
    <t>Total long-term borrowings, net of current portion, bond premium and deferred finance costs</t>
  </si>
  <si>
    <t>Ship Mortgage Notes $670,000</t>
  </si>
  <si>
    <t>Commerzbank AG, Alpha Bank AE, Credit Agricole Corporate and Investment Bank</t>
  </si>
  <si>
    <t>BNP Paribas S.A. and DVB Bank S.E.</t>
  </si>
  <si>
    <t>Eurobank Ergasias S.A. $52,200</t>
  </si>
  <si>
    <t>Eurobank Ergasias S.A. $52,000</t>
  </si>
  <si>
    <t>Norddeutsche Landesbank Girozentrale</t>
  </si>
  <si>
    <t>DVB Bank S.E. and Credit Agricole Corporate and Investment Bank</t>
  </si>
  <si>
    <t>Deutsche Bank AG Filiale Deutschlandgeschaft and Skandinaviska Enskilda Banken AB</t>
  </si>
  <si>
    <t>HSH Nordbank AG $40,300</t>
  </si>
  <si>
    <t>BNP Paribas $44,000</t>
  </si>
  <si>
    <t>$24000</t>
  </si>
  <si>
    <t>CMB Financial Leasing Co.</t>
  </si>
  <si>
    <t>Borrowings - Long-Term Debt Obligations (Table) (Details) - USD ($) $ in Thousands</t>
  </si>
  <si>
    <t>Long-Term Debt Obligations:</t>
  </si>
  <si>
    <t>June 30, 2019</t>
  </si>
  <si>
    <t>June 30, 2020</t>
  </si>
  <si>
    <t>June 30, 2021</t>
  </si>
  <si>
    <t>June 30, 2022</t>
  </si>
  <si>
    <t>June 30, 2023</t>
  </si>
  <si>
    <t>June 30, 2024 and thereafter</t>
  </si>
  <si>
    <t>Borrowings (Details) - USD ($) $ in Thousands</t>
  </si>
  <si>
    <t>1 Months Ended</t>
  </si>
  <si>
    <t>Jan. 27, 2017</t>
  </si>
  <si>
    <t>Feb. 28, 2017</t>
  </si>
  <si>
    <t>Mar. 23, 2018</t>
  </si>
  <si>
    <t>Apr. 30, 2018</t>
  </si>
  <si>
    <t>Amount drawn down</t>
  </si>
  <si>
    <t>Outstanding Amount</t>
  </si>
  <si>
    <t>Amount outstanding</t>
  </si>
  <si>
    <t>Redemption price percentage</t>
  </si>
  <si>
    <t>106.094%</t>
  </si>
  <si>
    <t>Existing 2021 Notes</t>
  </si>
  <si>
    <t>Debt Instrument Issuance Date</t>
  </si>
  <si>
    <t>Nov. 13,
		2013</t>
  </si>
  <si>
    <t>Fixed rate</t>
  </si>
  <si>
    <t>8.125%</t>
  </si>
  <si>
    <t>Maturity date</t>
  </si>
  <si>
    <t>Nov. 15,
		2021</t>
  </si>
  <si>
    <t>Additional 2021 Notes</t>
  </si>
  <si>
    <t>Debt instrument, Original issue price percentage</t>
  </si>
  <si>
    <t>103.25%</t>
  </si>
  <si>
    <t>Redemption upon the occurence of certain change of control events | Ship Mortgage Notes $670,000</t>
  </si>
  <si>
    <t>101.00%</t>
  </si>
  <si>
    <t>Ownreship percentage</t>
  </si>
  <si>
    <t>100.00%</t>
  </si>
  <si>
    <t>Credit Facilities</t>
  </si>
  <si>
    <t>Repayment frequency</t>
  </si>
  <si>
    <t>semi-annual or quarterly</t>
  </si>
  <si>
    <t>Interest rate description</t>
  </si>
  <si>
    <t>LIBOR plus spread</t>
  </si>
  <si>
    <t>Other long-term debt</t>
  </si>
  <si>
    <t>Maturity Date Range, Start</t>
  </si>
  <si>
    <t>Jun. 30,
		2019</t>
  </si>
  <si>
    <t>Maturity Date Range, End</t>
  </si>
  <si>
    <t>Apr. 30,
		2024</t>
  </si>
  <si>
    <t>Credit Facilities | Minimum</t>
  </si>
  <si>
    <t>Loan margin percentage</t>
  </si>
  <si>
    <t>2.30%</t>
  </si>
  <si>
    <t>Credit Facilities | Maximum</t>
  </si>
  <si>
    <t>3.05%</t>
  </si>
  <si>
    <t>Line of credit facility issuance date</t>
  </si>
  <si>
    <t>Apr. 7,
		2010</t>
  </si>
  <si>
    <t>Number of loan tranches</t>
  </si>
  <si>
    <t>Amount of each tranche</t>
  </si>
  <si>
    <t>Repayment installments</t>
  </si>
  <si>
    <t>semi-annual</t>
  </si>
  <si>
    <t>Repayment amount</t>
  </si>
  <si>
    <t>Balloon payment on the last repayment date</t>
  </si>
  <si>
    <t>LIBOR plus 250 bps</t>
  </si>
  <si>
    <t>2.50%</t>
  </si>
  <si>
    <t>Repayments of Lines of Credit</t>
  </si>
  <si>
    <t>Debt write off</t>
  </si>
  <si>
    <t>Deutsche Bank AG Filiale Deutschlandgeschaft and Skandinaviska Enskilda Banken AB | Four Tranches | Minimum</t>
  </si>
  <si>
    <t>Deutsche Bank AG Filiale Deutschlandgeschaft and Skandinaviska Enskilda Banken AB | Four Tranches | Maximum</t>
  </si>
  <si>
    <t>Deutsche Bank AG Filiale Deutschlandgeschaft and Skandinaviska Enskilda Banken AB | Fifth Tranche</t>
  </si>
  <si>
    <t>quarterly</t>
  </si>
  <si>
    <t>Deutsche Bank AG Filiale Deutschlandgeschaft and Skandinaviska Enskilda Banken AB | Fifth Tranche | Minimum</t>
  </si>
  <si>
    <t>Deutsche Bank AG Filiale Deutschlandgeschaft and Skandinaviska Enskilda Banken AB | Fifth Tranche | Maximum</t>
  </si>
  <si>
    <t>Nov. 30,
		2015</t>
  </si>
  <si>
    <t>Line of credit facility maturity date</t>
  </si>
  <si>
    <t>Dec. 31,
		2020</t>
  </si>
  <si>
    <t>LIBOR plus 295 bps</t>
  </si>
  <si>
    <t>2.95%</t>
  </si>
  <si>
    <t>Deutsche Bank AG Filiale Deutschlandgeschaft and Skandinaviska Enskilda Banken AB | Nave Equinox and Nave Pyxis</t>
  </si>
  <si>
    <t>Deferred charges written-off</t>
  </si>
  <si>
    <t>Early repayment of debt</t>
  </si>
  <si>
    <t>Deutsche Bank AG Filiale Deutschlandgeschaft and Skandinaviska Enskilda Banken AB | Four Tranches</t>
  </si>
  <si>
    <t>Leasing company</t>
  </si>
  <si>
    <t>Mar. 31,
		2018</t>
  </si>
  <si>
    <t>LIBOR plus 305 bps</t>
  </si>
  <si>
    <t>ABN AMRO Bank N.V.</t>
  </si>
  <si>
    <t>Feb. 28,
		2017</t>
  </si>
  <si>
    <t>Feb. 28,
		2018</t>
  </si>
  <si>
    <t>LIBOR plus 400 bps</t>
  </si>
  <si>
    <t>4.00%</t>
  </si>
  <si>
    <t>HSH Nordbank AG</t>
  </si>
  <si>
    <t>Jun. 30,
		2017</t>
  </si>
  <si>
    <t>Sep. 30,
		2021</t>
  </si>
  <si>
    <t>LIBOR plus 300 bps</t>
  </si>
  <si>
    <t>3.00%</t>
  </si>
  <si>
    <t>Borrowings - Additional Information (Details) $ in Thousands</t>
  </si>
  <si>
    <t>Credit Facilities, Covenants compliance</t>
  </si>
  <si>
    <t>As of June 30, 2018, the Company was in compliance with its covenants.</t>
  </si>
  <si>
    <t>Credit Facilities, Collateral</t>
  </si>
  <si>
    <t>Amounts drawn under the facilities are secured by first preferred mortgages on Navios Acquisition’s vessels and other collateral and are guaranteed by each vessel-owning subsidiary.</t>
  </si>
  <si>
    <t>Restrictive covenants</t>
  </si>
  <si>
    <t>The credit facilities contain a number of restrictive covenants that prohibit or limit Navios Acquisition from, among other things: incurring or guaranteeing indebtedness; entering into affiliate transactions; changing the flag, class, management or ownership of Navios Acquisition’s vessels; changing the commercial and technical management of Navios Acquisition’s vessels; selling Navios Acquisition’s vessels; and subordinating the obligations under each credit facility to any general and administrative costs relating to the vessels, including the fixed daily fee payable under the management agreement. The credit facilities also require Navios Acquisition to comply with the ISM Code and ISPS Code and to maintain valid safety management certificates and documents of compliance at all times.</t>
  </si>
  <si>
    <t>Minimum</t>
  </si>
  <si>
    <t>Minimum net worth required for compliance</t>
  </si>
  <si>
    <t>Minimum liquidity required for compliance</t>
  </si>
  <si>
    <t>Minimum | Liquidity per vessel</t>
  </si>
  <si>
    <t>Maximum</t>
  </si>
  <si>
    <t>Leasing company | Minimum</t>
  </si>
  <si>
    <t>Total Liabilities to Total Assets ratio</t>
  </si>
  <si>
    <t>75.00%</t>
  </si>
  <si>
    <t>Leasing company | Minimum | Amendement of leasback agreement</t>
  </si>
  <si>
    <t>80.00%</t>
  </si>
  <si>
    <t>Leasing company | Maximum</t>
  </si>
  <si>
    <t>Leasing company | Maximum | Amendement of leasback agreement</t>
  </si>
  <si>
    <t>85.00%</t>
  </si>
  <si>
    <t>The 2021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21 Co-Issuers’ properties and assets and creation or designation of restricted subsidiaries.</t>
  </si>
  <si>
    <t>Covenant compliance</t>
  </si>
  <si>
    <t>The 2021 Co-Issuers were in compliance with the covenants as of June 30, 2018.</t>
  </si>
  <si>
    <t>Fair Value of Financial Instruments - Schedule (Table) (Details) - USD ($) $ in Thousands</t>
  </si>
  <si>
    <t>Cash and cash equivalents - Book Value</t>
  </si>
  <si>
    <t>Cash and cash equivalents - Fair Value</t>
  </si>
  <si>
    <t>Restricted cash - Book Value</t>
  </si>
  <si>
    <t>Restricted cash - Fair Value</t>
  </si>
  <si>
    <t>Ship mortgage notes and premium - Book Value</t>
  </si>
  <si>
    <t>Ship mortgage notes and premium - Fair Value</t>
  </si>
  <si>
    <t>Other long-term debt, net of deferred finance cost - Book Value</t>
  </si>
  <si>
    <t>Other long-term debt, net of deferred finance cost - Fair Value</t>
  </si>
  <si>
    <t>Due from related parties, long-term - Book Value</t>
  </si>
  <si>
    <t>Due from related parties, long-term - Fair Value</t>
  </si>
  <si>
    <t>Fair Value of Financial Instruments - Non-Recurring Measurements (Table) (Details) - USD ($) $ in Thousands</t>
  </si>
  <si>
    <t>Fair Value Assets And Liabilities Measured On Recurring And Nonrecurring Basis [Line Items]</t>
  </si>
  <si>
    <t>Ship mortgage notes and premium</t>
  </si>
  <si>
    <t>Quoted Prices in Active Markets for Identical Assets (Level I)</t>
  </si>
  <si>
    <t>Significant Other Observable Inputs (Level II)</t>
  </si>
  <si>
    <t>The fair value of the Company’s other long-term debt is estimated based on currently available debt with similar contract terms, interest rate and remaining maturities as well as taking into account the Company’s creditworthiness.</t>
  </si>
  <si>
    <t>The fair value of the Company’s long term amounts due from related parties is estimated based on currently available debt with similar contract terms, interest rate and remaining maturities as well as taking into account the counterparty’s creditworthiness.</t>
  </si>
  <si>
    <t>Fair Value of Financial Instruments - Recurring Measurements (Details) - USD ($) $ / shares in Units, $ in Thousands</t>
  </si>
  <si>
    <t>Investments In Affiliates Subsidiaries Associates And Joint Ventures</t>
  </si>
  <si>
    <t>Share Price</t>
  </si>
  <si>
    <t>Quoted Prices in Active Markets for Identical Assets (Level I) | Navios Midstream | Common Units</t>
  </si>
  <si>
    <t>Quoted Prices in Active Markets for Identical Assets (Level I) | Navios Midstream | Common Units | Minimum</t>
  </si>
  <si>
    <t>Quoted Prices in Active Markets for Identical Assets (Level I) | Navios Midstream | Common Units | Maximum</t>
  </si>
  <si>
    <t>Transactions with Related Parties (Details)</t>
  </si>
  <si>
    <t>5 Months Ended</t>
  </si>
  <si>
    <t>10 Months Ended</t>
  </si>
  <si>
    <t>Mar. 31, 2018USD ($)</t>
  </si>
  <si>
    <t>May 29, 2018USD ($)</t>
  </si>
  <si>
    <t>May 18, 2014USD ($)</t>
  </si>
  <si>
    <t>Jul. 29, 2016USD ($)</t>
  </si>
  <si>
    <t>Nov. 03, 2017USD ($)</t>
  </si>
  <si>
    <t>Nov. 18, 2016</t>
  </si>
  <si>
    <t>Oct. 25, 2016</t>
  </si>
  <si>
    <t>Jun. 30, 2015</t>
  </si>
  <si>
    <t>Navios Holdings' interest in Navios South American Logistics Inc.</t>
  </si>
  <si>
    <t>Management fees</t>
  </si>
  <si>
    <t>Deferred Gain On Sale Of Property</t>
  </si>
  <si>
    <t>Options Vessels</t>
  </si>
  <si>
    <t>Number of vessels</t>
  </si>
  <si>
    <t>Options exercised</t>
  </si>
  <si>
    <t>Options held</t>
  </si>
  <si>
    <t>Options extended</t>
  </si>
  <si>
    <t>$70,000 secured loan facility with Navios Holdings</t>
  </si>
  <si>
    <t>Arrangement fee</t>
  </si>
  <si>
    <t>Payments to Fund Long-term Loans to Related Parties</t>
  </si>
  <si>
    <t>Interest income from related party</t>
  </si>
  <si>
    <t>Interest rate percentage</t>
  </si>
  <si>
    <t>8.75%</t>
  </si>
  <si>
    <t>78.50%</t>
  </si>
  <si>
    <t>Sep. 19,
		2016</t>
  </si>
  <si>
    <t>Nov. 15,
		2018</t>
  </si>
  <si>
    <t>Loan repayment</t>
  </si>
  <si>
    <t>Accrued interest income</t>
  </si>
  <si>
    <t>Amendment of Management Agreement</t>
  </si>
  <si>
    <t>Maturity date of agreement</t>
  </si>
  <si>
    <t>May 30,
		2020</t>
  </si>
  <si>
    <t>Administrative services agreement with the Manager</t>
  </si>
  <si>
    <t>MR2 Product Tanker Vessel | Amendment of Management Agreement</t>
  </si>
  <si>
    <t>Daily management fee to Navios Holdings</t>
  </si>
  <si>
    <t>Duration of agreement</t>
  </si>
  <si>
    <t>2 years</t>
  </si>
  <si>
    <t>MR2 Product Tanker Vessel | Extended Management Agreement</t>
  </si>
  <si>
    <t>MR2 Chemical Tanker Vessel | Amendment of Management Agreement</t>
  </si>
  <si>
    <t>MR2 Chemical Tanker Vessel | Extended Management Agreement</t>
  </si>
  <si>
    <t>LR1 Product Tanker Vessel | Amendment of Management Agreement</t>
  </si>
  <si>
    <t>LR1 Product Tanker Vessel | Extended Management Agreement</t>
  </si>
  <si>
    <t>VLCC | Amendment of Management Agreement</t>
  </si>
  <si>
    <t>VLCC | Extended Management Agreement</t>
  </si>
  <si>
    <t>Nave Celeste</t>
  </si>
  <si>
    <t>Charter hire daily rate</t>
  </si>
  <si>
    <t>Shinyo Ocean</t>
  </si>
  <si>
    <t>Shinyo Kannika</t>
  </si>
  <si>
    <t>Backstop Agreement with Navios Midstream</t>
  </si>
  <si>
    <t>On November 18, 2014, Navios Acquisition entered into backstop agreements with Navios Midstream. In accordance with the terms of the backstop agreements, Navios Acquisition has provided backstop commitments for a two-year period as of the redelivery of each of the Nave Celeste, the Shinyo Ocean and the Shinyo Kannika from their original charters, at a net rate of $35, $38.4 and $38, respectively.</t>
  </si>
  <si>
    <t>Maximum Aggregate Offering Price For Issuance Of Limited Partner Interests</t>
  </si>
  <si>
    <t>Deferred gain recognized</t>
  </si>
  <si>
    <t>Payments due to backstop agreement</t>
  </si>
  <si>
    <t>Navios Holdings and Navios Midstream</t>
  </si>
  <si>
    <t>Due from related parties</t>
  </si>
  <si>
    <t>Transactions with Related Parties - Navios Europe I and Navios Europe II (Details) - USD ($) $ in Thousands</t>
  </si>
  <si>
    <t>Mar. 31, 2017</t>
  </si>
  <si>
    <t>Dec. 31, 2015</t>
  </si>
  <si>
    <t>Dec. 18, 2013</t>
  </si>
  <si>
    <t>Navios Europe I | Navios Holdings, Navios Acquisition and Navios Partners</t>
  </si>
  <si>
    <t>Preferred distribution percentage</t>
  </si>
  <si>
    <t>12.70%</t>
  </si>
  <si>
    <t>Navios Europe II | Navios Holdings, Navios Acquisition and Navios Partners</t>
  </si>
  <si>
    <t>18.00%</t>
  </si>
  <si>
    <t>Navios Revolving Loans I | Navios Europe I</t>
  </si>
  <si>
    <t>Accrued interest on loan to affiliate, current</t>
  </si>
  <si>
    <t>Navios Revolving Loans I | Navios Europe I | Navios Holdings, Navios Acquisition and Navios Partners</t>
  </si>
  <si>
    <t>Revolving loan facilitiy maximum borrowing capacity</t>
  </si>
  <si>
    <t>Navios Revolving Loans II | Navios Europe II</t>
  </si>
  <si>
    <t>Accrued interest on loan to affiliate, non-current</t>
  </si>
  <si>
    <t>Navios Revolving Loans II | Navios Europe II | Minimum</t>
  </si>
  <si>
    <t>Amount commited to fund</t>
  </si>
  <si>
    <t>Navios Revolving Loans II | Navios Europe II | Maximum</t>
  </si>
  <si>
    <t>Navios Revolving Loans II | Navios Europe II | Navios Holdings, Navios Acquisition and Navios Partners</t>
  </si>
  <si>
    <t>Increase in availability under the Navios Revolving Loans II</t>
  </si>
  <si>
    <t>Navios Term Loans I | Navios Europe I</t>
  </si>
  <si>
    <t>Navios Term Loans I | Navios Europe I | Navios Holdings, Navios Acquisition and Navios Partners</t>
  </si>
  <si>
    <t>Navios Term Loans II | Navios Europe II</t>
  </si>
  <si>
    <t>Navios Term Loans II | Navios Europe II | Navios Holdings, Navios Acquisition and Navios Partners</t>
  </si>
  <si>
    <t>Commitments and Contingencies (Details)</t>
  </si>
  <si>
    <t>Other Commitments [Line Items]</t>
  </si>
  <si>
    <t>Preferred and Common Stock (Details) - USD ($) $ / shares in Units, $ in Thousands</t>
  </si>
  <si>
    <t>Jan. 17, 2017</t>
  </si>
  <si>
    <t>Feb. 28, 2018</t>
  </si>
  <si>
    <t>Mar. 30, 2011</t>
  </si>
  <si>
    <t>May 08, 2017</t>
  </si>
  <si>
    <t>Aug. 08, 2017</t>
  </si>
  <si>
    <t>Oct. 02, 2017</t>
  </si>
  <si>
    <t>Oct. 31, 2013</t>
  </si>
  <si>
    <t>Share Based Compensation</t>
  </si>
  <si>
    <t>Amount paid upon redemption</t>
  </si>
  <si>
    <t>Acquisition of treasury stock, cost</t>
  </si>
  <si>
    <t>Shares redeemed</t>
  </si>
  <si>
    <t>Acquisition of treasury stock, shares</t>
  </si>
  <si>
    <t>Common Stock | Share Repurchase Program</t>
  </si>
  <si>
    <t>Stock options - expiration term</t>
  </si>
  <si>
    <t>Stock repurchase program, Authorized amount</t>
  </si>
  <si>
    <t>Cancellation of shares</t>
  </si>
  <si>
    <t>Common Stock | Exchange Agreement, Navios Holdings</t>
  </si>
  <si>
    <t>Conversion of Stock, Shares converted</t>
  </si>
  <si>
    <t>Puttable Common Stock</t>
  </si>
  <si>
    <t>Restricted Stock</t>
  </si>
  <si>
    <t>Stock options - exercise price</t>
  </si>
  <si>
    <t>Restricted stock grant date fair value, total amount</t>
  </si>
  <si>
    <t>Restricted stock exercised</t>
  </si>
  <si>
    <t>Restricted stock forfeited</t>
  </si>
  <si>
    <t>Restricted stock expired</t>
  </si>
  <si>
    <t>Restricted Stock | Directors and/or officers</t>
  </si>
  <si>
    <t>Stock based compensation - restricted shares issued</t>
  </si>
  <si>
    <t>Vesting period</t>
  </si>
  <si>
    <t>4 years</t>
  </si>
  <si>
    <t>Compensation cost relating to service conditions of non-vested restricted stock</t>
  </si>
  <si>
    <t>Restricted stock weighted average period of recognition</t>
  </si>
  <si>
    <t>3 years 6 months</t>
  </si>
  <si>
    <t>Restricted shares non-vested</t>
  </si>
  <si>
    <t>Employee Stock Option</t>
  </si>
  <si>
    <t>Stock based compensation - stock option issued</t>
  </si>
  <si>
    <t>3 years</t>
  </si>
  <si>
    <t>Stock options weighted average period of recognition</t>
  </si>
  <si>
    <t>5 years 2 months 16 days</t>
  </si>
  <si>
    <t>Segment Information - Revenue by Geographic Region (Table) (Details) - USD ($) $ in Thousands</t>
  </si>
  <si>
    <t>Total Revenue</t>
  </si>
  <si>
    <t>Asia</t>
  </si>
  <si>
    <t>Europe</t>
  </si>
  <si>
    <t>United States</t>
  </si>
  <si>
    <t>Earnings/ (Loss) per Common Share - Calculation per Share (Table) (Details) - USD ($) $ / shares in Units, $ in Thousands</t>
  </si>
  <si>
    <t>Numerator:</t>
  </si>
  <si>
    <t>Less:</t>
  </si>
  <si>
    <t>Net loss attributable to common stockholders, basic</t>
  </si>
  <si>
    <t>Plus:</t>
  </si>
  <si>
    <t>Net loss income attributable to common stockholders, diluted</t>
  </si>
  <si>
    <t>Denominator:</t>
  </si>
  <si>
    <t>Denominator for basic net loss per share - weighted average shares</t>
  </si>
  <si>
    <t>Series A preferred stock</t>
  </si>
  <si>
    <t>Restricted shares</t>
  </si>
  <si>
    <t>Denominator for diluted net loss per share - adjusted weighted average shares</t>
  </si>
  <si>
    <t>Earnings/ (Loss) per Common Share (Details) - shares</t>
  </si>
  <si>
    <t>Potential common shares</t>
  </si>
  <si>
    <t>Income Taxes (Details) - USD ($) $ in Thousands</t>
  </si>
  <si>
    <t>Greek Tonnage tax</t>
  </si>
  <si>
    <t>Subsequent Events (Details) - Subsequent Event - USD ($)</t>
  </si>
  <si>
    <t>8 Months Ended</t>
  </si>
  <si>
    <t>Jul. 31, 2018</t>
  </si>
  <si>
    <t>Aug. 23, 2018</t>
  </si>
  <si>
    <t>Two newbuild Japanese VLCCs</t>
  </si>
  <si>
    <t>Subsequent Event [Line Items]</t>
  </si>
  <si>
    <t>Bareboat charter-in implied price</t>
  </si>
  <si>
    <t>Annual effective interest rate</t>
  </si>
  <si>
    <t>6.00%</t>
  </si>
  <si>
    <t>Charter hire duration</t>
  </si>
  <si>
    <t>12 years</t>
  </si>
  <si>
    <t>Two newbuild Japanese VLCCs | Main period</t>
  </si>
  <si>
    <t>10 years</t>
  </si>
  <si>
    <t>Two newbuild Japanese VLCCs | Optional period</t>
  </si>
  <si>
    <t>5 years</t>
  </si>
  <si>
    <t>Installemnt 2 - FY 2018</t>
  </si>
  <si>
    <t>Jul. 31,
		2018</t>
  </si>
  <si>
    <t>Dividends Payable, Date of Payment</t>
  </si>
  <si>
    <t>Sep. 27,
		2018</t>
  </si>
  <si>
    <t>Sep. 20,
		2018</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9"/>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437260</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145244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9</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9</v>
      </c>
      <c r="B1" s="2" t="s">
        <v>1</v>
      </c>
    </row>
    <row r="2" spans="1:2">
      <c r="B2" s="2" t="s">
        <v>29</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9</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9</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9</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9</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9</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9</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9</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9</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49466</v>
      </c>
      <c r="C3" s="7" t="n">
        <v>81151</v>
      </c>
    </row>
    <row r="4" spans="1:3">
      <c r="A4" s="4" t="s">
        <v>33</v>
      </c>
      <c r="B4" s="5" t="n">
        <v>2598</v>
      </c>
      <c r="C4" s="5" t="n">
        <v>5307</v>
      </c>
    </row>
    <row r="5" spans="1:3">
      <c r="A5" s="4" t="s">
        <v>34</v>
      </c>
      <c r="B5" s="5" t="n">
        <v>12853</v>
      </c>
      <c r="C5" s="5" t="n">
        <v>12810</v>
      </c>
    </row>
    <row r="6" spans="1:3">
      <c r="A6" s="4" t="s">
        <v>35</v>
      </c>
      <c r="B6" s="5" t="n">
        <v>14714</v>
      </c>
      <c r="C6" s="5" t="n">
        <v>13931</v>
      </c>
    </row>
    <row r="7" spans="1:3">
      <c r="A7" s="4" t="s">
        <v>36</v>
      </c>
      <c r="B7" s="5" t="n">
        <v>6972</v>
      </c>
      <c r="C7" s="5" t="n">
        <v>6534</v>
      </c>
    </row>
    <row r="8" spans="1:3">
      <c r="A8" s="4" t="s">
        <v>37</v>
      </c>
      <c r="B8" s="5" t="n">
        <v>86603</v>
      </c>
      <c r="C8" s="5" t="n">
        <v>119733</v>
      </c>
    </row>
    <row r="9" spans="1:3">
      <c r="A9" s="4" t="s">
        <v>38</v>
      </c>
      <c r="B9" s="5" t="n">
        <v>1177671</v>
      </c>
      <c r="C9" s="5" t="n">
        <v>1250043</v>
      </c>
    </row>
    <row r="10" spans="1:3">
      <c r="A10" s="4" t="s">
        <v>39</v>
      </c>
      <c r="B10" s="5" t="n">
        <v>1579</v>
      </c>
      <c r="C10" s="5" t="n">
        <v>1579</v>
      </c>
    </row>
    <row r="11" spans="1:3">
      <c r="A11" s="4" t="s">
        <v>40</v>
      </c>
      <c r="B11" s="5" t="n">
        <v>3450</v>
      </c>
      <c r="C11" s="5" t="n">
        <v>900</v>
      </c>
    </row>
    <row r="12" spans="1:3">
      <c r="A12" s="4" t="s">
        <v>41</v>
      </c>
      <c r="B12" s="5" t="n">
        <v>28577</v>
      </c>
      <c r="C12" s="5" t="n">
        <v>20871</v>
      </c>
    </row>
    <row r="13" spans="1:3">
      <c r="A13" s="4" t="s">
        <v>42</v>
      </c>
      <c r="B13" s="5" t="n">
        <v>116136</v>
      </c>
      <c r="C13" s="5" t="n">
        <v>125062</v>
      </c>
    </row>
    <row r="14" spans="1:3">
      <c r="A14" s="4" t="s">
        <v>43</v>
      </c>
      <c r="B14" s="5" t="n">
        <v>54218</v>
      </c>
      <c r="C14" s="5" t="n">
        <v>54593</v>
      </c>
    </row>
    <row r="15" spans="1:3">
      <c r="A15" s="4" t="s">
        <v>44</v>
      </c>
      <c r="B15" s="5" t="n">
        <v>1381631</v>
      </c>
      <c r="C15" s="5" t="n">
        <v>1453048</v>
      </c>
    </row>
    <row r="16" spans="1:3">
      <c r="A16" s="4" t="s">
        <v>45</v>
      </c>
      <c r="B16" s="5" t="n">
        <v>1468234</v>
      </c>
      <c r="C16" s="5" t="n">
        <v>1572781</v>
      </c>
    </row>
    <row r="17" spans="1:3">
      <c r="A17" s="3" t="s">
        <v>46</v>
      </c>
    </row>
    <row r="18" spans="1:3">
      <c r="A18" s="4" t="s">
        <v>47</v>
      </c>
      <c r="B18" s="5" t="n">
        <v>4456</v>
      </c>
      <c r="C18" s="5" t="n">
        <v>3862</v>
      </c>
    </row>
    <row r="19" spans="1:3">
      <c r="A19" s="4" t="s">
        <v>48</v>
      </c>
      <c r="B19" s="5" t="n">
        <v>13375</v>
      </c>
      <c r="C19" s="5" t="n">
        <v>12211</v>
      </c>
    </row>
    <row r="20" spans="1:3">
      <c r="A20" s="4" t="s">
        <v>49</v>
      </c>
      <c r="B20" s="5" t="n">
        <v>10064</v>
      </c>
      <c r="C20" s="5" t="n">
        <v>17107</v>
      </c>
    </row>
    <row r="21" spans="1:3">
      <c r="A21" s="4" t="s">
        <v>50</v>
      </c>
      <c r="B21" s="5" t="n">
        <v>5833</v>
      </c>
      <c r="C21" s="5" t="n">
        <v>5028</v>
      </c>
    </row>
    <row r="22" spans="1:3">
      <c r="A22" s="4" t="s">
        <v>51</v>
      </c>
      <c r="B22" s="5" t="n">
        <v>48803</v>
      </c>
      <c r="C22" s="5" t="n">
        <v>36410</v>
      </c>
    </row>
    <row r="23" spans="1:3">
      <c r="A23" s="4" t="s">
        <v>52</v>
      </c>
      <c r="B23" s="5" t="n">
        <v>82531</v>
      </c>
      <c r="C23" s="5" t="n">
        <v>74618</v>
      </c>
    </row>
    <row r="24" spans="1:3">
      <c r="A24" s="4" t="s">
        <v>53</v>
      </c>
      <c r="B24" s="5" t="n">
        <v>974588</v>
      </c>
      <c r="C24" s="5" t="n">
        <v>1028959</v>
      </c>
    </row>
    <row r="25" spans="1:3">
      <c r="A25" s="4" t="s">
        <v>54</v>
      </c>
      <c r="B25" s="5" t="n">
        <v>6356</v>
      </c>
      <c r="C25" s="5" t="n">
        <v>6729</v>
      </c>
    </row>
    <row r="26" spans="1:3">
      <c r="A26" s="4" t="s">
        <v>55</v>
      </c>
      <c r="B26" s="5" t="n">
        <v>980944</v>
      </c>
      <c r="C26" s="5" t="n">
        <v>1035688</v>
      </c>
    </row>
    <row r="27" spans="1:3">
      <c r="A27" s="4" t="s">
        <v>56</v>
      </c>
      <c r="B27" s="5" t="n">
        <v>1063475</v>
      </c>
      <c r="C27" s="5" t="n">
        <v>1110306</v>
      </c>
    </row>
    <row r="28" spans="1:3">
      <c r="A28" s="4" t="s">
        <v>57</v>
      </c>
      <c r="B28" s="4" t="s">
        <v>58</v>
      </c>
      <c r="C28" s="4" t="s">
        <v>58</v>
      </c>
    </row>
    <row r="29" spans="1:3">
      <c r="A29" s="3" t="s">
        <v>59</v>
      </c>
    </row>
    <row r="30" spans="1:3">
      <c r="A30" s="4" t="s">
        <v>60</v>
      </c>
      <c r="B30" s="5" t="n">
        <v>0</v>
      </c>
      <c r="C30" s="5" t="n">
        <v>0</v>
      </c>
    </row>
    <row r="31" spans="1:3">
      <c r="A31" s="4" t="s">
        <v>61</v>
      </c>
      <c r="B31" s="5" t="n">
        <v>14</v>
      </c>
      <c r="C31" s="5" t="n">
        <v>15</v>
      </c>
    </row>
    <row r="32" spans="1:3">
      <c r="A32" s="4" t="s">
        <v>62</v>
      </c>
      <c r="B32" s="5" t="n">
        <v>506890</v>
      </c>
      <c r="C32" s="5" t="n">
        <v>518071</v>
      </c>
    </row>
    <row r="33" spans="1:3">
      <c r="A33" s="4" t="s">
        <v>63</v>
      </c>
      <c r="B33" s="5" t="n">
        <v>-102145</v>
      </c>
      <c r="C33" s="5" t="n">
        <v>-55611</v>
      </c>
    </row>
    <row r="34" spans="1:3">
      <c r="A34" s="4" t="s">
        <v>64</v>
      </c>
      <c r="B34" s="5" t="n">
        <v>404759</v>
      </c>
      <c r="C34" s="5" t="n">
        <v>462475</v>
      </c>
    </row>
    <row r="35" spans="1:3">
      <c r="A35" s="4" t="s">
        <v>65</v>
      </c>
      <c r="B35" s="7" t="n">
        <v>1468234</v>
      </c>
      <c r="C35" s="7" t="n">
        <v>1572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9</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9</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9</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9</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9</v>
      </c>
    </row>
    <row r="3" spans="1:2">
      <c r="A3" s="3" t="s">
        <v>164</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9</v>
      </c>
    </row>
    <row r="3" spans="1:2">
      <c r="A3" s="3" t="s">
        <v>164</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9</v>
      </c>
    </row>
    <row r="3" spans="1:2">
      <c r="A3" s="3" t="s">
        <v>168</v>
      </c>
    </row>
    <row r="4" spans="1:2">
      <c r="A4" s="4" t="s">
        <v>167</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9</v>
      </c>
    </row>
    <row r="3" spans="1:2">
      <c r="A3" s="3" t="s">
        <v>26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9</v>
      </c>
    </row>
    <row r="3" spans="1:2">
      <c r="A3" s="3" t="s">
        <v>17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9</v>
      </c>
    </row>
    <row r="3" spans="1:2">
      <c r="A3" s="3" t="s">
        <v>17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9</v>
      </c>
      <c r="C1" s="2" t="s">
        <v>30</v>
      </c>
    </row>
    <row r="2" spans="1:3">
      <c r="A2" s="4" t="s">
        <v>67</v>
      </c>
      <c r="B2" s="8" t="n">
        <v>0.0001</v>
      </c>
      <c r="C2" s="8" t="n">
        <v>0.0001</v>
      </c>
    </row>
    <row r="3" spans="1:3">
      <c r="A3" s="4" t="s">
        <v>68</v>
      </c>
      <c r="B3" s="5" t="n">
        <v>10000000</v>
      </c>
      <c r="C3" s="5" t="n">
        <v>10000000</v>
      </c>
    </row>
    <row r="4" spans="1:3">
      <c r="A4" s="4" t="s">
        <v>69</v>
      </c>
      <c r="B4" s="8" t="n">
        <v>0.0001</v>
      </c>
      <c r="C4" s="8" t="n">
        <v>0.0001</v>
      </c>
    </row>
    <row r="5" spans="1:3">
      <c r="A5" s="4" t="s">
        <v>70</v>
      </c>
      <c r="B5" s="5" t="n">
        <v>250000000</v>
      </c>
      <c r="C5" s="5" t="n">
        <v>250000000</v>
      </c>
    </row>
    <row r="6" spans="1:3">
      <c r="A6" s="4" t="s">
        <v>71</v>
      </c>
      <c r="B6" s="5" t="n">
        <v>145244205</v>
      </c>
      <c r="C6" s="5" t="n">
        <v>152107905</v>
      </c>
    </row>
    <row r="7" spans="1:3">
      <c r="A7" s="4" t="s">
        <v>72</v>
      </c>
      <c r="B7" s="5" t="n">
        <v>145244205</v>
      </c>
      <c r="C7" s="5" t="n">
        <v>152107905</v>
      </c>
    </row>
    <row r="8" spans="1:3">
      <c r="A8" s="4" t="s">
        <v>73</v>
      </c>
    </row>
    <row r="9" spans="1:3">
      <c r="A9" s="4" t="s">
        <v>74</v>
      </c>
      <c r="B9" s="5" t="n">
        <v>1000</v>
      </c>
      <c r="C9" s="5" t="n">
        <v>1000</v>
      </c>
    </row>
    <row r="10" spans="1:3">
      <c r="A10" s="4" t="s">
        <v>75</v>
      </c>
      <c r="B10" s="5" t="n">
        <v>1000</v>
      </c>
      <c r="C10"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9</v>
      </c>
    </row>
    <row r="3" spans="1:2">
      <c r="A3" s="3" t="s">
        <v>187</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9</v>
      </c>
    </row>
    <row r="3" spans="1:2">
      <c r="A3" s="3" t="s">
        <v>19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9</v>
      </c>
    </row>
    <row r="3" spans="1:2">
      <c r="A3" s="3" t="s">
        <v>195</v>
      </c>
    </row>
    <row r="4" spans="1:2">
      <c r="A4" s="4" t="s">
        <v>194</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29</v>
      </c>
    </row>
    <row r="3" spans="1:2">
      <c r="A3" s="3" t="s">
        <v>211</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9</v>
      </c>
    </row>
    <row r="3" spans="1:2">
      <c r="A3" s="3" t="s">
        <v>215</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4"/>
  </cols>
  <sheetData>
    <row r="1" spans="1:4">
      <c r="A1" s="1" t="s">
        <v>293</v>
      </c>
      <c r="B1" s="2" t="s">
        <v>1</v>
      </c>
      <c r="C1" s="2" t="s">
        <v>294</v>
      </c>
    </row>
    <row r="2" spans="1:4">
      <c r="B2" s="2" t="s">
        <v>29</v>
      </c>
      <c r="C2" s="2" t="s">
        <v>295</v>
      </c>
      <c r="D2" s="2" t="s">
        <v>30</v>
      </c>
    </row>
    <row r="3" spans="1:4">
      <c r="A3" s="3" t="s">
        <v>160</v>
      </c>
    </row>
    <row r="4" spans="1:4">
      <c r="A4" s="4" t="s">
        <v>296</v>
      </c>
      <c r="B4" s="4" t="s">
        <v>297</v>
      </c>
    </row>
    <row r="5" spans="1:4">
      <c r="A5" s="4" t="s">
        <v>298</v>
      </c>
      <c r="B5" s="4" t="s">
        <v>299</v>
      </c>
    </row>
    <row r="6" spans="1:4">
      <c r="A6" s="4" t="s">
        <v>300</v>
      </c>
      <c r="B6" s="4" t="s">
        <v>301</v>
      </c>
    </row>
    <row r="7" spans="1:4">
      <c r="A7" s="4" t="s">
        <v>302</v>
      </c>
      <c r="B7" s="4" t="s">
        <v>303</v>
      </c>
    </row>
    <row r="8" spans="1:4">
      <c r="A8" s="4" t="s">
        <v>72</v>
      </c>
      <c r="B8" s="5" t="n">
        <v>145244205</v>
      </c>
      <c r="D8" s="5" t="n">
        <v>152107905</v>
      </c>
    </row>
    <row r="9" spans="1:4">
      <c r="A9" s="4" t="s">
        <v>304</v>
      </c>
    </row>
    <row r="10" spans="1:4">
      <c r="A10" s="4" t="s">
        <v>305</v>
      </c>
      <c r="B10" s="4" t="s">
        <v>306</v>
      </c>
      <c r="C10" s="4" t="s">
        <v>306</v>
      </c>
    </row>
    <row r="11" spans="1:4">
      <c r="A11" s="4" t="s">
        <v>307</v>
      </c>
      <c r="B11" s="4" t="s">
        <v>308</v>
      </c>
    </row>
    <row r="12" spans="1:4">
      <c r="A12" s="4" t="s">
        <v>73</v>
      </c>
    </row>
    <row r="13" spans="1:4">
      <c r="A13" s="4" t="s">
        <v>75</v>
      </c>
      <c r="B13" s="5" t="n">
        <v>1000</v>
      </c>
      <c r="D13" s="5" t="n">
        <v>1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4"/>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309</v>
      </c>
      <c r="B1" s="2" t="s">
        <v>1</v>
      </c>
    </row>
    <row r="2" spans="1:3">
      <c r="B2" s="2" t="s">
        <v>29</v>
      </c>
    </row>
    <row r="3" spans="1:3">
      <c r="A3" s="4" t="s">
        <v>310</v>
      </c>
    </row>
    <row r="4" spans="1:3">
      <c r="A4" s="3" t="s">
        <v>311</v>
      </c>
    </row>
    <row r="5" spans="1:3">
      <c r="A5" s="4" t="s">
        <v>312</v>
      </c>
      <c r="B5" s="4" t="s">
        <v>313</v>
      </c>
    </row>
    <row r="6" spans="1:3">
      <c r="A6" s="4" t="s">
        <v>314</v>
      </c>
      <c r="B6" s="4" t="s">
        <v>315</v>
      </c>
    </row>
    <row r="7" spans="1:3">
      <c r="A7" s="3" t="s">
        <v>316</v>
      </c>
    </row>
    <row r="8" spans="1:3">
      <c r="A8" s="5" t="n">
        <v>2018</v>
      </c>
      <c r="B8" s="4" t="s">
        <v>317</v>
      </c>
    </row>
    <row r="9" spans="1:3">
      <c r="A9" s="5" t="n">
        <v>2017</v>
      </c>
      <c r="B9" s="4" t="s">
        <v>317</v>
      </c>
    </row>
    <row r="10" spans="1:3">
      <c r="A10" s="4" t="s">
        <v>318</v>
      </c>
    </row>
    <row r="11" spans="1:3">
      <c r="A11" s="3" t="s">
        <v>311</v>
      </c>
    </row>
    <row r="12" spans="1:3">
      <c r="A12" s="4" t="s">
        <v>312</v>
      </c>
      <c r="B12" s="4" t="s">
        <v>319</v>
      </c>
    </row>
    <row r="13" spans="1:3">
      <c r="A13" s="4" t="s">
        <v>314</v>
      </c>
      <c r="B13" s="4" t="s">
        <v>320</v>
      </c>
    </row>
    <row r="14" spans="1:3">
      <c r="A14" s="3" t="s">
        <v>316</v>
      </c>
    </row>
    <row r="15" spans="1:3">
      <c r="A15" s="5" t="n">
        <v>2018</v>
      </c>
      <c r="B15" s="4" t="s">
        <v>321</v>
      </c>
    </row>
    <row r="16" spans="1:3">
      <c r="A16" s="5" t="n">
        <v>2017</v>
      </c>
      <c r="B16" s="4" t="s">
        <v>322</v>
      </c>
    </row>
    <row r="17" spans="1:3">
      <c r="A17" s="4" t="s">
        <v>323</v>
      </c>
    </row>
    <row r="18" spans="1:3">
      <c r="A18" s="3" t="s">
        <v>311</v>
      </c>
    </row>
    <row r="19" spans="1:3">
      <c r="A19" s="4" t="s">
        <v>312</v>
      </c>
      <c r="B19" s="4" t="s">
        <v>324</v>
      </c>
    </row>
    <row r="20" spans="1:3">
      <c r="A20" s="4" t="s">
        <v>314</v>
      </c>
      <c r="B20" s="4" t="s">
        <v>315</v>
      </c>
    </row>
    <row r="21" spans="1:3">
      <c r="A21" s="3" t="s">
        <v>316</v>
      </c>
    </row>
    <row r="22" spans="1:3">
      <c r="A22" s="5" t="n">
        <v>2018</v>
      </c>
      <c r="B22" s="4" t="s">
        <v>317</v>
      </c>
    </row>
    <row r="23" spans="1:3">
      <c r="A23" s="5" t="n">
        <v>2017</v>
      </c>
      <c r="B23" s="4" t="s">
        <v>317</v>
      </c>
    </row>
    <row r="24" spans="1:3">
      <c r="A24" s="4" t="s">
        <v>325</v>
      </c>
    </row>
    <row r="25" spans="1:3">
      <c r="A25" s="3" t="s">
        <v>311</v>
      </c>
    </row>
    <row r="26" spans="1:3">
      <c r="A26" s="4" t="s">
        <v>312</v>
      </c>
      <c r="B26" s="4" t="s">
        <v>324</v>
      </c>
    </row>
    <row r="27" spans="1:3">
      <c r="A27" s="4" t="s">
        <v>314</v>
      </c>
      <c r="B27" s="4" t="s">
        <v>315</v>
      </c>
    </row>
    <row r="28" spans="1:3">
      <c r="A28" s="3" t="s">
        <v>316</v>
      </c>
    </row>
    <row r="29" spans="1:3">
      <c r="A29" s="5" t="n">
        <v>2018</v>
      </c>
      <c r="B29" s="4" t="s">
        <v>317</v>
      </c>
    </row>
    <row r="30" spans="1:3">
      <c r="A30" s="5" t="n">
        <v>2017</v>
      </c>
      <c r="B30" s="4" t="s">
        <v>317</v>
      </c>
    </row>
    <row r="31" spans="1:3">
      <c r="A31" s="4" t="s">
        <v>326</v>
      </c>
    </row>
    <row r="32" spans="1:3">
      <c r="A32" s="3" t="s">
        <v>311</v>
      </c>
    </row>
    <row r="33" spans="1:3">
      <c r="A33" s="4" t="s">
        <v>312</v>
      </c>
      <c r="B33" s="4" t="s">
        <v>324</v>
      </c>
    </row>
    <row r="34" spans="1:3">
      <c r="A34" s="4" t="s">
        <v>314</v>
      </c>
      <c r="B34" s="4" t="s">
        <v>315</v>
      </c>
    </row>
    <row r="35" spans="1:3">
      <c r="A35" s="3" t="s">
        <v>316</v>
      </c>
    </row>
    <row r="36" spans="1:3">
      <c r="A36" s="5" t="n">
        <v>2018</v>
      </c>
      <c r="B36" s="4" t="s">
        <v>317</v>
      </c>
    </row>
    <row r="37" spans="1:3">
      <c r="A37" s="5" t="n">
        <v>2017</v>
      </c>
      <c r="B37" s="4" t="s">
        <v>317</v>
      </c>
    </row>
    <row r="38" spans="1:3">
      <c r="A38" s="4" t="s">
        <v>327</v>
      </c>
    </row>
    <row r="39" spans="1:3">
      <c r="A39" s="3" t="s">
        <v>311</v>
      </c>
    </row>
    <row r="40" spans="1:3">
      <c r="A40" s="4" t="s">
        <v>312</v>
      </c>
      <c r="B40" s="4" t="s">
        <v>324</v>
      </c>
      <c r="C40" s="4" t="s">
        <v>328</v>
      </c>
    </row>
    <row r="41" spans="1:3">
      <c r="A41" s="4" t="s">
        <v>314</v>
      </c>
      <c r="B41" s="4" t="s">
        <v>315</v>
      </c>
    </row>
    <row r="42" spans="1:3">
      <c r="A42" s="3" t="s">
        <v>316</v>
      </c>
    </row>
    <row r="43" spans="1:3">
      <c r="A43" s="5" t="n">
        <v>2018</v>
      </c>
      <c r="B43" s="4" t="s">
        <v>317</v>
      </c>
    </row>
    <row r="44" spans="1:3">
      <c r="A44" s="5" t="n">
        <v>2017</v>
      </c>
      <c r="B44" s="4" t="s">
        <v>317</v>
      </c>
    </row>
    <row r="45" spans="1:3">
      <c r="A45" s="4" t="s">
        <v>329</v>
      </c>
    </row>
    <row r="46" spans="1:3">
      <c r="A46" s="3" t="s">
        <v>311</v>
      </c>
    </row>
    <row r="47" spans="1:3">
      <c r="A47" s="4" t="s">
        <v>312</v>
      </c>
      <c r="B47" s="4" t="s">
        <v>313</v>
      </c>
    </row>
    <row r="48" spans="1:3">
      <c r="A48" s="4" t="s">
        <v>314</v>
      </c>
      <c r="B48" s="4" t="s">
        <v>315</v>
      </c>
    </row>
    <row r="49" spans="1:3">
      <c r="A49" s="3" t="s">
        <v>316</v>
      </c>
    </row>
    <row r="50" spans="1:3">
      <c r="A50" s="5" t="n">
        <v>2018</v>
      </c>
      <c r="B50" s="4" t="s">
        <v>317</v>
      </c>
    </row>
    <row r="51" spans="1:3">
      <c r="A51" s="5" t="n">
        <v>2017</v>
      </c>
      <c r="B51" s="4" t="s">
        <v>317</v>
      </c>
    </row>
    <row r="52" spans="1:3">
      <c r="A52" s="4" t="s">
        <v>330</v>
      </c>
    </row>
    <row r="53" spans="1:3">
      <c r="A53" s="3" t="s">
        <v>311</v>
      </c>
    </row>
    <row r="54" spans="1:3">
      <c r="A54" s="4" t="s">
        <v>312</v>
      </c>
      <c r="B54" s="4" t="s">
        <v>324</v>
      </c>
    </row>
    <row r="55" spans="1:3">
      <c r="A55" s="4" t="s">
        <v>314</v>
      </c>
      <c r="B55" s="4" t="s">
        <v>315</v>
      </c>
    </row>
    <row r="56" spans="1:3">
      <c r="A56" s="3" t="s">
        <v>316</v>
      </c>
    </row>
    <row r="57" spans="1:3">
      <c r="A57" s="5" t="n">
        <v>2018</v>
      </c>
      <c r="B57" s="4" t="s">
        <v>317</v>
      </c>
    </row>
    <row r="58" spans="1:3">
      <c r="A58" s="5" t="n">
        <v>2017</v>
      </c>
      <c r="B58" s="4" t="s">
        <v>317</v>
      </c>
    </row>
    <row r="59" spans="1:3">
      <c r="A59" s="4" t="s">
        <v>331</v>
      </c>
    </row>
    <row r="60" spans="1:3">
      <c r="A60" s="3" t="s">
        <v>311</v>
      </c>
    </row>
    <row r="61" spans="1:3">
      <c r="A61" s="4" t="s">
        <v>312</v>
      </c>
      <c r="B61" s="4" t="s">
        <v>324</v>
      </c>
    </row>
    <row r="62" spans="1:3">
      <c r="A62" s="4" t="s">
        <v>314</v>
      </c>
      <c r="B62" s="4" t="s">
        <v>315</v>
      </c>
    </row>
    <row r="63" spans="1:3">
      <c r="A63" s="3" t="s">
        <v>316</v>
      </c>
    </row>
    <row r="64" spans="1:3">
      <c r="A64" s="5" t="n">
        <v>2018</v>
      </c>
      <c r="B64" s="4" t="s">
        <v>317</v>
      </c>
    </row>
    <row r="65" spans="1:3">
      <c r="A65" s="5" t="n">
        <v>2017</v>
      </c>
      <c r="B65" s="4" t="s">
        <v>317</v>
      </c>
    </row>
    <row r="66" spans="1:3">
      <c r="A66" s="4" t="s">
        <v>332</v>
      </c>
    </row>
    <row r="67" spans="1:3">
      <c r="A67" s="3" t="s">
        <v>311</v>
      </c>
    </row>
    <row r="68" spans="1:3">
      <c r="A68" s="4" t="s">
        <v>312</v>
      </c>
      <c r="B68" s="4" t="s">
        <v>324</v>
      </c>
      <c r="C68" s="4" t="s">
        <v>328</v>
      </c>
    </row>
    <row r="69" spans="1:3">
      <c r="A69" s="4" t="s">
        <v>314</v>
      </c>
      <c r="B69" s="4" t="s">
        <v>315</v>
      </c>
    </row>
    <row r="70" spans="1:3">
      <c r="A70" s="3" t="s">
        <v>316</v>
      </c>
    </row>
    <row r="71" spans="1:3">
      <c r="A71" s="5" t="n">
        <v>2018</v>
      </c>
      <c r="B71" s="4" t="s">
        <v>317</v>
      </c>
    </row>
    <row r="72" spans="1:3">
      <c r="A72" s="5" t="n">
        <v>2017</v>
      </c>
      <c r="B72" s="4" t="s">
        <v>317</v>
      </c>
    </row>
    <row r="73" spans="1:3">
      <c r="A73" s="4" t="s">
        <v>333</v>
      </c>
    </row>
    <row r="74" spans="1:3">
      <c r="A74" s="3" t="s">
        <v>311</v>
      </c>
    </row>
    <row r="75" spans="1:3">
      <c r="A75" s="4" t="s">
        <v>312</v>
      </c>
      <c r="B75" s="4" t="s">
        <v>324</v>
      </c>
    </row>
    <row r="76" spans="1:3">
      <c r="A76" s="4" t="s">
        <v>314</v>
      </c>
      <c r="B76" s="4" t="s">
        <v>334</v>
      </c>
    </row>
    <row r="77" spans="1:3">
      <c r="A77" s="3" t="s">
        <v>316</v>
      </c>
    </row>
    <row r="78" spans="1:3">
      <c r="A78" s="5" t="n">
        <v>2018</v>
      </c>
      <c r="B78" s="4" t="s">
        <v>317</v>
      </c>
    </row>
    <row r="79" spans="1:3">
      <c r="A79" s="5" t="n">
        <v>2017</v>
      </c>
      <c r="B79" s="4" t="s">
        <v>317</v>
      </c>
    </row>
    <row r="80" spans="1:3">
      <c r="A80" s="4" t="s">
        <v>335</v>
      </c>
    </row>
    <row r="81" spans="1:3">
      <c r="A81" s="3" t="s">
        <v>311</v>
      </c>
    </row>
    <row r="82" spans="1:3">
      <c r="A82" s="4" t="s">
        <v>312</v>
      </c>
      <c r="B82" s="4" t="s">
        <v>324</v>
      </c>
    </row>
    <row r="83" spans="1:3">
      <c r="A83" s="4" t="s">
        <v>314</v>
      </c>
      <c r="B83" s="4" t="s">
        <v>315</v>
      </c>
    </row>
    <row r="84" spans="1:3">
      <c r="A84" s="3" t="s">
        <v>316</v>
      </c>
    </row>
    <row r="85" spans="1:3">
      <c r="A85" s="5" t="n">
        <v>2018</v>
      </c>
      <c r="B85" s="4" t="s">
        <v>317</v>
      </c>
    </row>
    <row r="86" spans="1:3">
      <c r="A86" s="5" t="n">
        <v>2017</v>
      </c>
      <c r="B86" s="4" t="s">
        <v>317</v>
      </c>
    </row>
    <row r="87" spans="1:3">
      <c r="A87" s="4" t="s">
        <v>336</v>
      </c>
    </row>
    <row r="88" spans="1:3">
      <c r="A88" s="3" t="s">
        <v>311</v>
      </c>
    </row>
    <row r="89" spans="1:3">
      <c r="A89" s="4" t="s">
        <v>312</v>
      </c>
      <c r="B89" s="4" t="s">
        <v>324</v>
      </c>
      <c r="C89" s="4" t="s">
        <v>328</v>
      </c>
    </row>
    <row r="90" spans="1:3">
      <c r="A90" s="4" t="s">
        <v>314</v>
      </c>
      <c r="B90" s="4" t="s">
        <v>315</v>
      </c>
    </row>
    <row r="91" spans="1:3">
      <c r="A91" s="3" t="s">
        <v>316</v>
      </c>
    </row>
    <row r="92" spans="1:3">
      <c r="A92" s="5" t="n">
        <v>2018</v>
      </c>
      <c r="B92" s="4" t="s">
        <v>317</v>
      </c>
    </row>
    <row r="93" spans="1:3">
      <c r="A93" s="5" t="n">
        <v>2017</v>
      </c>
      <c r="B93" s="4" t="s">
        <v>317</v>
      </c>
    </row>
    <row r="94" spans="1:3">
      <c r="A94" s="4" t="s">
        <v>337</v>
      </c>
    </row>
    <row r="95" spans="1:3">
      <c r="A95" s="3" t="s">
        <v>311</v>
      </c>
    </row>
    <row r="96" spans="1:3">
      <c r="A96" s="4" t="s">
        <v>312</v>
      </c>
      <c r="B96" s="4" t="s">
        <v>324</v>
      </c>
      <c r="C96" s="4" t="s">
        <v>328</v>
      </c>
    </row>
    <row r="97" spans="1:3">
      <c r="A97" s="4" t="s">
        <v>314</v>
      </c>
      <c r="B97" s="4" t="s">
        <v>315</v>
      </c>
    </row>
    <row r="98" spans="1:3">
      <c r="A98" s="3" t="s">
        <v>316</v>
      </c>
    </row>
    <row r="99" spans="1:3">
      <c r="A99" s="5" t="n">
        <v>2018</v>
      </c>
      <c r="B99" s="4" t="s">
        <v>317</v>
      </c>
    </row>
    <row r="100" spans="1:3">
      <c r="A100" s="5" t="n">
        <v>2017</v>
      </c>
      <c r="B100" s="4" t="s">
        <v>317</v>
      </c>
    </row>
    <row r="101" spans="1:3">
      <c r="A101" s="4" t="s">
        <v>5</v>
      </c>
    </row>
    <row r="102" spans="1:3">
      <c r="A102" s="3" t="s">
        <v>311</v>
      </c>
    </row>
    <row r="103" spans="1:3">
      <c r="A103" s="4" t="s">
        <v>312</v>
      </c>
      <c r="B103" s="4" t="s">
        <v>338</v>
      </c>
    </row>
    <row r="104" spans="1:3">
      <c r="A104" s="4" t="s">
        <v>314</v>
      </c>
      <c r="B104" s="4" t="s">
        <v>315</v>
      </c>
    </row>
    <row r="105" spans="1:3">
      <c r="A105" s="3" t="s">
        <v>316</v>
      </c>
    </row>
    <row r="106" spans="1:3">
      <c r="A106" s="5" t="n">
        <v>2018</v>
      </c>
      <c r="B106" s="4" t="s">
        <v>317</v>
      </c>
    </row>
    <row r="107" spans="1:3">
      <c r="A107" s="5" t="n">
        <v>2017</v>
      </c>
      <c r="B107" s="4" t="s">
        <v>317</v>
      </c>
    </row>
    <row r="108" spans="1:3">
      <c r="A108" s="4" t="s">
        <v>339</v>
      </c>
    </row>
    <row r="109" spans="1:3">
      <c r="A109" s="3" t="s">
        <v>311</v>
      </c>
    </row>
    <row r="110" spans="1:3">
      <c r="A110" s="4" t="s">
        <v>312</v>
      </c>
      <c r="B110" s="4" t="s">
        <v>340</v>
      </c>
    </row>
    <row r="111" spans="1:3">
      <c r="A111" s="4" t="s">
        <v>314</v>
      </c>
      <c r="B111" s="4" t="s">
        <v>341</v>
      </c>
    </row>
    <row r="112" spans="1:3">
      <c r="A112" s="3" t="s">
        <v>316</v>
      </c>
    </row>
    <row r="113" spans="1:3">
      <c r="A113" s="5" t="n">
        <v>2018</v>
      </c>
      <c r="B113" s="4" t="s">
        <v>317</v>
      </c>
    </row>
    <row r="114" spans="1:3">
      <c r="A114" s="5" t="n">
        <v>2017</v>
      </c>
      <c r="B114" s="4" t="s">
        <v>317</v>
      </c>
    </row>
    <row r="115" spans="1:3">
      <c r="A115" s="4" t="s">
        <v>342</v>
      </c>
    </row>
    <row r="116" spans="1:3">
      <c r="A116" s="3" t="s">
        <v>311</v>
      </c>
    </row>
    <row r="117" spans="1:3">
      <c r="A117" s="4" t="s">
        <v>312</v>
      </c>
      <c r="B117" s="4" t="s">
        <v>324</v>
      </c>
    </row>
    <row r="118" spans="1:3">
      <c r="A118" s="4" t="s">
        <v>314</v>
      </c>
      <c r="B118" s="4" t="s">
        <v>315</v>
      </c>
    </row>
    <row r="119" spans="1:3">
      <c r="A119" s="3" t="s">
        <v>316</v>
      </c>
    </row>
    <row r="120" spans="1:3">
      <c r="A120" s="5" t="n">
        <v>2018</v>
      </c>
      <c r="B120" s="4" t="s">
        <v>317</v>
      </c>
    </row>
    <row r="121" spans="1:3">
      <c r="A121" s="5" t="n">
        <v>2017</v>
      </c>
      <c r="B121" s="4" t="s">
        <v>317</v>
      </c>
    </row>
    <row r="122" spans="1:3">
      <c r="A122" s="4" t="s">
        <v>343</v>
      </c>
    </row>
    <row r="123" spans="1:3">
      <c r="A123" s="3" t="s">
        <v>311</v>
      </c>
    </row>
    <row r="124" spans="1:3">
      <c r="A124" s="4" t="s">
        <v>312</v>
      </c>
      <c r="B124" s="4" t="s">
        <v>324</v>
      </c>
    </row>
    <row r="125" spans="1:3">
      <c r="A125" s="4" t="s">
        <v>314</v>
      </c>
      <c r="B125" s="4" t="s">
        <v>315</v>
      </c>
    </row>
    <row r="126" spans="1:3">
      <c r="A126" s="3" t="s">
        <v>316</v>
      </c>
    </row>
    <row r="127" spans="1:3">
      <c r="A127" s="5" t="n">
        <v>2018</v>
      </c>
      <c r="B127" s="4" t="s">
        <v>317</v>
      </c>
    </row>
    <row r="128" spans="1:3">
      <c r="A128" s="5" t="n">
        <v>2017</v>
      </c>
      <c r="B128" s="4" t="s">
        <v>317</v>
      </c>
    </row>
    <row r="129" spans="1:3">
      <c r="A129" s="4" t="s">
        <v>344</v>
      </c>
    </row>
    <row r="130" spans="1:3">
      <c r="A130" s="3" t="s">
        <v>311</v>
      </c>
    </row>
    <row r="131" spans="1:3">
      <c r="A131" s="4" t="s">
        <v>312</v>
      </c>
      <c r="B131" s="4" t="s">
        <v>324</v>
      </c>
      <c r="C131" s="4" t="s">
        <v>345</v>
      </c>
    </row>
    <row r="132" spans="1:3">
      <c r="A132" s="4" t="s">
        <v>314</v>
      </c>
      <c r="B132" s="4" t="s">
        <v>346</v>
      </c>
    </row>
    <row r="133" spans="1:3">
      <c r="A133" s="3" t="s">
        <v>316</v>
      </c>
    </row>
    <row r="134" spans="1:3">
      <c r="A134" s="5" t="n">
        <v>2018</v>
      </c>
      <c r="B134" s="4" t="s">
        <v>317</v>
      </c>
    </row>
    <row r="135" spans="1:3">
      <c r="A135" s="5" t="n">
        <v>2017</v>
      </c>
      <c r="B135" s="4" t="s">
        <v>317</v>
      </c>
    </row>
    <row r="136" spans="1:3">
      <c r="A136" s="4" t="s">
        <v>347</v>
      </c>
    </row>
    <row r="137" spans="1:3">
      <c r="A137" s="3" t="s">
        <v>311</v>
      </c>
    </row>
    <row r="138" spans="1:3">
      <c r="A138" s="4" t="s">
        <v>312</v>
      </c>
      <c r="B138" s="4" t="s">
        <v>324</v>
      </c>
      <c r="C138" s="4" t="s">
        <v>348</v>
      </c>
    </row>
    <row r="139" spans="1:3">
      <c r="A139" s="4" t="s">
        <v>314</v>
      </c>
      <c r="B139" s="4" t="s">
        <v>346</v>
      </c>
    </row>
    <row r="140" spans="1:3">
      <c r="A140" s="3" t="s">
        <v>316</v>
      </c>
    </row>
    <row r="141" spans="1:3">
      <c r="A141" s="5" t="n">
        <v>2018</v>
      </c>
      <c r="B141" s="4" t="s">
        <v>317</v>
      </c>
    </row>
    <row r="142" spans="1:3">
      <c r="A142" s="5" t="n">
        <v>2017</v>
      </c>
      <c r="B142" s="4" t="s">
        <v>317</v>
      </c>
    </row>
    <row r="143" spans="1:3">
      <c r="A143" s="4" t="s">
        <v>349</v>
      </c>
    </row>
    <row r="144" spans="1:3">
      <c r="A144" s="3" t="s">
        <v>311</v>
      </c>
    </row>
    <row r="145" spans="1:3">
      <c r="A145" s="4" t="s">
        <v>312</v>
      </c>
      <c r="B145" s="4" t="s">
        <v>324</v>
      </c>
    </row>
    <row r="146" spans="1:3">
      <c r="A146" s="4" t="s">
        <v>314</v>
      </c>
      <c r="B146" s="4" t="s">
        <v>315</v>
      </c>
    </row>
    <row r="147" spans="1:3">
      <c r="A147" s="3" t="s">
        <v>316</v>
      </c>
    </row>
    <row r="148" spans="1:3">
      <c r="A148" s="5" t="n">
        <v>2018</v>
      </c>
      <c r="B148" s="4" t="s">
        <v>317</v>
      </c>
    </row>
    <row r="149" spans="1:3">
      <c r="A149" s="5" t="n">
        <v>2017</v>
      </c>
      <c r="B149" s="4" t="s">
        <v>317</v>
      </c>
    </row>
    <row r="150" spans="1:3">
      <c r="A150" s="4" t="s">
        <v>350</v>
      </c>
    </row>
    <row r="151" spans="1:3">
      <c r="A151" s="3" t="s">
        <v>311</v>
      </c>
    </row>
    <row r="152" spans="1:3">
      <c r="A152" s="4" t="s">
        <v>312</v>
      </c>
      <c r="B152" s="4" t="s">
        <v>324</v>
      </c>
    </row>
    <row r="153" spans="1:3">
      <c r="A153" s="4" t="s">
        <v>314</v>
      </c>
      <c r="B153" s="4" t="s">
        <v>315</v>
      </c>
    </row>
    <row r="154" spans="1:3">
      <c r="A154" s="3" t="s">
        <v>316</v>
      </c>
    </row>
    <row r="155" spans="1:3">
      <c r="A155" s="5" t="n">
        <v>2018</v>
      </c>
      <c r="B155" s="4" t="s">
        <v>317</v>
      </c>
    </row>
    <row r="156" spans="1:3">
      <c r="A156" s="5" t="n">
        <v>2017</v>
      </c>
      <c r="B156" s="4" t="s">
        <v>317</v>
      </c>
    </row>
    <row r="157" spans="1:3">
      <c r="A157" s="4" t="s">
        <v>351</v>
      </c>
    </row>
    <row r="158" spans="1:3">
      <c r="A158" s="3" t="s">
        <v>311</v>
      </c>
    </row>
    <row r="159" spans="1:3">
      <c r="A159" s="4" t="s">
        <v>312</v>
      </c>
      <c r="B159" s="4" t="s">
        <v>324</v>
      </c>
    </row>
    <row r="160" spans="1:3">
      <c r="A160" s="4" t="s">
        <v>314</v>
      </c>
      <c r="B160" s="4" t="s">
        <v>334</v>
      </c>
    </row>
    <row r="161" spans="1:3">
      <c r="A161" s="3" t="s">
        <v>316</v>
      </c>
    </row>
    <row r="162" spans="1:3">
      <c r="A162" s="5" t="n">
        <v>2018</v>
      </c>
      <c r="B162" s="4" t="s">
        <v>317</v>
      </c>
    </row>
    <row r="163" spans="1:3">
      <c r="A163" s="5" t="n">
        <v>2017</v>
      </c>
      <c r="B163" s="4" t="s">
        <v>317</v>
      </c>
    </row>
    <row r="164" spans="1:3">
      <c r="A164" s="4" t="s">
        <v>352</v>
      </c>
    </row>
    <row r="165" spans="1:3">
      <c r="A165" s="3" t="s">
        <v>311</v>
      </c>
    </row>
    <row r="166" spans="1:3">
      <c r="A166" s="4" t="s">
        <v>312</v>
      </c>
      <c r="B166" s="4" t="s">
        <v>324</v>
      </c>
    </row>
    <row r="167" spans="1:3">
      <c r="A167" s="4" t="s">
        <v>314</v>
      </c>
      <c r="B167" s="4" t="s">
        <v>315</v>
      </c>
    </row>
    <row r="168" spans="1:3">
      <c r="A168" s="3" t="s">
        <v>316</v>
      </c>
    </row>
    <row r="169" spans="1:3">
      <c r="A169" s="5" t="n">
        <v>2018</v>
      </c>
      <c r="B169" s="4" t="s">
        <v>317</v>
      </c>
    </row>
    <row r="170" spans="1:3">
      <c r="A170" s="5" t="n">
        <v>2017</v>
      </c>
      <c r="B170" s="4" t="s">
        <v>317</v>
      </c>
    </row>
    <row r="171" spans="1:3">
      <c r="A171" s="4" t="s">
        <v>353</v>
      </c>
    </row>
    <row r="172" spans="1:3">
      <c r="A172" s="3" t="s">
        <v>311</v>
      </c>
    </row>
    <row r="173" spans="1:3">
      <c r="A173" s="4" t="s">
        <v>312</v>
      </c>
      <c r="B173" s="4" t="s">
        <v>324</v>
      </c>
    </row>
    <row r="174" spans="1:3">
      <c r="A174" s="4" t="s">
        <v>314</v>
      </c>
      <c r="B174" s="4" t="s">
        <v>315</v>
      </c>
    </row>
    <row r="175" spans="1:3">
      <c r="A175" s="3" t="s">
        <v>316</v>
      </c>
    </row>
    <row r="176" spans="1:3">
      <c r="A176" s="5" t="n">
        <v>2018</v>
      </c>
      <c r="B176" s="4" t="s">
        <v>317</v>
      </c>
    </row>
    <row r="177" spans="1:3">
      <c r="A177" s="5" t="n">
        <v>2017</v>
      </c>
      <c r="B177" s="4" t="s">
        <v>317</v>
      </c>
    </row>
    <row r="178" spans="1:3">
      <c r="A178" s="4" t="s">
        <v>354</v>
      </c>
    </row>
    <row r="179" spans="1:3">
      <c r="A179" s="3" t="s">
        <v>311</v>
      </c>
    </row>
    <row r="180" spans="1:3">
      <c r="A180" s="4" t="s">
        <v>312</v>
      </c>
      <c r="B180" s="4" t="s">
        <v>324</v>
      </c>
    </row>
    <row r="181" spans="1:3">
      <c r="A181" s="4" t="s">
        <v>314</v>
      </c>
      <c r="B181" s="4" t="s">
        <v>315</v>
      </c>
    </row>
    <row r="182" spans="1:3">
      <c r="A182" s="3" t="s">
        <v>316</v>
      </c>
    </row>
    <row r="183" spans="1:3">
      <c r="A183" s="5" t="n">
        <v>2018</v>
      </c>
      <c r="B183" s="4" t="s">
        <v>317</v>
      </c>
    </row>
    <row r="184" spans="1:3">
      <c r="A184" s="5" t="n">
        <v>2017</v>
      </c>
      <c r="B184" s="4" t="s">
        <v>317</v>
      </c>
    </row>
    <row r="185" spans="1:3">
      <c r="A185" s="4" t="s">
        <v>355</v>
      </c>
    </row>
    <row r="186" spans="1:3">
      <c r="A186" s="3" t="s">
        <v>311</v>
      </c>
    </row>
    <row r="187" spans="1:3">
      <c r="A187" s="4" t="s">
        <v>312</v>
      </c>
      <c r="B187" s="4" t="s">
        <v>324</v>
      </c>
    </row>
    <row r="188" spans="1:3">
      <c r="A188" s="4" t="s">
        <v>314</v>
      </c>
      <c r="B188" s="4" t="s">
        <v>315</v>
      </c>
    </row>
    <row r="189" spans="1:3">
      <c r="A189" s="3" t="s">
        <v>316</v>
      </c>
    </row>
    <row r="190" spans="1:3">
      <c r="A190" s="5" t="n">
        <v>2018</v>
      </c>
      <c r="B190" s="4" t="s">
        <v>317</v>
      </c>
    </row>
    <row r="191" spans="1:3">
      <c r="A191" s="5" t="n">
        <v>2017</v>
      </c>
      <c r="B191" s="4" t="s">
        <v>317</v>
      </c>
    </row>
    <row r="192" spans="1:3">
      <c r="A192" s="4" t="s">
        <v>356</v>
      </c>
    </row>
    <row r="193" spans="1:3">
      <c r="A193" s="3" t="s">
        <v>311</v>
      </c>
    </row>
    <row r="194" spans="1:3">
      <c r="A194" s="4" t="s">
        <v>312</v>
      </c>
      <c r="B194" s="4" t="s">
        <v>324</v>
      </c>
    </row>
    <row r="195" spans="1:3">
      <c r="A195" s="4" t="s">
        <v>314</v>
      </c>
      <c r="B195" s="4" t="s">
        <v>315</v>
      </c>
    </row>
    <row r="196" spans="1:3">
      <c r="A196" s="3" t="s">
        <v>316</v>
      </c>
    </row>
    <row r="197" spans="1:3">
      <c r="A197" s="5" t="n">
        <v>2018</v>
      </c>
      <c r="B197" s="4" t="s">
        <v>317</v>
      </c>
    </row>
    <row r="198" spans="1:3">
      <c r="A198" s="5" t="n">
        <v>2017</v>
      </c>
      <c r="B198" s="4" t="s">
        <v>317</v>
      </c>
    </row>
    <row r="199" spans="1:3">
      <c r="A199" s="4" t="s">
        <v>357</v>
      </c>
    </row>
    <row r="200" spans="1:3">
      <c r="A200" s="3" t="s">
        <v>311</v>
      </c>
    </row>
    <row r="201" spans="1:3">
      <c r="A201" s="4" t="s">
        <v>312</v>
      </c>
      <c r="B201" s="4" t="s">
        <v>324</v>
      </c>
    </row>
    <row r="202" spans="1:3">
      <c r="A202" s="4" t="s">
        <v>314</v>
      </c>
      <c r="B202" s="4" t="s">
        <v>315</v>
      </c>
    </row>
    <row r="203" spans="1:3">
      <c r="A203" s="3" t="s">
        <v>316</v>
      </c>
    </row>
    <row r="204" spans="1:3">
      <c r="A204" s="5" t="n">
        <v>2018</v>
      </c>
      <c r="B204" s="4" t="s">
        <v>317</v>
      </c>
    </row>
    <row r="205" spans="1:3">
      <c r="A205" s="5" t="n">
        <v>2017</v>
      </c>
      <c r="B205" s="4" t="s">
        <v>317</v>
      </c>
    </row>
    <row r="206" spans="1:3">
      <c r="A206" s="4" t="s">
        <v>358</v>
      </c>
    </row>
    <row r="207" spans="1:3">
      <c r="A207" s="3" t="s">
        <v>311</v>
      </c>
    </row>
    <row r="208" spans="1:3">
      <c r="A208" s="4" t="s">
        <v>312</v>
      </c>
      <c r="B208" s="4" t="s">
        <v>324</v>
      </c>
    </row>
    <row r="209" spans="1:3">
      <c r="A209" s="4" t="s">
        <v>314</v>
      </c>
      <c r="B209" s="4" t="s">
        <v>315</v>
      </c>
    </row>
    <row r="210" spans="1:3">
      <c r="A210" s="3" t="s">
        <v>316</v>
      </c>
    </row>
    <row r="211" spans="1:3">
      <c r="A211" s="5" t="n">
        <v>2018</v>
      </c>
      <c r="B211" s="4" t="s">
        <v>317</v>
      </c>
    </row>
    <row r="212" spans="1:3">
      <c r="A212" s="5" t="n">
        <v>2017</v>
      </c>
      <c r="B212" s="4" t="s">
        <v>317</v>
      </c>
    </row>
    <row r="213" spans="1:3">
      <c r="A213" s="4" t="s">
        <v>359</v>
      </c>
    </row>
    <row r="214" spans="1:3">
      <c r="A214" s="3" t="s">
        <v>311</v>
      </c>
    </row>
    <row r="215" spans="1:3">
      <c r="A215" s="4" t="s">
        <v>312</v>
      </c>
      <c r="B215" s="4" t="s">
        <v>324</v>
      </c>
    </row>
    <row r="216" spans="1:3">
      <c r="A216" s="4" t="s">
        <v>314</v>
      </c>
      <c r="B216" s="4" t="s">
        <v>315</v>
      </c>
    </row>
    <row r="217" spans="1:3">
      <c r="A217" s="3" t="s">
        <v>316</v>
      </c>
    </row>
    <row r="218" spans="1:3">
      <c r="A218" s="5" t="n">
        <v>2018</v>
      </c>
      <c r="B218" s="4" t="s">
        <v>317</v>
      </c>
    </row>
    <row r="219" spans="1:3">
      <c r="A219" s="5" t="n">
        <v>2017</v>
      </c>
      <c r="B219" s="4" t="s">
        <v>317</v>
      </c>
    </row>
    <row r="220" spans="1:3">
      <c r="A220" s="4" t="s">
        <v>360</v>
      </c>
    </row>
    <row r="221" spans="1:3">
      <c r="A221" s="3" t="s">
        <v>311</v>
      </c>
    </row>
    <row r="222" spans="1:3">
      <c r="A222" s="4" t="s">
        <v>312</v>
      </c>
      <c r="B222" s="4" t="s">
        <v>324</v>
      </c>
    </row>
    <row r="223" spans="1:3">
      <c r="A223" s="4" t="s">
        <v>314</v>
      </c>
      <c r="B223" s="4" t="s">
        <v>315</v>
      </c>
    </row>
    <row r="224" spans="1:3">
      <c r="A224" s="3" t="s">
        <v>316</v>
      </c>
    </row>
    <row r="225" spans="1:3">
      <c r="A225" s="5" t="n">
        <v>2018</v>
      </c>
      <c r="B225" s="4" t="s">
        <v>317</v>
      </c>
    </row>
    <row r="226" spans="1:3">
      <c r="A226" s="5" t="n">
        <v>2017</v>
      </c>
      <c r="B226" s="4" t="s">
        <v>317</v>
      </c>
    </row>
    <row r="227" spans="1:3">
      <c r="A227" s="4" t="s">
        <v>361</v>
      </c>
    </row>
    <row r="228" spans="1:3">
      <c r="A228" s="3" t="s">
        <v>311</v>
      </c>
    </row>
    <row r="229" spans="1:3">
      <c r="A229" s="4" t="s">
        <v>312</v>
      </c>
      <c r="B229" s="4" t="s">
        <v>324</v>
      </c>
    </row>
    <row r="230" spans="1:3">
      <c r="A230" s="4" t="s">
        <v>314</v>
      </c>
      <c r="B230" s="4" t="s">
        <v>315</v>
      </c>
    </row>
    <row r="231" spans="1:3">
      <c r="A231" s="3" t="s">
        <v>316</v>
      </c>
    </row>
    <row r="232" spans="1:3">
      <c r="A232" s="5" t="n">
        <v>2018</v>
      </c>
      <c r="B232" s="4" t="s">
        <v>317</v>
      </c>
    </row>
    <row r="233" spans="1:3">
      <c r="A233" s="5" t="n">
        <v>2017</v>
      </c>
      <c r="B233" s="4" t="s">
        <v>317</v>
      </c>
    </row>
    <row r="234" spans="1:3">
      <c r="A234" s="4" t="s">
        <v>362</v>
      </c>
    </row>
    <row r="235" spans="1:3">
      <c r="A235" s="3" t="s">
        <v>311</v>
      </c>
    </row>
    <row r="236" spans="1:3">
      <c r="A236" s="4" t="s">
        <v>312</v>
      </c>
      <c r="B236" s="4" t="s">
        <v>324</v>
      </c>
    </row>
    <row r="237" spans="1:3">
      <c r="A237" s="4" t="s">
        <v>314</v>
      </c>
      <c r="B237" s="4" t="s">
        <v>315</v>
      </c>
    </row>
    <row r="238" spans="1:3">
      <c r="A238" s="3" t="s">
        <v>316</v>
      </c>
    </row>
    <row r="239" spans="1:3">
      <c r="A239" s="5" t="n">
        <v>2018</v>
      </c>
      <c r="B239" s="4" t="s">
        <v>317</v>
      </c>
    </row>
    <row r="240" spans="1:3">
      <c r="A240" s="5" t="n">
        <v>2017</v>
      </c>
      <c r="B240" s="4" t="s">
        <v>317</v>
      </c>
    </row>
    <row r="241" spans="1:3">
      <c r="A241" s="4" t="s">
        <v>363</v>
      </c>
    </row>
    <row r="242" spans="1:3">
      <c r="A242" s="3" t="s">
        <v>311</v>
      </c>
    </row>
    <row r="243" spans="1:3">
      <c r="A243" s="4" t="s">
        <v>312</v>
      </c>
      <c r="B243" s="4" t="s">
        <v>324</v>
      </c>
    </row>
    <row r="244" spans="1:3">
      <c r="A244" s="4" t="s">
        <v>314</v>
      </c>
      <c r="B244" s="4" t="s">
        <v>315</v>
      </c>
    </row>
    <row r="245" spans="1:3">
      <c r="A245" s="3" t="s">
        <v>316</v>
      </c>
    </row>
    <row r="246" spans="1:3">
      <c r="A246" s="5" t="n">
        <v>2018</v>
      </c>
      <c r="B246" s="4" t="s">
        <v>317</v>
      </c>
    </row>
    <row r="247" spans="1:3">
      <c r="A247" s="5" t="n">
        <v>2017</v>
      </c>
      <c r="B247" s="4" t="s">
        <v>317</v>
      </c>
    </row>
    <row r="248" spans="1:3">
      <c r="A248" s="4" t="s">
        <v>364</v>
      </c>
    </row>
    <row r="249" spans="1:3">
      <c r="A249" s="3" t="s">
        <v>311</v>
      </c>
    </row>
    <row r="250" spans="1:3">
      <c r="A250" s="4" t="s">
        <v>312</v>
      </c>
      <c r="B250" s="4" t="s">
        <v>324</v>
      </c>
    </row>
    <row r="251" spans="1:3">
      <c r="A251" s="4" t="s">
        <v>314</v>
      </c>
      <c r="B251" s="4" t="s">
        <v>315</v>
      </c>
    </row>
    <row r="252" spans="1:3">
      <c r="A252" s="3" t="s">
        <v>316</v>
      </c>
    </row>
    <row r="253" spans="1:3">
      <c r="A253" s="5" t="n">
        <v>2018</v>
      </c>
      <c r="B253" s="4" t="s">
        <v>317</v>
      </c>
    </row>
    <row r="254" spans="1:3">
      <c r="A254" s="5" t="n">
        <v>2017</v>
      </c>
      <c r="B254" s="4" t="s">
        <v>317</v>
      </c>
    </row>
    <row r="255" spans="1:3">
      <c r="A255" s="4" t="s">
        <v>365</v>
      </c>
    </row>
    <row r="256" spans="1:3">
      <c r="A256" s="3" t="s">
        <v>311</v>
      </c>
    </row>
    <row r="257" spans="1:3">
      <c r="A257" s="4" t="s">
        <v>312</v>
      </c>
      <c r="B257" s="4" t="s">
        <v>324</v>
      </c>
      <c r="C257" s="4" t="s">
        <v>366</v>
      </c>
    </row>
    <row r="258" spans="1:3">
      <c r="A258" s="4" t="s">
        <v>314</v>
      </c>
      <c r="B258" s="4" t="s">
        <v>315</v>
      </c>
    </row>
    <row r="259" spans="1:3">
      <c r="A259" s="3" t="s">
        <v>316</v>
      </c>
    </row>
    <row r="260" spans="1:3">
      <c r="A260" s="5" t="n">
        <v>2018</v>
      </c>
      <c r="B260" s="4" t="s">
        <v>317</v>
      </c>
    </row>
    <row r="261" spans="1:3">
      <c r="A261" s="5" t="n">
        <v>2017</v>
      </c>
      <c r="B261" s="4" t="s">
        <v>317</v>
      </c>
    </row>
    <row r="262" spans="1:3">
      <c r="A262" s="4" t="s">
        <v>367</v>
      </c>
    </row>
    <row r="263" spans="1:3">
      <c r="A263" s="3" t="s">
        <v>311</v>
      </c>
    </row>
    <row r="264" spans="1:3">
      <c r="A264" s="4" t="s">
        <v>312</v>
      </c>
      <c r="B264" s="4" t="s">
        <v>324</v>
      </c>
    </row>
    <row r="265" spans="1:3">
      <c r="A265" s="4" t="s">
        <v>314</v>
      </c>
      <c r="B265" s="4" t="s">
        <v>315</v>
      </c>
    </row>
    <row r="266" spans="1:3">
      <c r="A266" s="3" t="s">
        <v>316</v>
      </c>
    </row>
    <row r="267" spans="1:3">
      <c r="A267" s="5" t="n">
        <v>2018</v>
      </c>
      <c r="B267" s="4" t="s">
        <v>317</v>
      </c>
    </row>
    <row r="268" spans="1:3">
      <c r="A268" s="5" t="n">
        <v>2017</v>
      </c>
      <c r="B268" s="4" t="s">
        <v>317</v>
      </c>
    </row>
    <row r="269" spans="1:3">
      <c r="A269" s="4" t="s">
        <v>368</v>
      </c>
    </row>
    <row r="270" spans="1:3">
      <c r="A270" s="3" t="s">
        <v>311</v>
      </c>
    </row>
    <row r="271" spans="1:3">
      <c r="A271" s="4" t="s">
        <v>312</v>
      </c>
      <c r="B271" s="4" t="s">
        <v>324</v>
      </c>
      <c r="C271" s="4" t="s">
        <v>369</v>
      </c>
    </row>
    <row r="272" spans="1:3">
      <c r="A272" s="4" t="s">
        <v>314</v>
      </c>
      <c r="B272" s="4" t="s">
        <v>315</v>
      </c>
    </row>
    <row r="273" spans="1:3">
      <c r="A273" s="3" t="s">
        <v>316</v>
      </c>
    </row>
    <row r="274" spans="1:3">
      <c r="A274" s="5" t="n">
        <v>2018</v>
      </c>
      <c r="B274" s="4" t="s">
        <v>317</v>
      </c>
    </row>
    <row r="275" spans="1:3">
      <c r="A275" s="5" t="n">
        <v>2017</v>
      </c>
      <c r="B275" s="4" t="s">
        <v>317</v>
      </c>
    </row>
    <row r="276" spans="1:3">
      <c r="A276" s="4" t="s">
        <v>370</v>
      </c>
    </row>
    <row r="277" spans="1:3">
      <c r="A277" s="3" t="s">
        <v>311</v>
      </c>
    </row>
    <row r="278" spans="1:3">
      <c r="A278" s="4" t="s">
        <v>312</v>
      </c>
      <c r="B278" s="4" t="s">
        <v>324</v>
      </c>
      <c r="C278" s="4" t="s">
        <v>371</v>
      </c>
    </row>
    <row r="279" spans="1:3">
      <c r="A279" s="4" t="s">
        <v>314</v>
      </c>
      <c r="B279" s="4" t="s">
        <v>315</v>
      </c>
    </row>
    <row r="280" spans="1:3">
      <c r="A280" s="3" t="s">
        <v>316</v>
      </c>
    </row>
    <row r="281" spans="1:3">
      <c r="A281" s="5" t="n">
        <v>2018</v>
      </c>
      <c r="B281" s="4" t="s">
        <v>317</v>
      </c>
    </row>
    <row r="282" spans="1:3">
      <c r="A282" s="5" t="n">
        <v>2017</v>
      </c>
      <c r="B282" s="4" t="s">
        <v>317</v>
      </c>
    </row>
    <row r="283" spans="1:3">
      <c r="A283" s="4" t="s">
        <v>372</v>
      </c>
    </row>
    <row r="284" spans="1:3">
      <c r="A284" s="3" t="s">
        <v>311</v>
      </c>
    </row>
    <row r="285" spans="1:3">
      <c r="A285" s="4" t="s">
        <v>312</v>
      </c>
      <c r="B285" s="4" t="s">
        <v>313</v>
      </c>
    </row>
    <row r="286" spans="1:3">
      <c r="A286" s="4" t="s">
        <v>314</v>
      </c>
      <c r="B286" s="4" t="s">
        <v>315</v>
      </c>
    </row>
    <row r="287" spans="1:3">
      <c r="A287" s="3" t="s">
        <v>316</v>
      </c>
    </row>
    <row r="288" spans="1:3">
      <c r="A288" s="5" t="n">
        <v>2018</v>
      </c>
      <c r="B288" s="4" t="s">
        <v>317</v>
      </c>
    </row>
    <row r="289" spans="1:3">
      <c r="A289" s="5" t="n">
        <v>2017</v>
      </c>
      <c r="B289" s="4" t="s">
        <v>317</v>
      </c>
    </row>
    <row r="290" spans="1:3">
      <c r="A290" s="4" t="s">
        <v>373</v>
      </c>
    </row>
    <row r="291" spans="1:3">
      <c r="A291" s="3" t="s">
        <v>311</v>
      </c>
    </row>
    <row r="292" spans="1:3">
      <c r="A292" s="4" t="s">
        <v>312</v>
      </c>
      <c r="B292" s="4" t="s">
        <v>324</v>
      </c>
    </row>
    <row r="293" spans="1:3">
      <c r="A293" s="4" t="s">
        <v>314</v>
      </c>
      <c r="B293" s="4" t="s">
        <v>315</v>
      </c>
    </row>
    <row r="294" spans="1:3">
      <c r="A294" s="4" t="s">
        <v>374</v>
      </c>
    </row>
    <row r="295" spans="1:3">
      <c r="A295" s="3" t="s">
        <v>311</v>
      </c>
    </row>
    <row r="296" spans="1:3">
      <c r="A296" s="4" t="s">
        <v>312</v>
      </c>
      <c r="B296" s="4" t="s">
        <v>324</v>
      </c>
      <c r="C296" s="4" t="s">
        <v>375</v>
      </c>
    </row>
    <row r="297" spans="1:3">
      <c r="A297" s="4" t="s">
        <v>314</v>
      </c>
      <c r="B297" s="4" t="s">
        <v>315</v>
      </c>
    </row>
    <row r="298" spans="1:3">
      <c r="A298" s="3" t="s">
        <v>316</v>
      </c>
    </row>
    <row r="299" spans="1:3">
      <c r="A299" s="5" t="n">
        <v>2018</v>
      </c>
      <c r="B299" s="4" t="s">
        <v>376</v>
      </c>
    </row>
    <row r="300" spans="1:3">
      <c r="A300" s="5" t="n">
        <v>2017</v>
      </c>
      <c r="B300" s="4" t="s">
        <v>317</v>
      </c>
    </row>
    <row r="301" spans="1:3">
      <c r="A301" s="4" t="s">
        <v>377</v>
      </c>
    </row>
    <row r="302" spans="1:3">
      <c r="A302" s="3" t="s">
        <v>311</v>
      </c>
    </row>
    <row r="303" spans="1:3">
      <c r="A303" s="4" t="s">
        <v>312</v>
      </c>
      <c r="B303" s="4" t="s">
        <v>324</v>
      </c>
    </row>
    <row r="304" spans="1:3">
      <c r="A304" s="4" t="s">
        <v>314</v>
      </c>
      <c r="B304" s="4" t="s">
        <v>315</v>
      </c>
    </row>
    <row r="305" spans="1:3">
      <c r="A305" s="3" t="s">
        <v>316</v>
      </c>
    </row>
    <row r="306" spans="1:3">
      <c r="A306" s="5" t="n">
        <v>2018</v>
      </c>
      <c r="B306" s="4" t="s">
        <v>317</v>
      </c>
    </row>
    <row r="307" spans="1:3">
      <c r="A307" s="5" t="n">
        <v>2017</v>
      </c>
      <c r="B307" s="4" t="s">
        <v>317</v>
      </c>
    </row>
    <row r="308" spans="1:3">
      <c r="A308" s="4" t="s">
        <v>378</v>
      </c>
    </row>
    <row r="309" spans="1:3">
      <c r="A309" s="3" t="s">
        <v>311</v>
      </c>
    </row>
    <row r="310" spans="1:3">
      <c r="A310" s="4" t="s">
        <v>312</v>
      </c>
      <c r="B310" s="4" t="s">
        <v>324</v>
      </c>
    </row>
    <row r="311" spans="1:3">
      <c r="A311" s="4" t="s">
        <v>314</v>
      </c>
      <c r="B311" s="4" t="s">
        <v>315</v>
      </c>
    </row>
    <row r="312" spans="1:3">
      <c r="A312" s="3" t="s">
        <v>316</v>
      </c>
    </row>
    <row r="313" spans="1:3">
      <c r="A313" s="5" t="n">
        <v>2018</v>
      </c>
      <c r="B313" s="4" t="s">
        <v>317</v>
      </c>
    </row>
    <row r="314" spans="1:3">
      <c r="A314" s="5" t="n">
        <v>2017</v>
      </c>
      <c r="B314" s="4" t="s">
        <v>317</v>
      </c>
    </row>
    <row r="315" spans="1:3">
      <c r="A315" s="4" t="s">
        <v>379</v>
      </c>
    </row>
    <row r="316" spans="1:3">
      <c r="A316" s="3" t="s">
        <v>311</v>
      </c>
    </row>
    <row r="317" spans="1:3">
      <c r="A317" s="4" t="s">
        <v>312</v>
      </c>
      <c r="B317" s="4" t="s">
        <v>324</v>
      </c>
    </row>
    <row r="318" spans="1:3">
      <c r="A318" s="4" t="s">
        <v>314</v>
      </c>
      <c r="B318" s="4" t="s">
        <v>315</v>
      </c>
    </row>
    <row r="319" spans="1:3">
      <c r="A319" s="3" t="s">
        <v>316</v>
      </c>
    </row>
    <row r="320" spans="1:3">
      <c r="A320" s="5" t="n">
        <v>2018</v>
      </c>
      <c r="B320" s="4" t="s">
        <v>317</v>
      </c>
    </row>
    <row r="321" spans="1:3">
      <c r="A321" s="5" t="n">
        <v>2017</v>
      </c>
      <c r="B321" s="4" t="s">
        <v>317</v>
      </c>
    </row>
    <row r="322" spans="1:3">
      <c r="A322" s="4" t="s">
        <v>380</v>
      </c>
    </row>
    <row r="323" spans="1:3">
      <c r="A323" s="3" t="s">
        <v>311</v>
      </c>
    </row>
    <row r="324" spans="1:3">
      <c r="A324" s="4" t="s">
        <v>312</v>
      </c>
      <c r="B324" s="4" t="s">
        <v>324</v>
      </c>
    </row>
    <row r="325" spans="1:3">
      <c r="A325" s="4" t="s">
        <v>314</v>
      </c>
      <c r="B325" s="4" t="s">
        <v>315</v>
      </c>
    </row>
    <row r="326" spans="1:3">
      <c r="A326" s="3" t="s">
        <v>316</v>
      </c>
    </row>
    <row r="327" spans="1:3">
      <c r="A327" s="5" t="n">
        <v>2018</v>
      </c>
      <c r="B327" s="4" t="s">
        <v>317</v>
      </c>
    </row>
    <row r="328" spans="1:3">
      <c r="A328" s="5" t="n">
        <v>2017</v>
      </c>
      <c r="B328" s="4" t="s">
        <v>317</v>
      </c>
    </row>
    <row r="329" spans="1:3">
      <c r="A329" s="4" t="s">
        <v>381</v>
      </c>
    </row>
    <row r="330" spans="1:3">
      <c r="A330" s="3" t="s">
        <v>311</v>
      </c>
    </row>
    <row r="331" spans="1:3">
      <c r="A331" s="4" t="s">
        <v>312</v>
      </c>
      <c r="B331" s="4" t="s">
        <v>324</v>
      </c>
    </row>
    <row r="332" spans="1:3">
      <c r="A332" s="4" t="s">
        <v>314</v>
      </c>
      <c r="B332" s="4" t="s">
        <v>315</v>
      </c>
    </row>
    <row r="333" spans="1:3">
      <c r="A333" s="3" t="s">
        <v>316</v>
      </c>
    </row>
    <row r="334" spans="1:3">
      <c r="A334" s="5" t="n">
        <v>2018</v>
      </c>
      <c r="B334" s="4" t="s">
        <v>317</v>
      </c>
    </row>
    <row r="335" spans="1:3">
      <c r="A335" s="5" t="n">
        <v>2017</v>
      </c>
      <c r="B335" s="4" t="s">
        <v>317</v>
      </c>
    </row>
    <row r="336" spans="1:3">
      <c r="A336" s="4" t="s">
        <v>382</v>
      </c>
    </row>
    <row r="337" spans="1:3">
      <c r="A337" s="3" t="s">
        <v>311</v>
      </c>
    </row>
    <row r="338" spans="1:3">
      <c r="A338" s="4" t="s">
        <v>312</v>
      </c>
      <c r="B338" s="4" t="s">
        <v>324</v>
      </c>
    </row>
    <row r="339" spans="1:3">
      <c r="A339" s="4" t="s">
        <v>314</v>
      </c>
      <c r="B339" s="4" t="s">
        <v>315</v>
      </c>
    </row>
    <row r="340" spans="1:3">
      <c r="A340" s="3" t="s">
        <v>316</v>
      </c>
    </row>
    <row r="341" spans="1:3">
      <c r="A341" s="5" t="n">
        <v>2018</v>
      </c>
      <c r="B341" s="4" t="s">
        <v>317</v>
      </c>
    </row>
    <row r="342" spans="1:3">
      <c r="A342" s="5" t="n">
        <v>2017</v>
      </c>
      <c r="B342" s="4" t="s">
        <v>317</v>
      </c>
    </row>
    <row r="343" spans="1:3">
      <c r="A343" s="4" t="s">
        <v>383</v>
      </c>
    </row>
    <row r="344" spans="1:3">
      <c r="A344" s="3" t="s">
        <v>311</v>
      </c>
    </row>
    <row r="345" spans="1:3">
      <c r="A345" s="4" t="s">
        <v>312</v>
      </c>
      <c r="B345" s="4" t="s">
        <v>324</v>
      </c>
    </row>
    <row r="346" spans="1:3">
      <c r="A346" s="4" t="s">
        <v>314</v>
      </c>
      <c r="B346" s="4" t="s">
        <v>315</v>
      </c>
    </row>
    <row r="347" spans="1:3">
      <c r="A347" s="3" t="s">
        <v>316</v>
      </c>
    </row>
    <row r="348" spans="1:3">
      <c r="A348" s="5" t="n">
        <v>2018</v>
      </c>
      <c r="B348" s="4" t="s">
        <v>317</v>
      </c>
    </row>
    <row r="349" spans="1:3">
      <c r="A349" s="5" t="n">
        <v>2017</v>
      </c>
      <c r="B349" s="4" t="s">
        <v>317</v>
      </c>
    </row>
    <row r="350" spans="1:3">
      <c r="A350" s="4" t="s">
        <v>384</v>
      </c>
    </row>
    <row r="351" spans="1:3">
      <c r="A351" s="3" t="s">
        <v>311</v>
      </c>
    </row>
    <row r="352" spans="1:3">
      <c r="A352" s="4" t="s">
        <v>312</v>
      </c>
      <c r="B352" s="4" t="s">
        <v>338</v>
      </c>
    </row>
    <row r="353" spans="1:3">
      <c r="A353" s="4" t="s">
        <v>314</v>
      </c>
      <c r="B353" s="4" t="s">
        <v>315</v>
      </c>
    </row>
    <row r="354" spans="1:3">
      <c r="A354" s="3" t="s">
        <v>316</v>
      </c>
    </row>
    <row r="355" spans="1:3">
      <c r="A355" s="5" t="n">
        <v>2018</v>
      </c>
      <c r="B355" s="4" t="s">
        <v>317</v>
      </c>
    </row>
    <row r="356" spans="1:3">
      <c r="A356" s="5" t="n">
        <v>2017</v>
      </c>
      <c r="B356" s="4" t="s">
        <v>317</v>
      </c>
    </row>
    <row r="357" spans="1:3"/>
    <row r="358" spans="1:3">
      <c r="A358" s="4" t="s">
        <v>328</v>
      </c>
      <c r="B358" s="4" t="s">
        <v>385</v>
      </c>
    </row>
    <row r="359" spans="1:3">
      <c r="A359" s="4" t="s">
        <v>345</v>
      </c>
      <c r="B359" s="4" t="s">
        <v>386</v>
      </c>
    </row>
    <row r="360" spans="1:3">
      <c r="A360" s="4" t="s">
        <v>348</v>
      </c>
      <c r="B360" s="4" t="s">
        <v>387</v>
      </c>
    </row>
    <row r="361" spans="1:3">
      <c r="A361" s="4" t="s">
        <v>366</v>
      </c>
      <c r="B361" s="4" t="s">
        <v>388</v>
      </c>
    </row>
    <row r="362" spans="1:3">
      <c r="A362" s="4" t="s">
        <v>369</v>
      </c>
      <c r="B362" s="4" t="s">
        <v>389</v>
      </c>
    </row>
    <row r="363" spans="1:3">
      <c r="A363" s="4" t="s">
        <v>371</v>
      </c>
      <c r="B363" s="4" t="s">
        <v>390</v>
      </c>
    </row>
    <row r="364" spans="1:3">
      <c r="A364" s="4" t="s">
        <v>375</v>
      </c>
      <c r="B364" s="4" t="s">
        <v>391</v>
      </c>
    </row>
  </sheetData>
  <mergeCells count="11">
    <mergeCell ref="A1:A2"/>
    <mergeCell ref="B1:C1"/>
    <mergeCell ref="B2:C2"/>
    <mergeCell ref="A357:C357"/>
    <mergeCell ref="B358:C358"/>
    <mergeCell ref="B359:C359"/>
    <mergeCell ref="B360:C360"/>
    <mergeCell ref="B361:C361"/>
    <mergeCell ref="B362:C362"/>
    <mergeCell ref="B363:C363"/>
    <mergeCell ref="B364:C36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93</v>
      </c>
    </row>
    <row r="3" spans="1:2">
      <c r="A3" s="4" t="s">
        <v>394</v>
      </c>
    </row>
    <row r="4" spans="1:2">
      <c r="A4" s="3" t="s">
        <v>395</v>
      </c>
    </row>
    <row r="5" spans="1:2">
      <c r="A5" s="4" t="s">
        <v>396</v>
      </c>
      <c r="B5" s="7" t="n">
        <v>14566</v>
      </c>
    </row>
    <row r="6" spans="1:2">
      <c r="A6" s="4" t="s">
        <v>397</v>
      </c>
    </row>
    <row r="7" spans="1:2">
      <c r="A7" s="3" t="s">
        <v>395</v>
      </c>
    </row>
    <row r="8" spans="1:2">
      <c r="A8" s="4" t="s">
        <v>396</v>
      </c>
      <c r="B8" s="5" t="n">
        <v>14708</v>
      </c>
    </row>
    <row r="9" spans="1:2">
      <c r="A9" s="4" t="s">
        <v>398</v>
      </c>
    </row>
    <row r="10" spans="1:2">
      <c r="A10" s="3" t="s">
        <v>395</v>
      </c>
    </row>
    <row r="11" spans="1:2">
      <c r="A11" s="4" t="s">
        <v>396</v>
      </c>
      <c r="B11" s="5" t="n">
        <v>15002</v>
      </c>
    </row>
    <row r="12" spans="1:2">
      <c r="A12" s="4" t="s">
        <v>399</v>
      </c>
    </row>
    <row r="13" spans="1:2">
      <c r="A13" s="3" t="s">
        <v>395</v>
      </c>
    </row>
    <row r="14" spans="1:2">
      <c r="A14" s="4" t="s">
        <v>396</v>
      </c>
      <c r="B14" s="5" t="n">
        <v>14813</v>
      </c>
    </row>
    <row r="15" spans="1:2">
      <c r="A15" s="4" t="s">
        <v>400</v>
      </c>
    </row>
    <row r="16" spans="1:2">
      <c r="A16" s="3" t="s">
        <v>395</v>
      </c>
    </row>
    <row r="17" spans="1:2">
      <c r="A17" s="4" t="s">
        <v>396</v>
      </c>
      <c r="B17" s="5" t="n">
        <v>14250</v>
      </c>
    </row>
    <row r="18" spans="1:2">
      <c r="A18" s="4" t="s">
        <v>401</v>
      </c>
    </row>
    <row r="19" spans="1:2">
      <c r="A19" s="3" t="s">
        <v>395</v>
      </c>
    </row>
    <row r="20" spans="1:2">
      <c r="A20" s="4" t="s">
        <v>396</v>
      </c>
      <c r="B20" s="5" t="n">
        <v>13455</v>
      </c>
    </row>
    <row r="21" spans="1:2">
      <c r="A21" s="4" t="s">
        <v>402</v>
      </c>
    </row>
    <row r="22" spans="1:2">
      <c r="A22" s="3" t="s">
        <v>395</v>
      </c>
    </row>
    <row r="23" spans="1:2">
      <c r="A23" s="4" t="s">
        <v>396</v>
      </c>
      <c r="B23" s="5" t="n">
        <v>14750</v>
      </c>
    </row>
    <row r="24" spans="1:2">
      <c r="A24" s="4" t="s">
        <v>403</v>
      </c>
    </row>
    <row r="25" spans="1:2">
      <c r="A25" s="3" t="s">
        <v>395</v>
      </c>
    </row>
    <row r="26" spans="1:2">
      <c r="A26" s="4" t="s">
        <v>396</v>
      </c>
      <c r="B26" s="5" t="n">
        <v>14500</v>
      </c>
    </row>
    <row r="27" spans="1:2">
      <c r="A27" s="4" t="s">
        <v>404</v>
      </c>
    </row>
    <row r="28" spans="1:2">
      <c r="A28" s="3" t="s">
        <v>395</v>
      </c>
    </row>
    <row r="29" spans="1:2">
      <c r="A29" s="4" t="s">
        <v>396</v>
      </c>
      <c r="B29" s="7" t="n">
        <v>204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29</v>
      </c>
      <c r="C1" s="2" t="s">
        <v>30</v>
      </c>
      <c r="D1" s="2" t="s">
        <v>78</v>
      </c>
      <c r="E1" s="2" t="s">
        <v>406</v>
      </c>
    </row>
    <row r="2" spans="1:5">
      <c r="A2" s="3" t="s">
        <v>257</v>
      </c>
    </row>
    <row r="3" spans="1:5">
      <c r="A3" s="4" t="s">
        <v>32</v>
      </c>
      <c r="B3" s="7" t="n">
        <v>49466</v>
      </c>
      <c r="C3" s="7" t="n">
        <v>81151</v>
      </c>
    </row>
    <row r="4" spans="1:5">
      <c r="A4" s="4" t="s">
        <v>33</v>
      </c>
      <c r="B4" s="5" t="n">
        <v>2598</v>
      </c>
      <c r="C4" s="5" t="n">
        <v>5307</v>
      </c>
    </row>
    <row r="5" spans="1:5">
      <c r="A5" s="4" t="s">
        <v>407</v>
      </c>
      <c r="B5" s="7" t="n">
        <v>52064</v>
      </c>
      <c r="C5" s="7" t="n">
        <v>86458</v>
      </c>
      <c r="D5" s="7" t="n">
        <v>56792</v>
      </c>
      <c r="E5" s="7" t="n">
        <v>566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408</v>
      </c>
      <c r="B1" s="2" t="s">
        <v>77</v>
      </c>
      <c r="D1" s="2" t="s">
        <v>1</v>
      </c>
    </row>
    <row r="2" spans="1:6">
      <c r="B2" s="2" t="s">
        <v>29</v>
      </c>
      <c r="C2" s="2" t="s">
        <v>78</v>
      </c>
      <c r="D2" s="2" t="s">
        <v>29</v>
      </c>
      <c r="E2" s="2" t="s">
        <v>78</v>
      </c>
      <c r="F2" s="2" t="s">
        <v>30</v>
      </c>
    </row>
    <row r="3" spans="1:6">
      <c r="A3" s="3" t="s">
        <v>395</v>
      </c>
    </row>
    <row r="4" spans="1:6">
      <c r="A4" s="4" t="s">
        <v>33</v>
      </c>
      <c r="B4" s="7" t="n">
        <v>2598000</v>
      </c>
      <c r="D4" s="7" t="n">
        <v>2598000</v>
      </c>
      <c r="F4" s="7" t="n">
        <v>5307000</v>
      </c>
    </row>
    <row r="5" spans="1:6">
      <c r="A5" s="4" t="s">
        <v>409</v>
      </c>
      <c r="D5" s="4" t="s">
        <v>410</v>
      </c>
    </row>
    <row r="6" spans="1:6">
      <c r="A6" s="4" t="s">
        <v>411</v>
      </c>
      <c r="D6" s="7" t="n">
        <v>360</v>
      </c>
    </row>
    <row r="7" spans="1:6">
      <c r="A7" s="4" t="s">
        <v>412</v>
      </c>
      <c r="D7" s="4" t="s">
        <v>413</v>
      </c>
    </row>
    <row r="8" spans="1:6">
      <c r="A8" s="4" t="s">
        <v>414</v>
      </c>
      <c r="B8" s="5" t="n">
        <v>41479000</v>
      </c>
      <c r="C8" s="7" t="n">
        <v>58458000</v>
      </c>
      <c r="D8" s="7" t="n">
        <v>87629000</v>
      </c>
      <c r="E8" s="7" t="n">
        <v>122940000</v>
      </c>
    </row>
    <row r="9" spans="1:6">
      <c r="A9" s="4" t="s">
        <v>415</v>
      </c>
    </row>
    <row r="10" spans="1:6">
      <c r="A10" s="3" t="s">
        <v>395</v>
      </c>
    </row>
    <row r="11" spans="1:6">
      <c r="A11" s="4" t="s">
        <v>414</v>
      </c>
      <c r="B11" s="5" t="n">
        <v>0</v>
      </c>
      <c r="C11" s="5" t="n">
        <v>355000</v>
      </c>
      <c r="D11" s="5" t="n">
        <v>0</v>
      </c>
      <c r="E11" s="5" t="n">
        <v>2068000</v>
      </c>
    </row>
    <row r="12" spans="1:6">
      <c r="A12" s="4" t="s">
        <v>416</v>
      </c>
    </row>
    <row r="13" spans="1:6">
      <c r="A13" s="3" t="s">
        <v>395</v>
      </c>
    </row>
    <row r="14" spans="1:6">
      <c r="A14" s="4" t="s">
        <v>414</v>
      </c>
      <c r="B14" s="5" t="n">
        <v>28846000</v>
      </c>
      <c r="C14" s="5" t="n">
        <v>47029000</v>
      </c>
      <c r="D14" s="5" t="n">
        <v>61558000</v>
      </c>
      <c r="E14" s="5" t="n">
        <v>95739000</v>
      </c>
    </row>
    <row r="15" spans="1:6">
      <c r="A15" s="4" t="s">
        <v>417</v>
      </c>
    </row>
    <row r="16" spans="1:6">
      <c r="A16" s="3" t="s">
        <v>395</v>
      </c>
    </row>
    <row r="17" spans="1:6">
      <c r="A17" s="4" t="s">
        <v>414</v>
      </c>
      <c r="B17" s="5" t="n">
        <v>-11000</v>
      </c>
      <c r="C17" s="5" t="n">
        <v>162000</v>
      </c>
      <c r="D17" s="5" t="n">
        <v>437000</v>
      </c>
      <c r="E17" s="5" t="n">
        <v>215000</v>
      </c>
    </row>
    <row r="18" spans="1:6">
      <c r="A18" s="4" t="s">
        <v>418</v>
      </c>
    </row>
    <row r="19" spans="1:6">
      <c r="A19" s="3" t="s">
        <v>395</v>
      </c>
    </row>
    <row r="20" spans="1:6">
      <c r="A20" s="4" t="s">
        <v>414</v>
      </c>
      <c r="B20" s="7" t="n">
        <v>12644000</v>
      </c>
      <c r="C20" s="7" t="n">
        <v>10912000</v>
      </c>
      <c r="D20" s="7" t="n">
        <v>25634000</v>
      </c>
      <c r="E20" s="5" t="n">
        <v>24918000</v>
      </c>
    </row>
    <row r="21" spans="1:6">
      <c r="A21" s="4" t="s">
        <v>419</v>
      </c>
    </row>
    <row r="22" spans="1:6">
      <c r="A22" s="3" t="s">
        <v>395</v>
      </c>
    </row>
    <row r="23" spans="1:6">
      <c r="A23" s="4" t="s">
        <v>420</v>
      </c>
      <c r="E23" s="5" t="n">
        <v>-33000</v>
      </c>
    </row>
    <row r="24" spans="1:6">
      <c r="A24" s="4" t="s">
        <v>421</v>
      </c>
      <c r="E24" s="5" t="n">
        <v>-2085000</v>
      </c>
    </row>
    <row r="25" spans="1:6">
      <c r="A25" s="4" t="s">
        <v>422</v>
      </c>
      <c r="E25" s="7" t="n">
        <v>-2118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6</v>
      </c>
      <c r="B1" s="2" t="s">
        <v>77</v>
      </c>
      <c r="D1" s="2" t="s">
        <v>1</v>
      </c>
    </row>
    <row r="2" spans="1:5">
      <c r="B2" s="2" t="s">
        <v>29</v>
      </c>
      <c r="C2" s="2" t="s">
        <v>78</v>
      </c>
      <c r="D2" s="2" t="s">
        <v>29</v>
      </c>
      <c r="E2" s="2" t="s">
        <v>78</v>
      </c>
    </row>
    <row r="3" spans="1:5">
      <c r="A3" s="3" t="s">
        <v>79</v>
      </c>
    </row>
    <row r="4" spans="1:5">
      <c r="A4" s="4" t="s">
        <v>80</v>
      </c>
      <c r="B4" s="7" t="n">
        <v>41479</v>
      </c>
      <c r="C4" s="7" t="n">
        <v>58458</v>
      </c>
      <c r="D4" s="7" t="n">
        <v>87629</v>
      </c>
      <c r="E4" s="7" t="n">
        <v>122940</v>
      </c>
    </row>
    <row r="5" spans="1:5">
      <c r="A5" s="4" t="s">
        <v>81</v>
      </c>
      <c r="B5" s="5" t="n">
        <v>-6363</v>
      </c>
      <c r="C5" s="5" t="n">
        <v>-5585</v>
      </c>
      <c r="D5" s="5" t="n">
        <v>-12189</v>
      </c>
      <c r="E5" s="5" t="n">
        <v>-8763</v>
      </c>
    </row>
    <row r="6" spans="1:5">
      <c r="A6" s="4" t="s">
        <v>82</v>
      </c>
      <c r="B6" s="5" t="n">
        <v>-1692</v>
      </c>
      <c r="C6" s="5" t="n">
        <v>-934</v>
      </c>
      <c r="D6" s="5" t="n">
        <v>-3240</v>
      </c>
      <c r="E6" s="5" t="n">
        <v>-1827</v>
      </c>
    </row>
    <row r="7" spans="1:5">
      <c r="A7" s="4" t="s">
        <v>83</v>
      </c>
      <c r="B7" s="5" t="n">
        <v>-22913</v>
      </c>
      <c r="C7" s="5" t="n">
        <v>-23678</v>
      </c>
      <c r="D7" s="5" t="n">
        <v>-46312</v>
      </c>
      <c r="E7" s="5" t="n">
        <v>-47096</v>
      </c>
    </row>
    <row r="8" spans="1:5">
      <c r="A8" s="4" t="s">
        <v>84</v>
      </c>
      <c r="B8" s="5" t="n">
        <v>-4892</v>
      </c>
      <c r="C8" s="5" t="n">
        <v>-3693</v>
      </c>
      <c r="D8" s="5" t="n">
        <v>-8055</v>
      </c>
      <c r="E8" s="5" t="n">
        <v>-6456</v>
      </c>
    </row>
    <row r="9" spans="1:5">
      <c r="A9" s="4" t="s">
        <v>85</v>
      </c>
      <c r="B9" s="5" t="n">
        <v>-13776</v>
      </c>
      <c r="C9" s="5" t="n">
        <v>-14220</v>
      </c>
      <c r="D9" s="5" t="n">
        <v>-27986</v>
      </c>
      <c r="E9" s="5" t="n">
        <v>-28440</v>
      </c>
    </row>
    <row r="10" spans="1:5">
      <c r="A10" s="4" t="s">
        <v>86</v>
      </c>
      <c r="B10" s="5" t="n">
        <v>0</v>
      </c>
      <c r="C10" s="5" t="n">
        <v>0</v>
      </c>
      <c r="D10" s="5" t="n">
        <v>25</v>
      </c>
      <c r="E10" s="5" t="n">
        <v>0</v>
      </c>
    </row>
    <row r="11" spans="1:5">
      <c r="A11" s="4" t="s">
        <v>87</v>
      </c>
      <c r="B11" s="5" t="n">
        <v>1978</v>
      </c>
      <c r="C11" s="5" t="n">
        <v>2546</v>
      </c>
      <c r="D11" s="5" t="n">
        <v>3814</v>
      </c>
      <c r="E11" s="5" t="n">
        <v>4740</v>
      </c>
    </row>
    <row r="12" spans="1:5">
      <c r="A12" s="4" t="s">
        <v>88</v>
      </c>
      <c r="B12" s="5" t="n">
        <v>-19305</v>
      </c>
      <c r="C12" s="5" t="n">
        <v>-19785</v>
      </c>
      <c r="D12" s="5" t="n">
        <v>-38609</v>
      </c>
      <c r="E12" s="5" t="n">
        <v>-38632</v>
      </c>
    </row>
    <row r="13" spans="1:5">
      <c r="A13" s="4" t="s">
        <v>89</v>
      </c>
      <c r="B13" s="5" t="n">
        <v>4229</v>
      </c>
      <c r="C13" s="5" t="n">
        <v>-57728</v>
      </c>
      <c r="D13" s="5" t="n">
        <v>-59</v>
      </c>
      <c r="E13" s="5" t="n">
        <v>-54960</v>
      </c>
    </row>
    <row r="14" spans="1:5">
      <c r="A14" s="4" t="s">
        <v>90</v>
      </c>
      <c r="B14" s="5" t="n">
        <v>-813</v>
      </c>
      <c r="C14" s="5" t="n">
        <v>202</v>
      </c>
      <c r="D14" s="5" t="n">
        <v>-1552</v>
      </c>
      <c r="E14" s="5" t="n">
        <v>-308</v>
      </c>
    </row>
    <row r="15" spans="1:5">
      <c r="A15" s="4" t="s">
        <v>91</v>
      </c>
      <c r="B15" s="5" t="n">
        <v>-22068</v>
      </c>
      <c r="C15" s="5" t="n">
        <v>-64417</v>
      </c>
      <c r="D15" s="5" t="n">
        <v>-46534</v>
      </c>
      <c r="E15" s="5" t="n">
        <v>-58802</v>
      </c>
    </row>
    <row r="16" spans="1:5">
      <c r="A16" s="4" t="s">
        <v>92</v>
      </c>
      <c r="B16" s="5" t="n">
        <v>-35</v>
      </c>
      <c r="C16" s="5" t="n">
        <v>0</v>
      </c>
      <c r="D16" s="5" t="n">
        <v>-71</v>
      </c>
      <c r="E16" s="5" t="n">
        <v>0</v>
      </c>
    </row>
    <row r="17" spans="1:5">
      <c r="A17" s="4" t="s">
        <v>93</v>
      </c>
      <c r="B17" s="5" t="n">
        <v>1117</v>
      </c>
      <c r="C17" s="5" t="n">
        <v>3127</v>
      </c>
      <c r="D17" s="5" t="n">
        <v>2321</v>
      </c>
      <c r="E17" s="5" t="n">
        <v>2855</v>
      </c>
    </row>
    <row r="18" spans="1:5">
      <c r="A18" s="4" t="s">
        <v>94</v>
      </c>
      <c r="B18" s="5" t="n">
        <v>-20986</v>
      </c>
      <c r="C18" s="5" t="n">
        <v>-61290</v>
      </c>
      <c r="D18" s="5" t="n">
        <v>-44284</v>
      </c>
      <c r="E18" s="5" t="n">
        <v>-55947</v>
      </c>
    </row>
    <row r="19" spans="1:5">
      <c r="A19" s="4" t="s">
        <v>92</v>
      </c>
      <c r="B19" s="5" t="n">
        <v>0</v>
      </c>
      <c r="C19" s="5" t="n">
        <v>0</v>
      </c>
      <c r="D19" s="5" t="n">
        <v>0</v>
      </c>
      <c r="E19" s="5" t="n">
        <v>0</v>
      </c>
    </row>
    <row r="20" spans="1:5">
      <c r="A20" s="4" t="s">
        <v>93</v>
      </c>
      <c r="B20" s="5" t="n">
        <v>0</v>
      </c>
      <c r="C20" s="5" t="n">
        <v>0</v>
      </c>
      <c r="D20" s="5" t="n">
        <v>0</v>
      </c>
      <c r="E20" s="5" t="n">
        <v>0</v>
      </c>
    </row>
    <row r="21" spans="1:5">
      <c r="A21" s="4" t="s">
        <v>95</v>
      </c>
      <c r="B21" s="7" t="n">
        <v>-20986</v>
      </c>
      <c r="C21" s="7" t="n">
        <v>-61290</v>
      </c>
      <c r="D21" s="7" t="n">
        <v>-44284</v>
      </c>
      <c r="E21" s="7" t="n">
        <v>-55947</v>
      </c>
    </row>
    <row r="22" spans="1:5">
      <c r="A22" s="4" t="s">
        <v>96</v>
      </c>
      <c r="B22" s="9" t="n">
        <v>-0.15</v>
      </c>
      <c r="C22" s="9" t="n">
        <v>-0.41</v>
      </c>
      <c r="D22" s="9" t="n">
        <v>-0.3</v>
      </c>
      <c r="E22" s="9" t="n">
        <v>-0.37</v>
      </c>
    </row>
    <row r="23" spans="1:5">
      <c r="A23" s="4" t="s">
        <v>97</v>
      </c>
      <c r="B23" s="5" t="n">
        <v>144228909</v>
      </c>
      <c r="C23" s="5" t="n">
        <v>150436836</v>
      </c>
      <c r="D23" s="5" t="n">
        <v>146378370</v>
      </c>
      <c r="E23" s="5" t="n">
        <v>150468625</v>
      </c>
    </row>
    <row r="24" spans="1:5">
      <c r="A24" s="4" t="s">
        <v>98</v>
      </c>
      <c r="B24" s="5" t="n">
        <v>144228909</v>
      </c>
      <c r="C24" s="5" t="n">
        <v>150436836</v>
      </c>
      <c r="D24" s="5" t="n">
        <v>146378370</v>
      </c>
      <c r="E24" s="5" t="n">
        <v>1504686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9</v>
      </c>
      <c r="C1" s="2" t="s">
        <v>30</v>
      </c>
    </row>
    <row r="2" spans="1:3">
      <c r="A2" s="3" t="s">
        <v>168</v>
      </c>
    </row>
    <row r="3" spans="1:3">
      <c r="A3" s="4" t="s">
        <v>424</v>
      </c>
      <c r="B3" s="7" t="n">
        <v>26208</v>
      </c>
      <c r="C3" s="7" t="n">
        <v>60088</v>
      </c>
    </row>
    <row r="4" spans="1:3">
      <c r="A4" s="4" t="s">
        <v>425</v>
      </c>
      <c r="B4" s="5" t="n">
        <v>23258</v>
      </c>
      <c r="C4" s="5" t="n">
        <v>21063</v>
      </c>
    </row>
    <row r="5" spans="1:3">
      <c r="A5" s="4" t="s">
        <v>426</v>
      </c>
      <c r="B5" s="7" t="n">
        <v>49466</v>
      </c>
      <c r="C5" s="7" t="n">
        <v>811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7</v>
      </c>
      <c r="B1" s="2" t="s">
        <v>29</v>
      </c>
      <c r="C1" s="2" t="s">
        <v>30</v>
      </c>
    </row>
    <row r="2" spans="1:3">
      <c r="A2" s="3" t="s">
        <v>428</v>
      </c>
    </row>
    <row r="3" spans="1:3">
      <c r="A3" s="4" t="s">
        <v>33</v>
      </c>
      <c r="B3" s="7" t="n">
        <v>2598</v>
      </c>
      <c r="C3" s="7" t="n">
        <v>53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29</v>
      </c>
      <c r="B1" s="2" t="s">
        <v>1</v>
      </c>
      <c r="C1" s="2" t="s">
        <v>430</v>
      </c>
    </row>
    <row r="2" spans="1:3">
      <c r="B2" s="2" t="s">
        <v>29</v>
      </c>
      <c r="C2" s="2" t="s">
        <v>30</v>
      </c>
    </row>
    <row r="3" spans="1:3">
      <c r="A3" s="3" t="s">
        <v>262</v>
      </c>
    </row>
    <row r="4" spans="1:3">
      <c r="A4" s="4" t="s">
        <v>431</v>
      </c>
      <c r="B4" s="7" t="n">
        <v>1250043</v>
      </c>
    </row>
    <row r="5" spans="1:3">
      <c r="A5" s="4" t="s">
        <v>432</v>
      </c>
      <c r="B5" s="5" t="n">
        <v>-27986</v>
      </c>
    </row>
    <row r="6" spans="1:3">
      <c r="A6" s="4" t="s">
        <v>433</v>
      </c>
      <c r="B6" s="5" t="n">
        <v>-44386</v>
      </c>
    </row>
    <row r="7" spans="1:3">
      <c r="A7" s="4" t="s">
        <v>431</v>
      </c>
      <c r="B7" s="5" t="n">
        <v>1177671</v>
      </c>
      <c r="C7" s="7" t="n">
        <v>1250043</v>
      </c>
    </row>
    <row r="8" spans="1:3">
      <c r="A8" s="4" t="s">
        <v>434</v>
      </c>
    </row>
    <row r="9" spans="1:3">
      <c r="A9" s="3" t="s">
        <v>262</v>
      </c>
    </row>
    <row r="10" spans="1:3">
      <c r="A10" s="4" t="s">
        <v>431</v>
      </c>
      <c r="B10" s="5" t="n">
        <v>1505013</v>
      </c>
      <c r="C10" s="5" t="n">
        <v>1505013</v>
      </c>
    </row>
    <row r="11" spans="1:3">
      <c r="A11" s="4" t="s">
        <v>432</v>
      </c>
      <c r="B11" s="5" t="n">
        <v>0</v>
      </c>
      <c r="C11" s="5" t="n">
        <v>0</v>
      </c>
    </row>
    <row r="12" spans="1:3">
      <c r="A12" s="4" t="s">
        <v>433</v>
      </c>
      <c r="B12" s="5" t="n">
        <v>-51739</v>
      </c>
    </row>
    <row r="13" spans="1:3">
      <c r="A13" s="4" t="s">
        <v>431</v>
      </c>
      <c r="B13" s="5" t="n">
        <v>1453274</v>
      </c>
      <c r="C13" s="5" t="n">
        <v>1505013</v>
      </c>
    </row>
    <row r="14" spans="1:3">
      <c r="A14" s="4" t="s">
        <v>435</v>
      </c>
    </row>
    <row r="15" spans="1:3">
      <c r="A15" s="3" t="s">
        <v>262</v>
      </c>
    </row>
    <row r="16" spans="1:3">
      <c r="A16" s="4" t="s">
        <v>431</v>
      </c>
      <c r="B16" s="5" t="n">
        <v>-254970</v>
      </c>
      <c r="C16" s="5" t="n">
        <v>-198090</v>
      </c>
    </row>
    <row r="17" spans="1:3">
      <c r="A17" s="4" t="s">
        <v>432</v>
      </c>
      <c r="B17" s="5" t="n">
        <v>-27986</v>
      </c>
      <c r="C17" s="5" t="n">
        <v>-56880</v>
      </c>
    </row>
    <row r="18" spans="1:3">
      <c r="A18" s="4" t="s">
        <v>433</v>
      </c>
      <c r="B18" s="5" t="n">
        <v>7353</v>
      </c>
    </row>
    <row r="19" spans="1:3">
      <c r="A19" s="4" t="s">
        <v>431</v>
      </c>
      <c r="B19" s="5" t="n">
        <v>-275603</v>
      </c>
      <c r="C19" s="5" t="n">
        <v>-254970</v>
      </c>
    </row>
    <row r="20" spans="1:3">
      <c r="A20" s="4" t="s">
        <v>436</v>
      </c>
    </row>
    <row r="21" spans="1:3">
      <c r="A21" s="3" t="s">
        <v>262</v>
      </c>
    </row>
    <row r="22" spans="1:3">
      <c r="A22" s="4" t="s">
        <v>431</v>
      </c>
      <c r="B22" s="5" t="n">
        <v>1250043</v>
      </c>
      <c r="C22" s="5" t="n">
        <v>1306923</v>
      </c>
    </row>
    <row r="23" spans="1:3">
      <c r="A23" s="4" t="s">
        <v>432</v>
      </c>
      <c r="B23" s="5" t="n">
        <v>-27986</v>
      </c>
      <c r="C23" s="5" t="n">
        <v>-56880</v>
      </c>
    </row>
    <row r="24" spans="1:3">
      <c r="A24" s="4" t="s">
        <v>433</v>
      </c>
      <c r="B24" s="5" t="n">
        <v>-44386</v>
      </c>
    </row>
    <row r="25" spans="1:3">
      <c r="A25" s="4" t="s">
        <v>431</v>
      </c>
      <c r="B25" s="7" t="n">
        <v>1177671</v>
      </c>
      <c r="C25" s="7" t="n">
        <v>12500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s>
  <sheetData>
    <row r="1" spans="1:6">
      <c r="A1" s="1" t="s">
        <v>437</v>
      </c>
      <c r="B1" s="2" t="s">
        <v>77</v>
      </c>
      <c r="E1" s="2" t="s">
        <v>1</v>
      </c>
    </row>
    <row r="2" spans="1:6">
      <c r="B2" s="2" t="s">
        <v>393</v>
      </c>
      <c r="C2" s="2" t="s">
        <v>438</v>
      </c>
      <c r="D2" s="2" t="s">
        <v>439</v>
      </c>
      <c r="E2" s="2" t="s">
        <v>393</v>
      </c>
      <c r="F2" s="2" t="s">
        <v>439</v>
      </c>
    </row>
    <row r="3" spans="1:6">
      <c r="A3" s="3" t="s">
        <v>262</v>
      </c>
    </row>
    <row r="4" spans="1:6">
      <c r="A4" s="4" t="s">
        <v>86</v>
      </c>
      <c r="B4" s="7" t="n">
        <v>0</v>
      </c>
      <c r="D4" s="7" t="n">
        <v>0</v>
      </c>
      <c r="E4" s="7" t="n">
        <v>25</v>
      </c>
      <c r="F4" s="7" t="n">
        <v>0</v>
      </c>
    </row>
    <row r="5" spans="1:6">
      <c r="A5" s="4" t="s">
        <v>440</v>
      </c>
      <c r="E5" s="7" t="n">
        <v>200</v>
      </c>
      <c r="F5" s="7" t="n">
        <v>0</v>
      </c>
    </row>
    <row r="6" spans="1:6">
      <c r="A6" s="4" t="s">
        <v>441</v>
      </c>
    </row>
    <row r="7" spans="1:6">
      <c r="A7" s="3" t="s">
        <v>262</v>
      </c>
    </row>
    <row r="8" spans="1:6">
      <c r="A8" s="4" t="s">
        <v>442</v>
      </c>
      <c r="C8" s="4" t="s">
        <v>443</v>
      </c>
    </row>
    <row r="9" spans="1:6">
      <c r="A9" s="4" t="s">
        <v>444</v>
      </c>
      <c r="C9" s="5" t="n">
        <v>297168</v>
      </c>
    </row>
    <row r="10" spans="1:6">
      <c r="A10" s="4" t="s">
        <v>445</v>
      </c>
      <c r="C10" s="7" t="n">
        <v>44500</v>
      </c>
    </row>
    <row r="11" spans="1:6">
      <c r="A11" s="4" t="s">
        <v>86</v>
      </c>
      <c r="C11" s="5" t="n">
        <v>25</v>
      </c>
    </row>
    <row r="12" spans="1:6">
      <c r="A12" s="4" t="s">
        <v>446</v>
      </c>
      <c r="C12" s="5" t="n">
        <v>465</v>
      </c>
    </row>
    <row r="13" spans="1:6">
      <c r="A13" s="4" t="s">
        <v>447</v>
      </c>
      <c r="C13" s="5" t="n">
        <v>376</v>
      </c>
    </row>
    <row r="14" spans="1:6">
      <c r="A14" s="4" t="s">
        <v>440</v>
      </c>
      <c r="C14" s="7" t="n">
        <v>2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48</v>
      </c>
      <c r="B1" s="2" t="s">
        <v>29</v>
      </c>
      <c r="C1" s="2" t="s">
        <v>30</v>
      </c>
      <c r="D1" s="2" t="s">
        <v>406</v>
      </c>
    </row>
    <row r="2" spans="1:4">
      <c r="A2" s="3" t="s">
        <v>175</v>
      </c>
    </row>
    <row r="3" spans="1:4">
      <c r="A3" s="4" t="s">
        <v>431</v>
      </c>
      <c r="B3" s="7" t="n">
        <v>1579</v>
      </c>
      <c r="C3" s="7" t="n">
        <v>1579</v>
      </c>
      <c r="D3" s="7" t="n">
        <v>15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9</v>
      </c>
      <c r="C1" s="2" t="s">
        <v>30</v>
      </c>
    </row>
    <row r="2" spans="1:3">
      <c r="A2" s="3" t="s">
        <v>450</v>
      </c>
    </row>
    <row r="3" spans="1:3">
      <c r="A3" s="4" t="s">
        <v>451</v>
      </c>
      <c r="B3" s="7" t="n">
        <v>21731</v>
      </c>
      <c r="C3" s="7" t="n">
        <v>37086</v>
      </c>
    </row>
    <row r="4" spans="1:3">
      <c r="A4" s="4" t="s">
        <v>31</v>
      </c>
      <c r="B4" s="5" t="n">
        <v>39070</v>
      </c>
      <c r="C4" s="5" t="n">
        <v>62551</v>
      </c>
    </row>
    <row r="5" spans="1:3">
      <c r="A5" s="4" t="s">
        <v>452</v>
      </c>
      <c r="B5" s="5" t="n">
        <v>380752</v>
      </c>
      <c r="C5" s="5" t="n">
        <v>393996</v>
      </c>
    </row>
    <row r="6" spans="1:3">
      <c r="A6" s="4" t="s">
        <v>46</v>
      </c>
      <c r="B6" s="5" t="n">
        <v>5584</v>
      </c>
      <c r="C6" s="5" t="n">
        <v>4977</v>
      </c>
    </row>
    <row r="7" spans="1:3">
      <c r="A7" s="4" t="s">
        <v>453</v>
      </c>
      <c r="B7" s="5" t="n">
        <v>196173</v>
      </c>
      <c r="C7" s="5" t="n">
        <v>196514</v>
      </c>
    </row>
    <row r="8" spans="1:3">
      <c r="A8" s="4" t="s">
        <v>454</v>
      </c>
      <c r="B8" s="7" t="n">
        <v>195491</v>
      </c>
      <c r="C8" s="7" t="n">
        <v>1958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7</v>
      </c>
      <c r="D1" s="2" t="s">
        <v>1</v>
      </c>
    </row>
    <row r="2" spans="1:5">
      <c r="B2" s="2" t="s">
        <v>29</v>
      </c>
      <c r="C2" s="2" t="s">
        <v>78</v>
      </c>
      <c r="D2" s="2" t="s">
        <v>29</v>
      </c>
      <c r="E2" s="2" t="s">
        <v>78</v>
      </c>
    </row>
    <row r="3" spans="1:5">
      <c r="A3" s="3" t="s">
        <v>450</v>
      </c>
    </row>
    <row r="4" spans="1:5">
      <c r="A4" s="4" t="s">
        <v>80</v>
      </c>
      <c r="B4" s="7" t="n">
        <v>20790</v>
      </c>
      <c r="C4" s="7" t="n">
        <v>18510</v>
      </c>
      <c r="D4" s="7" t="n">
        <v>40569</v>
      </c>
      <c r="E4" s="7" t="n">
        <v>39610</v>
      </c>
    </row>
    <row r="5" spans="1:5">
      <c r="A5" s="4" t="s">
        <v>456</v>
      </c>
      <c r="B5" s="7" t="n">
        <v>4286</v>
      </c>
      <c r="C5" s="7" t="n">
        <v>1960</v>
      </c>
      <c r="D5" s="7" t="n">
        <v>-25282</v>
      </c>
      <c r="E5" s="7" t="n">
        <v>64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57</v>
      </c>
      <c r="B1" s="2" t="s">
        <v>458</v>
      </c>
      <c r="C1" s="2" t="s">
        <v>77</v>
      </c>
      <c r="E1" s="2" t="s">
        <v>1</v>
      </c>
      <c r="G1" s="2" t="s">
        <v>459</v>
      </c>
    </row>
    <row r="2" spans="1:10">
      <c r="B2" s="2" t="s">
        <v>460</v>
      </c>
      <c r="C2" s="2" t="s">
        <v>393</v>
      </c>
      <c r="D2" s="2" t="s">
        <v>439</v>
      </c>
      <c r="E2" s="2" t="s">
        <v>393</v>
      </c>
      <c r="F2" s="2" t="s">
        <v>439</v>
      </c>
      <c r="G2" s="2" t="s">
        <v>461</v>
      </c>
      <c r="H2" s="2" t="s">
        <v>462</v>
      </c>
      <c r="I2" s="2" t="s">
        <v>463</v>
      </c>
      <c r="J2" s="2" t="s">
        <v>464</v>
      </c>
    </row>
    <row r="3" spans="1:10">
      <c r="A3" s="3" t="s">
        <v>450</v>
      </c>
    </row>
    <row r="4" spans="1:10">
      <c r="A4" s="4" t="s">
        <v>465</v>
      </c>
      <c r="E4" s="4" t="s">
        <v>301</v>
      </c>
    </row>
    <row r="5" spans="1:10">
      <c r="A5" s="4" t="s">
        <v>466</v>
      </c>
      <c r="E5" s="7" t="n">
        <v>70392</v>
      </c>
      <c r="F5" s="7" t="n">
        <v>49764</v>
      </c>
    </row>
    <row r="6" spans="1:10">
      <c r="A6" s="4" t="s">
        <v>42</v>
      </c>
      <c r="C6" s="7" t="n">
        <v>116136</v>
      </c>
      <c r="E6" s="5" t="n">
        <v>116136</v>
      </c>
      <c r="H6" s="7" t="n">
        <v>125062</v>
      </c>
    </row>
    <row r="7" spans="1:10">
      <c r="A7" s="4" t="s">
        <v>467</v>
      </c>
      <c r="C7" s="5" t="n">
        <v>4229</v>
      </c>
      <c r="D7" s="7" t="n">
        <v>-57728</v>
      </c>
      <c r="E7" s="7" t="n">
        <v>-59</v>
      </c>
      <c r="F7" s="5" t="n">
        <v>-54960</v>
      </c>
    </row>
    <row r="8" spans="1:10">
      <c r="A8" s="4" t="s">
        <v>468</v>
      </c>
    </row>
    <row r="9" spans="1:10">
      <c r="A9" s="3" t="s">
        <v>450</v>
      </c>
    </row>
    <row r="10" spans="1:10">
      <c r="A10" s="4" t="s">
        <v>469</v>
      </c>
      <c r="J10" s="4" t="s">
        <v>470</v>
      </c>
    </row>
    <row r="11" spans="1:10">
      <c r="A11" s="4" t="s">
        <v>465</v>
      </c>
      <c r="E11" s="4" t="s">
        <v>471</v>
      </c>
    </row>
    <row r="12" spans="1:10">
      <c r="A12" s="4" t="s">
        <v>472</v>
      </c>
      <c r="I12" s="5" t="n">
        <v>10</v>
      </c>
    </row>
    <row r="13" spans="1:10">
      <c r="A13" s="4" t="s">
        <v>473</v>
      </c>
      <c r="C13" s="5" t="n">
        <v>25713</v>
      </c>
      <c r="E13" s="7" t="n">
        <v>25713</v>
      </c>
      <c r="H13" s="5" t="n">
        <v>24147</v>
      </c>
    </row>
    <row r="14" spans="1:10">
      <c r="A14" s="4" t="s">
        <v>42</v>
      </c>
      <c r="C14" s="5" t="n">
        <v>4750</v>
      </c>
      <c r="E14" s="5" t="n">
        <v>4750</v>
      </c>
      <c r="H14" s="5" t="n">
        <v>4750</v>
      </c>
      <c r="J14" s="7" t="n">
        <v>4750</v>
      </c>
    </row>
    <row r="15" spans="1:10">
      <c r="A15" s="4" t="s">
        <v>467</v>
      </c>
      <c r="C15" s="5" t="n">
        <v>262</v>
      </c>
      <c r="D15" s="5" t="n">
        <v>215</v>
      </c>
      <c r="E15" s="5" t="n">
        <v>514</v>
      </c>
      <c r="F15" s="5" t="n">
        <v>483</v>
      </c>
    </row>
    <row r="16" spans="1:10">
      <c r="A16" s="4" t="s">
        <v>474</v>
      </c>
      <c r="C16" s="5" t="n">
        <v>3696</v>
      </c>
      <c r="E16" s="5" t="n">
        <v>3696</v>
      </c>
      <c r="H16" s="5" t="n">
        <v>4034</v>
      </c>
      <c r="J16" s="7" t="n">
        <v>6763</v>
      </c>
    </row>
    <row r="17" spans="1:10">
      <c r="A17" s="4" t="s">
        <v>475</v>
      </c>
    </row>
    <row r="18" spans="1:10">
      <c r="A18" s="3" t="s">
        <v>450</v>
      </c>
    </row>
    <row r="19" spans="1:10">
      <c r="A19" s="4" t="s">
        <v>476</v>
      </c>
      <c r="C19" s="5" t="n">
        <v>15458</v>
      </c>
      <c r="E19" s="5" t="n">
        <v>15458</v>
      </c>
      <c r="H19" s="5" t="n">
        <v>14944</v>
      </c>
    </row>
    <row r="20" spans="1:10">
      <c r="A20" s="4" t="s">
        <v>477</v>
      </c>
      <c r="C20" s="5" t="n">
        <v>5505</v>
      </c>
      <c r="E20" s="7" t="n">
        <v>5505</v>
      </c>
      <c r="H20" s="5" t="n">
        <v>4453</v>
      </c>
    </row>
    <row r="21" spans="1:10">
      <c r="A21" s="4" t="s">
        <v>478</v>
      </c>
    </row>
    <row r="22" spans="1:10">
      <c r="A22" s="3" t="s">
        <v>450</v>
      </c>
    </row>
    <row r="23" spans="1:10">
      <c r="A23" s="4" t="s">
        <v>469</v>
      </c>
      <c r="J23" s="4" t="s">
        <v>470</v>
      </c>
    </row>
    <row r="24" spans="1:10">
      <c r="A24" s="4" t="s">
        <v>465</v>
      </c>
      <c r="E24" s="4" t="s">
        <v>471</v>
      </c>
    </row>
    <row r="25" spans="1:10">
      <c r="A25" s="4" t="s">
        <v>479</v>
      </c>
    </row>
    <row r="26" spans="1:10">
      <c r="A26" s="3" t="s">
        <v>450</v>
      </c>
    </row>
    <row r="27" spans="1:10">
      <c r="A27" s="4" t="s">
        <v>469</v>
      </c>
      <c r="J27" s="4" t="s">
        <v>480</v>
      </c>
    </row>
    <row r="28" spans="1:10">
      <c r="A28" s="4" t="s">
        <v>465</v>
      </c>
      <c r="E28" s="4" t="s">
        <v>481</v>
      </c>
    </row>
    <row r="29" spans="1:10">
      <c r="A29" s="4" t="s">
        <v>482</v>
      </c>
    </row>
    <row r="30" spans="1:10">
      <c r="A30" s="3" t="s">
        <v>450</v>
      </c>
    </row>
    <row r="31" spans="1:10">
      <c r="A31" s="4" t="s">
        <v>483</v>
      </c>
      <c r="I31" s="7" t="n">
        <v>24100</v>
      </c>
    </row>
    <row r="32" spans="1:10">
      <c r="A32" s="4" t="s">
        <v>484</v>
      </c>
    </row>
    <row r="33" spans="1:10">
      <c r="A33" s="3" t="s">
        <v>450</v>
      </c>
    </row>
    <row r="34" spans="1:10">
      <c r="A34" s="4" t="s">
        <v>476</v>
      </c>
      <c r="I34" s="7" t="n">
        <v>10000</v>
      </c>
    </row>
    <row r="35" spans="1:10">
      <c r="A35" s="4" t="s">
        <v>485</v>
      </c>
    </row>
    <row r="36" spans="1:10">
      <c r="A36" s="3" t="s">
        <v>450</v>
      </c>
    </row>
    <row r="37" spans="1:10">
      <c r="A37" s="4" t="s">
        <v>469</v>
      </c>
      <c r="B37" s="4" t="s">
        <v>470</v>
      </c>
    </row>
    <row r="38" spans="1:10">
      <c r="A38" s="4" t="s">
        <v>465</v>
      </c>
      <c r="B38" s="4" t="s">
        <v>471</v>
      </c>
    </row>
    <row r="39" spans="1:10">
      <c r="A39" s="4" t="s">
        <v>472</v>
      </c>
      <c r="G39" s="5" t="n">
        <v>14</v>
      </c>
    </row>
    <row r="40" spans="1:10">
      <c r="A40" s="4" t="s">
        <v>473</v>
      </c>
      <c r="C40" s="5" t="n">
        <v>41234</v>
      </c>
      <c r="E40" s="7" t="n">
        <v>41234</v>
      </c>
      <c r="H40" s="5" t="n">
        <v>37741</v>
      </c>
    </row>
    <row r="41" spans="1:10">
      <c r="A41" s="4" t="s">
        <v>42</v>
      </c>
      <c r="B41" s="7" t="n">
        <v>6650</v>
      </c>
      <c r="C41" s="5" t="n">
        <v>6650</v>
      </c>
      <c r="E41" s="5" t="n">
        <v>6650</v>
      </c>
      <c r="H41" s="5" t="n">
        <v>6650</v>
      </c>
    </row>
    <row r="42" spans="1:10">
      <c r="A42" s="4" t="s">
        <v>476</v>
      </c>
      <c r="C42" s="5" t="n">
        <v>25375</v>
      </c>
      <c r="E42" s="5" t="n">
        <v>25375</v>
      </c>
      <c r="H42" s="5" t="n">
        <v>24412</v>
      </c>
    </row>
    <row r="43" spans="1:10">
      <c r="A43" s="4" t="s">
        <v>486</v>
      </c>
      <c r="G43" s="7" t="n">
        <v>145550</v>
      </c>
    </row>
    <row r="44" spans="1:10">
      <c r="A44" s="4" t="s">
        <v>467</v>
      </c>
      <c r="C44" s="5" t="n">
        <v>495</v>
      </c>
      <c r="D44" s="7" t="n">
        <v>168</v>
      </c>
      <c r="E44" s="5" t="n">
        <v>963</v>
      </c>
      <c r="F44" s="7" t="n">
        <v>209</v>
      </c>
    </row>
    <row r="45" spans="1:10">
      <c r="A45" s="4" t="s">
        <v>474</v>
      </c>
      <c r="B45" s="7" t="n">
        <v>9419</v>
      </c>
      <c r="C45" s="5" t="n">
        <v>6540</v>
      </c>
      <c r="E45" s="5" t="n">
        <v>6540</v>
      </c>
      <c r="H45" s="5" t="n">
        <v>7011</v>
      </c>
    </row>
    <row r="46" spans="1:10">
      <c r="A46" s="4" t="s">
        <v>477</v>
      </c>
      <c r="C46" s="5" t="n">
        <v>9209</v>
      </c>
      <c r="E46" s="5" t="n">
        <v>9209</v>
      </c>
      <c r="H46" s="5" t="n">
        <v>6679</v>
      </c>
    </row>
    <row r="47" spans="1:10">
      <c r="A47" s="4" t="s">
        <v>487</v>
      </c>
    </row>
    <row r="48" spans="1:10">
      <c r="A48" s="3" t="s">
        <v>450</v>
      </c>
    </row>
    <row r="49" spans="1:10">
      <c r="A49" s="4" t="s">
        <v>476</v>
      </c>
      <c r="C49" s="5" t="n">
        <v>20662</v>
      </c>
      <c r="E49" s="5" t="n">
        <v>20662</v>
      </c>
      <c r="H49" s="7" t="n">
        <v>20662</v>
      </c>
    </row>
    <row r="50" spans="1:10">
      <c r="A50" s="4" t="s">
        <v>483</v>
      </c>
      <c r="C50" s="5" t="n">
        <v>15003</v>
      </c>
      <c r="E50" s="5" t="n">
        <v>15003</v>
      </c>
    </row>
    <row r="51" spans="1:10">
      <c r="A51" s="4" t="s">
        <v>488</v>
      </c>
    </row>
    <row r="52" spans="1:10">
      <c r="A52" s="3" t="s">
        <v>450</v>
      </c>
    </row>
    <row r="53" spans="1:10">
      <c r="A53" s="4" t="s">
        <v>489</v>
      </c>
      <c r="G53" s="5" t="n">
        <v>182150</v>
      </c>
    </row>
    <row r="54" spans="1:10">
      <c r="A54" s="4" t="s">
        <v>490</v>
      </c>
      <c r="G54" s="5" t="n">
        <v>99147</v>
      </c>
    </row>
    <row r="55" spans="1:10">
      <c r="A55" s="4" t="s">
        <v>491</v>
      </c>
    </row>
    <row r="56" spans="1:10">
      <c r="A56" s="3" t="s">
        <v>450</v>
      </c>
    </row>
    <row r="57" spans="1:10">
      <c r="A57" s="4" t="s">
        <v>466</v>
      </c>
      <c r="G57" s="5" t="n">
        <v>131550</v>
      </c>
    </row>
    <row r="58" spans="1:10">
      <c r="A58" s="4" t="s">
        <v>492</v>
      </c>
    </row>
    <row r="59" spans="1:10">
      <c r="A59" s="3" t="s">
        <v>450</v>
      </c>
    </row>
    <row r="60" spans="1:10">
      <c r="A60" s="4" t="s">
        <v>469</v>
      </c>
      <c r="B60" s="4" t="s">
        <v>470</v>
      </c>
    </row>
    <row r="61" spans="1:10">
      <c r="A61" s="4" t="s">
        <v>465</v>
      </c>
      <c r="B61" s="4" t="s">
        <v>471</v>
      </c>
    </row>
    <row r="62" spans="1:10">
      <c r="A62" s="4" t="s">
        <v>493</v>
      </c>
    </row>
    <row r="63" spans="1:10">
      <c r="A63" s="3" t="s">
        <v>450</v>
      </c>
    </row>
    <row r="64" spans="1:10">
      <c r="A64" s="4" t="s">
        <v>469</v>
      </c>
      <c r="B64" s="4" t="s">
        <v>480</v>
      </c>
    </row>
    <row r="65" spans="1:10">
      <c r="A65" s="4" t="s">
        <v>465</v>
      </c>
      <c r="B65" s="4" t="s">
        <v>481</v>
      </c>
    </row>
    <row r="66" spans="1:10">
      <c r="A66" s="4" t="s">
        <v>494</v>
      </c>
    </row>
    <row r="67" spans="1:10">
      <c r="A67" s="3" t="s">
        <v>450</v>
      </c>
    </row>
    <row r="68" spans="1:10">
      <c r="A68" s="4" t="s">
        <v>483</v>
      </c>
      <c r="C68" s="7" t="n">
        <v>57500</v>
      </c>
      <c r="E68" s="7" t="n">
        <v>57500</v>
      </c>
      <c r="G68" s="5" t="n">
        <v>43500</v>
      </c>
    </row>
    <row r="69" spans="1:10">
      <c r="A69" s="4" t="s">
        <v>495</v>
      </c>
    </row>
    <row r="70" spans="1:10">
      <c r="A70" s="3" t="s">
        <v>450</v>
      </c>
    </row>
    <row r="71" spans="1:10">
      <c r="A71" s="4" t="s">
        <v>476</v>
      </c>
      <c r="G71" s="7" t="n">
        <v>140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6"/>
    <col customWidth="1" max="6" min="6" width="21"/>
    <col customWidth="1" max="7" min="7" width="14"/>
    <col customWidth="1" max="8" min="8" width="20"/>
    <col customWidth="1" max="9" min="9" width="21"/>
    <col customWidth="1" max="10" min="10" width="15"/>
    <col customWidth="1" max="11" min="11" width="20"/>
    <col customWidth="1" max="12" min="12" width="21"/>
  </cols>
  <sheetData>
    <row r="1" spans="1:12">
      <c r="A1" s="1" t="s">
        <v>496</v>
      </c>
      <c r="B1" s="2" t="s">
        <v>458</v>
      </c>
      <c r="C1" s="2" t="s">
        <v>77</v>
      </c>
      <c r="E1" s="2" t="s">
        <v>497</v>
      </c>
      <c r="F1" s="2" t="s">
        <v>1</v>
      </c>
      <c r="J1" s="2" t="s">
        <v>294</v>
      </c>
      <c r="K1" s="2" t="s">
        <v>498</v>
      </c>
    </row>
    <row r="2" spans="1:12">
      <c r="B2" s="2" t="s">
        <v>499</v>
      </c>
      <c r="C2" s="2" t="s">
        <v>393</v>
      </c>
      <c r="D2" s="2" t="s">
        <v>439</v>
      </c>
      <c r="E2" s="2" t="s">
        <v>500</v>
      </c>
      <c r="F2" s="2" t="s">
        <v>393</v>
      </c>
      <c r="G2" s="2" t="s">
        <v>501</v>
      </c>
      <c r="H2" s="2" t="s">
        <v>502</v>
      </c>
      <c r="I2" s="2" t="s">
        <v>439</v>
      </c>
      <c r="J2" s="2" t="s">
        <v>295</v>
      </c>
      <c r="K2" s="2" t="s">
        <v>503</v>
      </c>
      <c r="L2" s="2" t="s">
        <v>462</v>
      </c>
    </row>
    <row r="3" spans="1:12">
      <c r="A3" s="3" t="s">
        <v>450</v>
      </c>
    </row>
    <row r="4" spans="1:12">
      <c r="A4" s="4" t="s">
        <v>504</v>
      </c>
      <c r="C4" s="7" t="n">
        <v>116136</v>
      </c>
      <c r="F4" s="7" t="n">
        <v>116136</v>
      </c>
      <c r="L4" s="7" t="n">
        <v>125062</v>
      </c>
    </row>
    <row r="5" spans="1:12">
      <c r="A5" s="4" t="s">
        <v>89</v>
      </c>
      <c r="C5" s="5" t="n">
        <v>4229</v>
      </c>
      <c r="D5" s="7" t="n">
        <v>-57728</v>
      </c>
      <c r="F5" s="7" t="n">
        <v>-59</v>
      </c>
      <c r="I5" s="7" t="n">
        <v>-54960</v>
      </c>
    </row>
    <row r="6" spans="1:12">
      <c r="A6" s="4" t="s">
        <v>304</v>
      </c>
    </row>
    <row r="7" spans="1:12">
      <c r="A7" s="3" t="s">
        <v>450</v>
      </c>
    </row>
    <row r="8" spans="1:12">
      <c r="A8" s="4" t="s">
        <v>305</v>
      </c>
      <c r="F8" s="4" t="s">
        <v>306</v>
      </c>
      <c r="J8" s="4" t="s">
        <v>306</v>
      </c>
    </row>
    <row r="9" spans="1:12">
      <c r="A9" s="4" t="s">
        <v>505</v>
      </c>
      <c r="F9" s="4" t="s">
        <v>506</v>
      </c>
    </row>
    <row r="10" spans="1:12">
      <c r="A10" s="4" t="s">
        <v>504</v>
      </c>
      <c r="C10" s="5" t="n">
        <v>104736</v>
      </c>
      <c r="F10" s="7" t="n">
        <v>104736</v>
      </c>
      <c r="L10" s="5" t="n">
        <v>113662</v>
      </c>
    </row>
    <row r="11" spans="1:12">
      <c r="A11" s="4" t="s">
        <v>507</v>
      </c>
      <c r="C11" s="5" t="n">
        <v>0</v>
      </c>
      <c r="D11" s="5" t="n">
        <v>-5</v>
      </c>
      <c r="F11" s="5" t="n">
        <v>0</v>
      </c>
      <c r="I11" s="5" t="n">
        <v>-54</v>
      </c>
    </row>
    <row r="12" spans="1:12">
      <c r="A12" s="4" t="s">
        <v>474</v>
      </c>
      <c r="C12" s="5" t="n">
        <v>24294</v>
      </c>
      <c r="F12" s="5" t="n">
        <v>24294</v>
      </c>
      <c r="L12" s="7" t="n">
        <v>37158</v>
      </c>
    </row>
    <row r="13" spans="1:12">
      <c r="A13" s="4" t="s">
        <v>89</v>
      </c>
      <c r="C13" s="5" t="n">
        <v>3472</v>
      </c>
      <c r="D13" s="5" t="n">
        <v>993</v>
      </c>
      <c r="F13" s="5" t="n">
        <v>-1536</v>
      </c>
      <c r="I13" s="5" t="n">
        <v>3452</v>
      </c>
    </row>
    <row r="14" spans="1:12">
      <c r="A14" s="4" t="s">
        <v>508</v>
      </c>
      <c r="B14" s="7" t="n">
        <v>79</v>
      </c>
      <c r="E14" s="7" t="n">
        <v>5</v>
      </c>
    </row>
    <row r="15" spans="1:12">
      <c r="A15" s="4" t="s">
        <v>120</v>
      </c>
      <c r="C15" s="5" t="n">
        <v>1576</v>
      </c>
      <c r="D15" s="7" t="n">
        <v>5326</v>
      </c>
      <c r="F15" s="5" t="n">
        <v>6902</v>
      </c>
      <c r="I15" s="5" t="n">
        <v>10649</v>
      </c>
    </row>
    <row r="16" spans="1:12">
      <c r="A16" s="4" t="s">
        <v>509</v>
      </c>
      <c r="B16" s="5" t="n">
        <v>6446</v>
      </c>
      <c r="E16" s="5" t="n">
        <v>412</v>
      </c>
    </row>
    <row r="17" spans="1:12">
      <c r="A17" s="4" t="s">
        <v>510</v>
      </c>
      <c r="C17" s="7" t="n">
        <v>47272</v>
      </c>
      <c r="F17" s="7" t="n">
        <v>47272</v>
      </c>
    </row>
    <row r="18" spans="1:12">
      <c r="A18" s="4" t="s">
        <v>89</v>
      </c>
      <c r="I18" s="7" t="n">
        <v>59104</v>
      </c>
    </row>
    <row r="19" spans="1:12">
      <c r="A19" s="4" t="s">
        <v>511</v>
      </c>
    </row>
    <row r="20" spans="1:12">
      <c r="A20" s="3" t="s">
        <v>450</v>
      </c>
    </row>
    <row r="21" spans="1:12">
      <c r="A21" s="4" t="s">
        <v>512</v>
      </c>
      <c r="G21" s="5" t="n">
        <v>6292</v>
      </c>
    </row>
    <row r="22" spans="1:12">
      <c r="A22" s="4" t="s">
        <v>513</v>
      </c>
    </row>
    <row r="23" spans="1:12">
      <c r="A23" s="3" t="s">
        <v>450</v>
      </c>
    </row>
    <row r="24" spans="1:12">
      <c r="A24" s="4" t="s">
        <v>514</v>
      </c>
      <c r="K24" s="5" t="n">
        <v>9342692</v>
      </c>
    </row>
    <row r="25" spans="1:12">
      <c r="A25" s="4" t="s">
        <v>515</v>
      </c>
      <c r="K25" s="5" t="n">
        <v>1</v>
      </c>
    </row>
    <row r="26" spans="1:12">
      <c r="A26" s="4" t="s">
        <v>516</v>
      </c>
    </row>
    <row r="27" spans="1:12">
      <c r="A27" s="3" t="s">
        <v>450</v>
      </c>
    </row>
    <row r="28" spans="1:12">
      <c r="A28" s="4" t="s">
        <v>514</v>
      </c>
      <c r="H28" s="5" t="n">
        <v>1592920</v>
      </c>
    </row>
    <row r="29" spans="1:12">
      <c r="A29" s="4" t="s">
        <v>515</v>
      </c>
      <c r="H29" s="5" t="n">
        <v>1</v>
      </c>
    </row>
  </sheetData>
  <mergeCells count="3">
    <mergeCell ref="A1:A2"/>
    <mergeCell ref="C1:D1"/>
    <mergeCell ref="F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17</v>
      </c>
      <c r="B1" s="2" t="s">
        <v>1</v>
      </c>
    </row>
    <row r="2" spans="1:4">
      <c r="B2" s="2" t="s">
        <v>29</v>
      </c>
      <c r="C2" s="2" t="s">
        <v>78</v>
      </c>
      <c r="D2" s="2" t="s">
        <v>30</v>
      </c>
    </row>
    <row r="3" spans="1:4">
      <c r="A3" s="4" t="s">
        <v>518</v>
      </c>
      <c r="B3" s="7" t="n">
        <v>6167</v>
      </c>
      <c r="C3" s="7" t="n">
        <v>15812</v>
      </c>
    </row>
    <row r="4" spans="1:4">
      <c r="A4" s="4" t="s">
        <v>519</v>
      </c>
    </row>
    <row r="5" spans="1:4">
      <c r="A5" s="4" t="s">
        <v>520</v>
      </c>
      <c r="B5" s="4" t="s">
        <v>521</v>
      </c>
    </row>
    <row r="6" spans="1:4">
      <c r="A6" s="4" t="s">
        <v>522</v>
      </c>
      <c r="B6" s="9" t="n">
        <v>0.02</v>
      </c>
    </row>
    <row r="7" spans="1:4">
      <c r="A7" s="4" t="s">
        <v>518</v>
      </c>
      <c r="B7" s="7" t="n">
        <v>3102</v>
      </c>
    </row>
    <row r="8" spans="1:4">
      <c r="A8" s="4" t="s">
        <v>523</v>
      </c>
      <c r="B8" s="4" t="s">
        <v>524</v>
      </c>
    </row>
    <row r="9" spans="1:4">
      <c r="A9" s="4" t="s">
        <v>525</v>
      </c>
      <c r="B9" s="7" t="n">
        <v>2948</v>
      </c>
    </row>
    <row r="10" spans="1:4">
      <c r="A10" s="4" t="s">
        <v>526</v>
      </c>
      <c r="B10" s="4" t="s">
        <v>527</v>
      </c>
    </row>
    <row r="11" spans="1:4">
      <c r="A11" s="4" t="s">
        <v>528</v>
      </c>
    </row>
    <row r="12" spans="1:4">
      <c r="A12" s="4" t="s">
        <v>520</v>
      </c>
      <c r="B12" s="4" t="s">
        <v>529</v>
      </c>
    </row>
    <row r="13" spans="1:4">
      <c r="A13" s="4" t="s">
        <v>522</v>
      </c>
      <c r="B13" s="9" t="n">
        <v>0.02</v>
      </c>
    </row>
    <row r="14" spans="1:4">
      <c r="A14" s="4" t="s">
        <v>518</v>
      </c>
      <c r="B14" s="7" t="n">
        <v>3065</v>
      </c>
    </row>
    <row r="15" spans="1:4">
      <c r="A15" s="4" t="s">
        <v>523</v>
      </c>
      <c r="B15" s="4" t="s">
        <v>530</v>
      </c>
    </row>
    <row r="16" spans="1:4">
      <c r="A16" s="4" t="s">
        <v>525</v>
      </c>
      <c r="B16" s="7" t="n">
        <v>2911</v>
      </c>
    </row>
    <row r="17" spans="1:4">
      <c r="A17" s="4" t="s">
        <v>526</v>
      </c>
      <c r="B17" s="4" t="s">
        <v>531</v>
      </c>
    </row>
    <row r="18" spans="1:4">
      <c r="A18" s="4" t="s">
        <v>532</v>
      </c>
    </row>
    <row r="19" spans="1:4">
      <c r="A19" s="4" t="s">
        <v>75</v>
      </c>
      <c r="B19" s="5" t="n">
        <v>1000</v>
      </c>
      <c r="D19" s="5" t="n">
        <v>1000</v>
      </c>
    </row>
    <row r="20" spans="1:4">
      <c r="A20" s="4" t="s">
        <v>533</v>
      </c>
    </row>
    <row r="21" spans="1:4">
      <c r="A21" s="4" t="s">
        <v>534</v>
      </c>
      <c r="B21" s="7" t="n">
        <v>154</v>
      </c>
    </row>
    <row r="22" spans="1:4">
      <c r="A22" s="4" t="s">
        <v>535</v>
      </c>
    </row>
    <row r="23" spans="1:4">
      <c r="A23" s="4" t="s">
        <v>534</v>
      </c>
      <c r="B23" s="7" t="n">
        <v>1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9</v>
      </c>
      <c r="C2" s="2" t="s">
        <v>78</v>
      </c>
    </row>
    <row r="3" spans="1:3">
      <c r="A3" s="3" t="s">
        <v>100</v>
      </c>
    </row>
    <row r="4" spans="1:3">
      <c r="A4" s="4" t="s">
        <v>91</v>
      </c>
      <c r="B4" s="7" t="n">
        <v>-46534</v>
      </c>
      <c r="C4" s="7" t="n">
        <v>-58802</v>
      </c>
    </row>
    <row r="5" spans="1:3">
      <c r="A5" s="3" t="s">
        <v>101</v>
      </c>
    </row>
    <row r="6" spans="1:3">
      <c r="A6" s="4" t="s">
        <v>85</v>
      </c>
      <c r="B6" s="5" t="n">
        <v>27986</v>
      </c>
      <c r="C6" s="5" t="n">
        <v>28440</v>
      </c>
    </row>
    <row r="7" spans="1:3">
      <c r="A7" s="4" t="s">
        <v>102</v>
      </c>
      <c r="B7" s="5" t="n">
        <v>1981</v>
      </c>
      <c r="C7" s="5" t="n">
        <v>2579</v>
      </c>
    </row>
    <row r="8" spans="1:3">
      <c r="A8" s="4" t="s">
        <v>103</v>
      </c>
      <c r="B8" s="5" t="n">
        <v>3240</v>
      </c>
      <c r="C8" s="5" t="n">
        <v>1827</v>
      </c>
    </row>
    <row r="9" spans="1:3">
      <c r="A9" s="4" t="s">
        <v>104</v>
      </c>
      <c r="B9" s="5" t="n">
        <v>541</v>
      </c>
      <c r="C9" s="5" t="n">
        <v>0</v>
      </c>
    </row>
    <row r="10" spans="1:3">
      <c r="A10" s="4" t="s">
        <v>86</v>
      </c>
      <c r="B10" s="5" t="n">
        <v>-25</v>
      </c>
      <c r="C10" s="5" t="n">
        <v>0</v>
      </c>
    </row>
    <row r="11" spans="1:3">
      <c r="A11" s="4" t="s">
        <v>105</v>
      </c>
      <c r="B11" s="5" t="n">
        <v>59</v>
      </c>
      <c r="C11" s="5" t="n">
        <v>58413</v>
      </c>
    </row>
    <row r="12" spans="1:3">
      <c r="A12" s="3" t="s">
        <v>106</v>
      </c>
    </row>
    <row r="13" spans="1:3">
      <c r="A13" s="4" t="s">
        <v>107</v>
      </c>
      <c r="B13" s="5" t="n">
        <v>-438</v>
      </c>
      <c r="C13" s="5" t="n">
        <v>20</v>
      </c>
    </row>
    <row r="14" spans="1:3">
      <c r="A14" s="4" t="s">
        <v>108</v>
      </c>
      <c r="B14" s="5" t="n">
        <v>41</v>
      </c>
      <c r="C14" s="5" t="n">
        <v>9484</v>
      </c>
    </row>
    <row r="15" spans="1:3">
      <c r="A15" s="4" t="s">
        <v>109</v>
      </c>
      <c r="B15" s="5" t="n">
        <v>-783</v>
      </c>
      <c r="C15" s="5" t="n">
        <v>6047</v>
      </c>
    </row>
    <row r="16" spans="1:3">
      <c r="A16" s="4" t="s">
        <v>110</v>
      </c>
      <c r="B16" s="5" t="n">
        <v>-2550</v>
      </c>
      <c r="C16" s="5" t="n">
        <v>0</v>
      </c>
    </row>
    <row r="17" spans="1:3">
      <c r="A17" s="4" t="s">
        <v>111</v>
      </c>
      <c r="B17" s="5" t="n">
        <v>1851</v>
      </c>
      <c r="C17" s="5" t="n">
        <v>-15979</v>
      </c>
    </row>
    <row r="18" spans="1:3">
      <c r="A18" s="4" t="s">
        <v>112</v>
      </c>
      <c r="B18" s="5" t="n">
        <v>426</v>
      </c>
      <c r="C18" s="5" t="n">
        <v>-433</v>
      </c>
    </row>
    <row r="19" spans="1:3">
      <c r="A19" s="4" t="s">
        <v>113</v>
      </c>
      <c r="B19" s="5" t="n">
        <v>588</v>
      </c>
      <c r="C19" s="5" t="n">
        <v>554</v>
      </c>
    </row>
    <row r="20" spans="1:3">
      <c r="A20" s="4" t="s">
        <v>114</v>
      </c>
      <c r="B20" s="5" t="n">
        <v>-11411</v>
      </c>
      <c r="C20" s="5" t="n">
        <v>-4928</v>
      </c>
    </row>
    <row r="21" spans="1:3">
      <c r="A21" s="4" t="s">
        <v>115</v>
      </c>
      <c r="B21" s="5" t="n">
        <v>-6887</v>
      </c>
      <c r="C21" s="5" t="n">
        <v>5937</v>
      </c>
    </row>
    <row r="22" spans="1:3">
      <c r="A22" s="4" t="s">
        <v>116</v>
      </c>
      <c r="B22" s="5" t="n">
        <v>921</v>
      </c>
      <c r="C22" s="5" t="n">
        <v>-53</v>
      </c>
    </row>
    <row r="23" spans="1:3">
      <c r="A23" s="4" t="s">
        <v>117</v>
      </c>
      <c r="B23" s="5" t="n">
        <v>-30994</v>
      </c>
      <c r="C23" s="5" t="n">
        <v>33106</v>
      </c>
    </row>
    <row r="24" spans="1:3">
      <c r="A24" s="3" t="s">
        <v>118</v>
      </c>
    </row>
    <row r="25" spans="1:3">
      <c r="A25" s="4" t="s">
        <v>119</v>
      </c>
      <c r="B25" s="5" t="n">
        <v>0</v>
      </c>
      <c r="C25" s="5" t="n">
        <v>-9061</v>
      </c>
    </row>
    <row r="26" spans="1:3">
      <c r="A26" s="4" t="s">
        <v>120</v>
      </c>
      <c r="B26" s="5" t="n">
        <v>6902</v>
      </c>
      <c r="C26" s="5" t="n">
        <v>7197</v>
      </c>
    </row>
    <row r="27" spans="1:3">
      <c r="A27" s="4" t="s">
        <v>42</v>
      </c>
      <c r="B27" s="5" t="n">
        <v>0</v>
      </c>
      <c r="C27" s="5" t="n">
        <v>-84</v>
      </c>
    </row>
    <row r="28" spans="1:3">
      <c r="A28" s="4" t="s">
        <v>121</v>
      </c>
      <c r="B28" s="5" t="n">
        <v>44500</v>
      </c>
      <c r="C28" s="5" t="n">
        <v>0</v>
      </c>
    </row>
    <row r="29" spans="1:3">
      <c r="A29" s="4" t="s">
        <v>122</v>
      </c>
      <c r="B29" s="5" t="n">
        <v>51402</v>
      </c>
      <c r="C29" s="5" t="n">
        <v>-1948</v>
      </c>
    </row>
    <row r="30" spans="1:3">
      <c r="A30" s="3" t="s">
        <v>123</v>
      </c>
    </row>
    <row r="31" spans="1:3">
      <c r="A31" s="4" t="s">
        <v>124</v>
      </c>
      <c r="B31" s="5" t="n">
        <v>70392</v>
      </c>
      <c r="C31" s="5" t="n">
        <v>49764</v>
      </c>
    </row>
    <row r="32" spans="1:3">
      <c r="A32" s="4" t="s">
        <v>125</v>
      </c>
      <c r="B32" s="5" t="n">
        <v>-113471</v>
      </c>
      <c r="C32" s="5" t="n">
        <v>-63226</v>
      </c>
    </row>
    <row r="33" spans="1:3">
      <c r="A33" s="4" t="s">
        <v>126</v>
      </c>
      <c r="B33" s="5" t="n">
        <v>-6167</v>
      </c>
      <c r="C33" s="5" t="n">
        <v>-15812</v>
      </c>
    </row>
    <row r="34" spans="1:3">
      <c r="A34" s="4" t="s">
        <v>127</v>
      </c>
      <c r="B34" s="5" t="n">
        <v>0</v>
      </c>
      <c r="C34" s="5" t="n">
        <v>-1750</v>
      </c>
    </row>
    <row r="35" spans="1:3">
      <c r="A35" s="4" t="s">
        <v>128</v>
      </c>
      <c r="B35" s="5" t="n">
        <v>-5556</v>
      </c>
      <c r="C35" s="5" t="n">
        <v>0</v>
      </c>
    </row>
    <row r="36" spans="1:3">
      <c r="A36" s="4" t="s">
        <v>129</v>
      </c>
      <c r="B36" s="5" t="n">
        <v>-54802</v>
      </c>
      <c r="C36" s="5" t="n">
        <v>-31024</v>
      </c>
    </row>
    <row r="37" spans="1:3">
      <c r="A37" s="4" t="s">
        <v>130</v>
      </c>
      <c r="B37" s="5" t="n">
        <v>-34394</v>
      </c>
      <c r="C37" s="5" t="n">
        <v>134</v>
      </c>
    </row>
    <row r="38" spans="1:3">
      <c r="A38" s="4" t="s">
        <v>131</v>
      </c>
      <c r="B38" s="5" t="n">
        <v>86458</v>
      </c>
      <c r="C38" s="5" t="n">
        <v>56658</v>
      </c>
    </row>
    <row r="39" spans="1:3">
      <c r="A39" s="4" t="s">
        <v>132</v>
      </c>
      <c r="B39" s="5" t="n">
        <v>52064</v>
      </c>
      <c r="C39" s="5" t="n">
        <v>56792</v>
      </c>
    </row>
    <row r="40" spans="1:3">
      <c r="A40" s="3" t="s">
        <v>133</v>
      </c>
    </row>
    <row r="41" spans="1:3">
      <c r="A41" s="4" t="s">
        <v>134</v>
      </c>
      <c r="B41" s="5" t="n">
        <v>36126</v>
      </c>
      <c r="C41" s="5" t="n">
        <v>35851</v>
      </c>
    </row>
    <row r="42" spans="1:3">
      <c r="A42" s="3" t="s">
        <v>135</v>
      </c>
    </row>
    <row r="43" spans="1:3">
      <c r="A43" s="4" t="s">
        <v>136</v>
      </c>
      <c r="B43" s="5" t="n">
        <v>1476</v>
      </c>
      <c r="C43" s="5" t="n">
        <v>3512</v>
      </c>
    </row>
    <row r="44" spans="1:3">
      <c r="A44" s="4" t="s">
        <v>137</v>
      </c>
      <c r="B44" s="5" t="n">
        <v>-200</v>
      </c>
      <c r="C44" s="5" t="n">
        <v>0</v>
      </c>
    </row>
    <row r="45" spans="1:3">
      <c r="A45" s="3" t="s">
        <v>138</v>
      </c>
    </row>
    <row r="46" spans="1:3">
      <c r="A46" s="4" t="s">
        <v>104</v>
      </c>
      <c r="B46" s="5" t="n">
        <v>541</v>
      </c>
      <c r="C46" s="5" t="n">
        <v>0</v>
      </c>
    </row>
    <row r="47" spans="1:3">
      <c r="A47" s="4" t="s">
        <v>139</v>
      </c>
      <c r="B47" s="7" t="n">
        <v>879</v>
      </c>
      <c r="C47"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6</v>
      </c>
      <c r="B1" s="2" t="s">
        <v>29</v>
      </c>
      <c r="C1" s="2" t="s">
        <v>30</v>
      </c>
    </row>
    <row r="2" spans="1:3">
      <c r="A2" s="3" t="s">
        <v>187</v>
      </c>
    </row>
    <row r="3" spans="1:3">
      <c r="A3" s="4" t="s">
        <v>537</v>
      </c>
      <c r="B3" s="7" t="n">
        <v>1119</v>
      </c>
      <c r="C3" s="7" t="n">
        <v>1437</v>
      </c>
    </row>
    <row r="4" spans="1:3">
      <c r="A4" s="4" t="s">
        <v>538</v>
      </c>
      <c r="B4" s="5" t="n">
        <v>9412</v>
      </c>
      <c r="C4" s="5" t="n">
        <v>8910</v>
      </c>
    </row>
    <row r="5" spans="1:3">
      <c r="A5" s="4" t="s">
        <v>539</v>
      </c>
      <c r="B5" s="5" t="n">
        <v>2844</v>
      </c>
      <c r="C5" s="5" t="n">
        <v>1864</v>
      </c>
    </row>
    <row r="6" spans="1:3">
      <c r="A6" s="4" t="s">
        <v>540</v>
      </c>
      <c r="B6" s="7" t="n">
        <v>13375</v>
      </c>
      <c r="C6" s="7" t="n">
        <v>122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41</v>
      </c>
      <c r="B1" s="2" t="s">
        <v>29</v>
      </c>
      <c r="C1" s="2" t="s">
        <v>30</v>
      </c>
      <c r="D1" s="2" t="s">
        <v>78</v>
      </c>
    </row>
    <row r="2" spans="1:4">
      <c r="A2" s="4" t="s">
        <v>539</v>
      </c>
      <c r="B2" s="7" t="n">
        <v>2844</v>
      </c>
      <c r="C2" s="7" t="n">
        <v>1864</v>
      </c>
    </row>
    <row r="3" spans="1:4">
      <c r="A3" s="4" t="s">
        <v>542</v>
      </c>
    </row>
    <row r="4" spans="1:4">
      <c r="A4" s="4" t="s">
        <v>539</v>
      </c>
      <c r="B4" s="5" t="n">
        <v>1860</v>
      </c>
      <c r="C4" s="7" t="n">
        <v>1675</v>
      </c>
    </row>
    <row r="5" spans="1:4">
      <c r="A5" s="4" t="s">
        <v>84</v>
      </c>
    </row>
    <row r="6" spans="1:4">
      <c r="A6" s="4" t="s">
        <v>543</v>
      </c>
      <c r="B6" s="7" t="n">
        <v>1805</v>
      </c>
      <c r="D6" s="7" t="n">
        <v>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9</v>
      </c>
      <c r="C1" s="2" t="s">
        <v>30</v>
      </c>
    </row>
    <row r="2" spans="1:3">
      <c r="A2" s="3" t="s">
        <v>545</v>
      </c>
    </row>
    <row r="3" spans="1:3">
      <c r="A3" s="4" t="s">
        <v>546</v>
      </c>
      <c r="B3" s="7" t="n">
        <v>964217</v>
      </c>
      <c r="C3" s="7" t="n">
        <v>1077687</v>
      </c>
    </row>
    <row r="4" spans="1:3">
      <c r="A4" s="4" t="s">
        <v>547</v>
      </c>
      <c r="B4" s="5" t="n">
        <v>1035717</v>
      </c>
      <c r="C4" s="5" t="n">
        <v>1077687</v>
      </c>
    </row>
    <row r="5" spans="1:3">
      <c r="A5" s="4" t="s">
        <v>548</v>
      </c>
      <c r="B5" s="5" t="n">
        <v>-13350</v>
      </c>
      <c r="C5" s="5" t="n">
        <v>-13470</v>
      </c>
    </row>
    <row r="6" spans="1:3">
      <c r="A6" s="4" t="s">
        <v>549</v>
      </c>
      <c r="B6" s="5" t="n">
        <v>1024</v>
      </c>
      <c r="C6" s="5" t="n">
        <v>1152</v>
      </c>
    </row>
    <row r="7" spans="1:3">
      <c r="A7" s="4" t="s">
        <v>550</v>
      </c>
      <c r="B7" s="5" t="n">
        <v>-43260</v>
      </c>
      <c r="C7" s="5" t="n">
        <v>-36410</v>
      </c>
    </row>
    <row r="8" spans="1:3">
      <c r="A8" s="4" t="s">
        <v>551</v>
      </c>
      <c r="B8" s="5" t="n">
        <v>-5543</v>
      </c>
      <c r="C8" s="5" t="n">
        <v>0</v>
      </c>
    </row>
    <row r="9" spans="1:3">
      <c r="A9" s="4" t="s">
        <v>552</v>
      </c>
      <c r="B9" s="5" t="n">
        <v>974588</v>
      </c>
      <c r="C9" s="5" t="n">
        <v>1028959</v>
      </c>
    </row>
    <row r="10" spans="1:3">
      <c r="A10" s="4" t="s">
        <v>553</v>
      </c>
    </row>
    <row r="11" spans="1:3">
      <c r="A11" s="3" t="s">
        <v>545</v>
      </c>
    </row>
    <row r="12" spans="1:3">
      <c r="A12" s="4" t="s">
        <v>546</v>
      </c>
      <c r="B12" s="5" t="n">
        <v>670000</v>
      </c>
      <c r="C12" s="5" t="n">
        <v>670000</v>
      </c>
    </row>
    <row r="13" spans="1:3">
      <c r="A13" s="4" t="s">
        <v>554</v>
      </c>
    </row>
    <row r="14" spans="1:3">
      <c r="A14" s="3" t="s">
        <v>545</v>
      </c>
    </row>
    <row r="15" spans="1:3">
      <c r="A15" s="4" t="s">
        <v>546</v>
      </c>
      <c r="B15" s="5" t="n">
        <v>0</v>
      </c>
      <c r="C15" s="5" t="n">
        <v>71500</v>
      </c>
    </row>
    <row r="16" spans="1:3">
      <c r="A16" s="4" t="s">
        <v>555</v>
      </c>
    </row>
    <row r="17" spans="1:3">
      <c r="A17" s="3" t="s">
        <v>545</v>
      </c>
    </row>
    <row r="18" spans="1:3">
      <c r="A18" s="4" t="s">
        <v>546</v>
      </c>
      <c r="B18" s="5" t="n">
        <v>54000</v>
      </c>
      <c r="C18" s="5" t="n">
        <v>56250</v>
      </c>
    </row>
    <row r="19" spans="1:3">
      <c r="A19" s="4" t="s">
        <v>556</v>
      </c>
    </row>
    <row r="20" spans="1:3">
      <c r="A20" s="3" t="s">
        <v>545</v>
      </c>
    </row>
    <row r="21" spans="1:3">
      <c r="A21" s="4" t="s">
        <v>546</v>
      </c>
      <c r="B21" s="5" t="n">
        <v>34205</v>
      </c>
      <c r="C21" s="5" t="n">
        <v>35569</v>
      </c>
    </row>
    <row r="22" spans="1:3">
      <c r="A22" s="4" t="s">
        <v>557</v>
      </c>
    </row>
    <row r="23" spans="1:3">
      <c r="A23" s="3" t="s">
        <v>545</v>
      </c>
    </row>
    <row r="24" spans="1:3">
      <c r="A24" s="4" t="s">
        <v>546</v>
      </c>
      <c r="B24" s="5" t="n">
        <v>32430</v>
      </c>
      <c r="C24" s="5" t="n">
        <v>33654</v>
      </c>
    </row>
    <row r="25" spans="1:3">
      <c r="A25" s="4" t="s">
        <v>558</v>
      </c>
    </row>
    <row r="26" spans="1:3">
      <c r="A26" s="3" t="s">
        <v>545</v>
      </c>
    </row>
    <row r="27" spans="1:3">
      <c r="A27" s="4" t="s">
        <v>546</v>
      </c>
      <c r="B27" s="5" t="n">
        <v>23047</v>
      </c>
      <c r="C27" s="5" t="n">
        <v>23828</v>
      </c>
    </row>
    <row r="28" spans="1:3">
      <c r="A28" s="4" t="s">
        <v>559</v>
      </c>
    </row>
    <row r="29" spans="1:3">
      <c r="A29" s="3" t="s">
        <v>545</v>
      </c>
    </row>
    <row r="30" spans="1:3">
      <c r="A30" s="4" t="s">
        <v>546</v>
      </c>
      <c r="B30" s="5" t="n">
        <v>44141</v>
      </c>
      <c r="C30" s="5" t="n">
        <v>45703</v>
      </c>
    </row>
    <row r="31" spans="1:3">
      <c r="A31" s="4" t="s">
        <v>560</v>
      </c>
    </row>
    <row r="32" spans="1:3">
      <c r="A32" s="3" t="s">
        <v>545</v>
      </c>
    </row>
    <row r="33" spans="1:3">
      <c r="A33" s="4" t="s">
        <v>546</v>
      </c>
      <c r="B33" s="5" t="n">
        <v>50682</v>
      </c>
      <c r="C33" s="5" t="n">
        <v>82327</v>
      </c>
    </row>
    <row r="34" spans="1:3">
      <c r="A34" s="4" t="s">
        <v>561</v>
      </c>
    </row>
    <row r="35" spans="1:3">
      <c r="A35" s="3" t="s">
        <v>545</v>
      </c>
    </row>
    <row r="36" spans="1:3">
      <c r="A36" s="4" t="s">
        <v>547</v>
      </c>
      <c r="B36" s="5" t="n">
        <v>21712</v>
      </c>
    </row>
    <row r="37" spans="1:3">
      <c r="A37" s="4" t="s">
        <v>562</v>
      </c>
    </row>
    <row r="38" spans="1:3">
      <c r="A38" s="3" t="s">
        <v>545</v>
      </c>
    </row>
    <row r="39" spans="1:3">
      <c r="A39" s="4" t="s">
        <v>546</v>
      </c>
      <c r="B39" s="5" t="n">
        <v>34000</v>
      </c>
      <c r="C39" s="5" t="n">
        <v>36000</v>
      </c>
    </row>
    <row r="40" spans="1:3">
      <c r="A40" s="6" t="s">
        <v>563</v>
      </c>
    </row>
    <row r="41" spans="1:3">
      <c r="A41" s="3" t="s">
        <v>545</v>
      </c>
    </row>
    <row r="42" spans="1:3">
      <c r="A42" s="4" t="s">
        <v>546</v>
      </c>
      <c r="B42" s="5" t="n">
        <v>21712</v>
      </c>
      <c r="C42" s="5" t="n">
        <v>22856</v>
      </c>
    </row>
    <row r="43" spans="1:3">
      <c r="A43" s="4" t="s">
        <v>564</v>
      </c>
    </row>
    <row r="44" spans="1:3">
      <c r="A44" s="3" t="s">
        <v>545</v>
      </c>
    </row>
    <row r="45" spans="1:3">
      <c r="A45" s="4" t="s">
        <v>547</v>
      </c>
      <c r="B45" s="7" t="n">
        <v>71500</v>
      </c>
      <c r="C45"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9</v>
      </c>
      <c r="C1" s="2" t="s">
        <v>30</v>
      </c>
    </row>
    <row r="2" spans="1:3">
      <c r="A2" s="3" t="s">
        <v>566</v>
      </c>
    </row>
    <row r="3" spans="1:3">
      <c r="A3" s="4" t="s">
        <v>567</v>
      </c>
      <c r="B3" s="7" t="n">
        <v>50282</v>
      </c>
    </row>
    <row r="4" spans="1:3">
      <c r="A4" s="4" t="s">
        <v>568</v>
      </c>
      <c r="B4" s="5" t="n">
        <v>92031</v>
      </c>
    </row>
    <row r="5" spans="1:3">
      <c r="A5" s="4" t="s">
        <v>569</v>
      </c>
      <c r="B5" s="5" t="n">
        <v>79805</v>
      </c>
    </row>
    <row r="6" spans="1:3">
      <c r="A6" s="4" t="s">
        <v>570</v>
      </c>
      <c r="B6" s="5" t="n">
        <v>733118</v>
      </c>
    </row>
    <row r="7" spans="1:3">
      <c r="A7" s="4" t="s">
        <v>571</v>
      </c>
      <c r="B7" s="5" t="n">
        <v>38771</v>
      </c>
    </row>
    <row r="8" spans="1:3">
      <c r="A8" s="4" t="s">
        <v>572</v>
      </c>
      <c r="B8" s="5" t="n">
        <v>41710</v>
      </c>
    </row>
    <row r="9" spans="1:3">
      <c r="A9" s="4" t="s">
        <v>141</v>
      </c>
      <c r="B9" s="7" t="n">
        <v>1035717</v>
      </c>
      <c r="C9" s="7" t="n">
        <v>10776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25"/>
    <col customWidth="1" max="7" min="7" width="14"/>
    <col customWidth="1" max="8" min="8" width="14"/>
  </cols>
  <sheetData>
    <row r="1" spans="1:8">
      <c r="A1" s="1" t="s">
        <v>573</v>
      </c>
      <c r="B1" s="2" t="s">
        <v>574</v>
      </c>
      <c r="C1" s="2" t="s">
        <v>458</v>
      </c>
      <c r="D1" s="2" t="s">
        <v>77</v>
      </c>
      <c r="E1" s="2" t="s">
        <v>497</v>
      </c>
      <c r="F1" s="2" t="s">
        <v>1</v>
      </c>
    </row>
    <row r="2" spans="1:8">
      <c r="B2" s="2" t="s">
        <v>575</v>
      </c>
      <c r="C2" s="2" t="s">
        <v>576</v>
      </c>
      <c r="D2" s="2" t="s">
        <v>577</v>
      </c>
      <c r="E2" s="2" t="s">
        <v>578</v>
      </c>
      <c r="F2" s="2" t="s">
        <v>29</v>
      </c>
      <c r="G2" s="2" t="s">
        <v>78</v>
      </c>
      <c r="H2" s="2" t="s">
        <v>30</v>
      </c>
    </row>
    <row r="3" spans="1:8">
      <c r="A3" s="3" t="s">
        <v>545</v>
      </c>
    </row>
    <row r="4" spans="1:8">
      <c r="A4" s="4" t="s">
        <v>579</v>
      </c>
      <c r="F4" s="7" t="n">
        <v>70392</v>
      </c>
      <c r="G4" s="7" t="n">
        <v>49764</v>
      </c>
    </row>
    <row r="5" spans="1:8">
      <c r="A5" s="4" t="s">
        <v>580</v>
      </c>
      <c r="F5" s="5" t="n">
        <v>1035717</v>
      </c>
      <c r="H5" s="7" t="n">
        <v>1077687</v>
      </c>
    </row>
    <row r="6" spans="1:8">
      <c r="A6" s="4" t="s">
        <v>581</v>
      </c>
      <c r="F6" s="7" t="n">
        <v>964217</v>
      </c>
      <c r="H6" s="5" t="n">
        <v>1077687</v>
      </c>
    </row>
    <row r="7" spans="1:8">
      <c r="A7" s="4" t="s">
        <v>553</v>
      </c>
    </row>
    <row r="8" spans="1:8">
      <c r="A8" s="3" t="s">
        <v>545</v>
      </c>
    </row>
    <row r="9" spans="1:8">
      <c r="A9" s="4" t="s">
        <v>582</v>
      </c>
      <c r="F9" s="4" t="s">
        <v>583</v>
      </c>
    </row>
    <row r="10" spans="1:8">
      <c r="A10" s="4" t="s">
        <v>581</v>
      </c>
      <c r="F10" s="7" t="n">
        <v>670000</v>
      </c>
      <c r="H10" s="5" t="n">
        <v>670000</v>
      </c>
    </row>
    <row r="11" spans="1:8">
      <c r="A11" s="4" t="s">
        <v>584</v>
      </c>
    </row>
    <row r="12" spans="1:8">
      <c r="A12" s="3" t="s">
        <v>545</v>
      </c>
    </row>
    <row r="13" spans="1:8">
      <c r="A13" s="4" t="s">
        <v>585</v>
      </c>
      <c r="F13" s="4" t="s">
        <v>586</v>
      </c>
    </row>
    <row r="14" spans="1:8">
      <c r="A14" s="4" t="s">
        <v>489</v>
      </c>
      <c r="F14" s="7" t="n">
        <v>610000</v>
      </c>
    </row>
    <row r="15" spans="1:8">
      <c r="A15" s="4" t="s">
        <v>587</v>
      </c>
      <c r="F15" s="4" t="s">
        <v>588</v>
      </c>
    </row>
    <row r="16" spans="1:8">
      <c r="A16" s="4" t="s">
        <v>589</v>
      </c>
      <c r="F16" s="4" t="s">
        <v>590</v>
      </c>
    </row>
    <row r="17" spans="1:8">
      <c r="A17" s="4" t="s">
        <v>591</v>
      </c>
    </row>
    <row r="18" spans="1:8">
      <c r="A18" s="3" t="s">
        <v>545</v>
      </c>
    </row>
    <row r="19" spans="1:8">
      <c r="A19" s="4" t="s">
        <v>585</v>
      </c>
      <c r="F19" s="4" t="s">
        <v>586</v>
      </c>
    </row>
    <row r="20" spans="1:8">
      <c r="A20" s="4" t="s">
        <v>489</v>
      </c>
      <c r="F20" s="7" t="n">
        <v>60000</v>
      </c>
    </row>
    <row r="21" spans="1:8">
      <c r="A21" s="4" t="s">
        <v>592</v>
      </c>
      <c r="F21" s="4" t="s">
        <v>593</v>
      </c>
    </row>
    <row r="22" spans="1:8">
      <c r="A22" s="4" t="s">
        <v>594</v>
      </c>
    </row>
    <row r="23" spans="1:8">
      <c r="A23" s="3" t="s">
        <v>545</v>
      </c>
    </row>
    <row r="24" spans="1:8">
      <c r="A24" s="4" t="s">
        <v>582</v>
      </c>
      <c r="F24" s="4" t="s">
        <v>595</v>
      </c>
    </row>
    <row r="25" spans="1:8">
      <c r="A25" s="4" t="s">
        <v>235</v>
      </c>
    </row>
    <row r="26" spans="1:8">
      <c r="A26" s="3" t="s">
        <v>545</v>
      </c>
    </row>
    <row r="27" spans="1:8">
      <c r="A27" s="4" t="s">
        <v>596</v>
      </c>
      <c r="F27" s="4" t="s">
        <v>597</v>
      </c>
    </row>
    <row r="28" spans="1:8">
      <c r="A28" s="4" t="s">
        <v>598</v>
      </c>
    </row>
    <row r="29" spans="1:8">
      <c r="A29" s="3" t="s">
        <v>545</v>
      </c>
    </row>
    <row r="30" spans="1:8">
      <c r="A30" s="4" t="s">
        <v>599</v>
      </c>
      <c r="F30" s="4" t="s">
        <v>600</v>
      </c>
    </row>
    <row r="31" spans="1:8">
      <c r="A31" s="4" t="s">
        <v>601</v>
      </c>
      <c r="F31" s="4" t="s">
        <v>602</v>
      </c>
    </row>
    <row r="32" spans="1:8">
      <c r="A32" s="4" t="s">
        <v>603</v>
      </c>
      <c r="F32" s="7" t="n">
        <v>365717</v>
      </c>
    </row>
    <row r="33" spans="1:8">
      <c r="A33" s="4" t="s">
        <v>604</v>
      </c>
      <c r="F33" s="4" t="s">
        <v>605</v>
      </c>
    </row>
    <row r="34" spans="1:8">
      <c r="A34" s="4" t="s">
        <v>606</v>
      </c>
      <c r="F34" s="4" t="s">
        <v>607</v>
      </c>
    </row>
    <row r="35" spans="1:8">
      <c r="A35" s="4" t="s">
        <v>608</v>
      </c>
    </row>
    <row r="36" spans="1:8">
      <c r="A36" s="3" t="s">
        <v>545</v>
      </c>
    </row>
    <row r="37" spans="1:8">
      <c r="A37" s="4" t="s">
        <v>609</v>
      </c>
      <c r="F37" s="4" t="s">
        <v>610</v>
      </c>
    </row>
    <row r="38" spans="1:8">
      <c r="A38" s="4" t="s">
        <v>611</v>
      </c>
    </row>
    <row r="39" spans="1:8">
      <c r="A39" s="3" t="s">
        <v>545</v>
      </c>
    </row>
    <row r="40" spans="1:8">
      <c r="A40" s="4" t="s">
        <v>609</v>
      </c>
      <c r="F40" s="4" t="s">
        <v>612</v>
      </c>
    </row>
    <row r="41" spans="1:8">
      <c r="A41" s="4" t="s">
        <v>554</v>
      </c>
    </row>
    <row r="42" spans="1:8">
      <c r="A42" s="3" t="s">
        <v>545</v>
      </c>
    </row>
    <row r="43" spans="1:8">
      <c r="A43" s="4" t="s">
        <v>613</v>
      </c>
      <c r="F43" s="4" t="s">
        <v>614</v>
      </c>
    </row>
    <row r="44" spans="1:8">
      <c r="A44" s="4" t="s">
        <v>483</v>
      </c>
      <c r="F44" s="7" t="n">
        <v>150000</v>
      </c>
    </row>
    <row r="45" spans="1:8">
      <c r="A45" s="4" t="s">
        <v>615</v>
      </c>
      <c r="F45" s="5" t="n">
        <v>6</v>
      </c>
    </row>
    <row r="46" spans="1:8">
      <c r="A46" s="4" t="s">
        <v>616</v>
      </c>
      <c r="F46" s="7" t="n">
        <v>25000</v>
      </c>
    </row>
    <row r="47" spans="1:8">
      <c r="A47" s="4" t="s">
        <v>617</v>
      </c>
      <c r="F47" s="5" t="n">
        <v>12</v>
      </c>
    </row>
    <row r="48" spans="1:8">
      <c r="A48" s="4" t="s">
        <v>599</v>
      </c>
      <c r="F48" s="4" t="s">
        <v>618</v>
      </c>
    </row>
    <row r="49" spans="1:8">
      <c r="A49" s="4" t="s">
        <v>619</v>
      </c>
      <c r="F49" s="7" t="n">
        <v>750</v>
      </c>
    </row>
    <row r="50" spans="1:8">
      <c r="A50" s="4" t="s">
        <v>620</v>
      </c>
      <c r="F50" s="7" t="n">
        <v>16000</v>
      </c>
    </row>
    <row r="51" spans="1:8">
      <c r="A51" s="4" t="s">
        <v>601</v>
      </c>
      <c r="F51" s="4" t="s">
        <v>621</v>
      </c>
    </row>
    <row r="52" spans="1:8">
      <c r="A52" s="4" t="s">
        <v>609</v>
      </c>
      <c r="F52" s="4" t="s">
        <v>622</v>
      </c>
    </row>
    <row r="53" spans="1:8">
      <c r="A53" s="4" t="s">
        <v>623</v>
      </c>
      <c r="B53" s="7" t="n">
        <v>16000</v>
      </c>
      <c r="E53" s="7" t="n">
        <v>69250</v>
      </c>
    </row>
    <row r="54" spans="1:8">
      <c r="A54" s="4" t="s">
        <v>581</v>
      </c>
      <c r="F54" s="7" t="n">
        <v>0</v>
      </c>
      <c r="H54" s="5" t="n">
        <v>71500</v>
      </c>
    </row>
    <row r="55" spans="1:8">
      <c r="A55" s="4" t="s">
        <v>624</v>
      </c>
      <c r="F55" s="5" t="n">
        <v>19</v>
      </c>
    </row>
    <row r="56" spans="1:8">
      <c r="A56" s="4" t="s">
        <v>625</v>
      </c>
    </row>
    <row r="57" spans="1:8">
      <c r="A57" s="3" t="s">
        <v>545</v>
      </c>
    </row>
    <row r="58" spans="1:8">
      <c r="A58" s="4" t="s">
        <v>619</v>
      </c>
      <c r="F58" s="5" t="n">
        <v>435</v>
      </c>
    </row>
    <row r="59" spans="1:8">
      <c r="A59" s="4" t="s">
        <v>626</v>
      </c>
    </row>
    <row r="60" spans="1:8">
      <c r="A60" s="3" t="s">
        <v>545</v>
      </c>
    </row>
    <row r="61" spans="1:8">
      <c r="A61" s="4" t="s">
        <v>619</v>
      </c>
      <c r="F61" s="7" t="n">
        <v>1896</v>
      </c>
    </row>
    <row r="62" spans="1:8">
      <c r="A62" s="4" t="s">
        <v>627</v>
      </c>
    </row>
    <row r="63" spans="1:8">
      <c r="A63" s="3" t="s">
        <v>545</v>
      </c>
    </row>
    <row r="64" spans="1:8">
      <c r="A64" s="4" t="s">
        <v>617</v>
      </c>
      <c r="F64" s="5" t="n">
        <v>16</v>
      </c>
    </row>
    <row r="65" spans="1:8">
      <c r="A65" s="4" t="s">
        <v>599</v>
      </c>
      <c r="F65" s="4" t="s">
        <v>628</v>
      </c>
    </row>
    <row r="66" spans="1:8">
      <c r="A66" s="4" t="s">
        <v>629</v>
      </c>
    </row>
    <row r="67" spans="1:8">
      <c r="A67" s="3" t="s">
        <v>545</v>
      </c>
    </row>
    <row r="68" spans="1:8">
      <c r="A68" s="4" t="s">
        <v>619</v>
      </c>
      <c r="F68" s="7" t="n">
        <v>709</v>
      </c>
    </row>
    <row r="69" spans="1:8">
      <c r="A69" s="4" t="s">
        <v>630</v>
      </c>
    </row>
    <row r="70" spans="1:8">
      <c r="A70" s="3" t="s">
        <v>545</v>
      </c>
    </row>
    <row r="71" spans="1:8">
      <c r="A71" s="4" t="s">
        <v>619</v>
      </c>
      <c r="F71" s="7" t="n">
        <v>803</v>
      </c>
    </row>
    <row r="72" spans="1:8">
      <c r="A72" s="4" t="s">
        <v>560</v>
      </c>
    </row>
    <row r="73" spans="1:8">
      <c r="A73" s="3" t="s">
        <v>545</v>
      </c>
    </row>
    <row r="74" spans="1:8">
      <c r="A74" s="4" t="s">
        <v>613</v>
      </c>
      <c r="F74" s="4" t="s">
        <v>631</v>
      </c>
    </row>
    <row r="75" spans="1:8">
      <c r="A75" s="4" t="s">
        <v>483</v>
      </c>
      <c r="F75" s="7" t="n">
        <v>125000</v>
      </c>
    </row>
    <row r="76" spans="1:8">
      <c r="A76" s="4" t="s">
        <v>615</v>
      </c>
      <c r="F76" s="5" t="n">
        <v>5</v>
      </c>
    </row>
    <row r="77" spans="1:8">
      <c r="A77" s="4" t="s">
        <v>632</v>
      </c>
      <c r="F77" s="4" t="s">
        <v>633</v>
      </c>
    </row>
    <row r="78" spans="1:8">
      <c r="A78" s="4" t="s">
        <v>601</v>
      </c>
      <c r="F78" s="4" t="s">
        <v>634</v>
      </c>
    </row>
    <row r="79" spans="1:8">
      <c r="A79" s="4" t="s">
        <v>609</v>
      </c>
      <c r="F79" s="4" t="s">
        <v>635</v>
      </c>
    </row>
    <row r="80" spans="1:8">
      <c r="A80" s="4" t="s">
        <v>581</v>
      </c>
      <c r="F80" s="7" t="n">
        <v>50682</v>
      </c>
      <c r="H80" s="7" t="n">
        <v>82327</v>
      </c>
    </row>
    <row r="81" spans="1:8">
      <c r="A81" s="4" t="s">
        <v>636</v>
      </c>
    </row>
    <row r="82" spans="1:8">
      <c r="A82" s="3" t="s">
        <v>545</v>
      </c>
    </row>
    <row r="83" spans="1:8">
      <c r="A83" s="4" t="s">
        <v>637</v>
      </c>
      <c r="D83" s="7" t="n">
        <v>297</v>
      </c>
    </row>
    <row r="84" spans="1:8">
      <c r="A84" s="4" t="s">
        <v>638</v>
      </c>
      <c r="D84" s="7" t="n">
        <v>26770</v>
      </c>
    </row>
    <row r="85" spans="1:8">
      <c r="A85" s="4" t="s">
        <v>639</v>
      </c>
    </row>
    <row r="86" spans="1:8">
      <c r="A86" s="3" t="s">
        <v>545</v>
      </c>
    </row>
    <row r="87" spans="1:8">
      <c r="A87" s="4" t="s">
        <v>615</v>
      </c>
      <c r="F87" s="5" t="n">
        <v>4</v>
      </c>
    </row>
    <row r="88" spans="1:8">
      <c r="A88" s="4" t="s">
        <v>617</v>
      </c>
      <c r="F88" s="5" t="n">
        <v>20</v>
      </c>
    </row>
    <row r="89" spans="1:8">
      <c r="A89" s="4" t="s">
        <v>599</v>
      </c>
      <c r="F89" s="4" t="s">
        <v>628</v>
      </c>
    </row>
    <row r="90" spans="1:8">
      <c r="A90" s="4" t="s">
        <v>640</v>
      </c>
    </row>
    <row r="91" spans="1:8">
      <c r="A91" s="3" t="s">
        <v>545</v>
      </c>
    </row>
    <row r="92" spans="1:8">
      <c r="A92" s="4" t="s">
        <v>613</v>
      </c>
      <c r="F92" s="4" t="s">
        <v>641</v>
      </c>
    </row>
    <row r="93" spans="1:8">
      <c r="A93" s="4" t="s">
        <v>483</v>
      </c>
      <c r="F93" s="7" t="n">
        <v>71500</v>
      </c>
    </row>
    <row r="94" spans="1:8">
      <c r="A94" s="4" t="s">
        <v>579</v>
      </c>
      <c r="E94" s="7" t="n">
        <v>71500</v>
      </c>
    </row>
    <row r="95" spans="1:8">
      <c r="A95" s="4" t="s">
        <v>580</v>
      </c>
      <c r="F95" s="7" t="n">
        <v>71500</v>
      </c>
    </row>
    <row r="96" spans="1:8">
      <c r="A96" s="4" t="s">
        <v>617</v>
      </c>
      <c r="F96" s="5" t="n">
        <v>24</v>
      </c>
    </row>
    <row r="97" spans="1:8">
      <c r="A97" s="4" t="s">
        <v>599</v>
      </c>
      <c r="F97" s="4" t="s">
        <v>628</v>
      </c>
    </row>
    <row r="98" spans="1:8">
      <c r="A98" s="4" t="s">
        <v>619</v>
      </c>
      <c r="F98" s="7" t="n">
        <v>1490</v>
      </c>
    </row>
    <row r="99" spans="1:8">
      <c r="A99" s="4" t="s">
        <v>620</v>
      </c>
      <c r="F99" s="7" t="n">
        <v>35750</v>
      </c>
    </row>
    <row r="100" spans="1:8">
      <c r="A100" s="4" t="s">
        <v>632</v>
      </c>
      <c r="F100" s="4" t="s">
        <v>607</v>
      </c>
    </row>
    <row r="101" spans="1:8">
      <c r="A101" s="4" t="s">
        <v>601</v>
      </c>
      <c r="F101" s="4" t="s">
        <v>642</v>
      </c>
    </row>
    <row r="102" spans="1:8">
      <c r="A102" s="4" t="s">
        <v>609</v>
      </c>
      <c r="F102" s="4" t="s">
        <v>612</v>
      </c>
    </row>
    <row r="103" spans="1:8">
      <c r="A103" s="4" t="s">
        <v>643</v>
      </c>
    </row>
    <row r="104" spans="1:8">
      <c r="A104" s="3" t="s">
        <v>545</v>
      </c>
    </row>
    <row r="105" spans="1:8">
      <c r="A105" s="4" t="s">
        <v>613</v>
      </c>
      <c r="F105" s="4" t="s">
        <v>644</v>
      </c>
    </row>
    <row r="106" spans="1:8">
      <c r="A106" s="4" t="s">
        <v>579</v>
      </c>
      <c r="C106" s="7" t="n">
        <v>26650</v>
      </c>
    </row>
    <row r="107" spans="1:8">
      <c r="A107" s="4" t="s">
        <v>637</v>
      </c>
      <c r="F107" s="7" t="n">
        <v>697</v>
      </c>
    </row>
    <row r="108" spans="1:8">
      <c r="A108" s="4" t="s">
        <v>632</v>
      </c>
      <c r="F108" s="4" t="s">
        <v>645</v>
      </c>
    </row>
    <row r="109" spans="1:8">
      <c r="A109" s="4" t="s">
        <v>601</v>
      </c>
      <c r="F109" s="4" t="s">
        <v>646</v>
      </c>
    </row>
    <row r="110" spans="1:8">
      <c r="A110" s="4" t="s">
        <v>609</v>
      </c>
      <c r="F110" s="4" t="s">
        <v>647</v>
      </c>
    </row>
    <row r="111" spans="1:8">
      <c r="A111" s="4" t="s">
        <v>638</v>
      </c>
      <c r="F111" s="7" t="n">
        <v>26000</v>
      </c>
    </row>
    <row r="112" spans="1:8">
      <c r="A112" s="4" t="s">
        <v>648</v>
      </c>
    </row>
    <row r="113" spans="1:8">
      <c r="A113" s="3" t="s">
        <v>545</v>
      </c>
    </row>
    <row r="114" spans="1:8">
      <c r="A114" s="4" t="s">
        <v>613</v>
      </c>
      <c r="F114" s="4" t="s">
        <v>649</v>
      </c>
    </row>
    <row r="115" spans="1:8">
      <c r="A115" s="4" t="s">
        <v>483</v>
      </c>
      <c r="F115" s="7" t="n">
        <v>24000</v>
      </c>
    </row>
    <row r="116" spans="1:8">
      <c r="A116" s="4" t="s">
        <v>580</v>
      </c>
      <c r="F116" s="7" t="n">
        <v>21712</v>
      </c>
    </row>
    <row r="117" spans="1:8">
      <c r="A117" s="4" t="s">
        <v>617</v>
      </c>
      <c r="F117" s="5" t="n">
        <v>17</v>
      </c>
    </row>
    <row r="118" spans="1:8">
      <c r="A118" s="4" t="s">
        <v>599</v>
      </c>
      <c r="F118" s="4" t="s">
        <v>628</v>
      </c>
    </row>
    <row r="119" spans="1:8">
      <c r="A119" s="4" t="s">
        <v>619</v>
      </c>
      <c r="F119" s="7" t="n">
        <v>572</v>
      </c>
    </row>
    <row r="120" spans="1:8">
      <c r="A120" s="4" t="s">
        <v>632</v>
      </c>
      <c r="F120" s="4" t="s">
        <v>650</v>
      </c>
    </row>
    <row r="121" spans="1:8">
      <c r="A121" s="4" t="s">
        <v>601</v>
      </c>
      <c r="F121" s="4" t="s">
        <v>651</v>
      </c>
    </row>
    <row r="122" spans="1:8">
      <c r="A122" s="4" t="s">
        <v>609</v>
      </c>
      <c r="F122" s="4" t="s">
        <v>652</v>
      </c>
    </row>
  </sheetData>
  <mergeCells count="2">
    <mergeCell ref="A1:A2"/>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1"/>
    <col customWidth="1" max="2" min="2" width="80"/>
  </cols>
  <sheetData>
    <row r="1" spans="1:2">
      <c r="A1" s="1" t="s">
        <v>653</v>
      </c>
      <c r="B1" s="2" t="s">
        <v>1</v>
      </c>
    </row>
    <row r="2" spans="1:2">
      <c r="B2" s="2" t="s">
        <v>393</v>
      </c>
    </row>
    <row r="3" spans="1:2">
      <c r="A3" s="3" t="s">
        <v>545</v>
      </c>
    </row>
    <row r="4" spans="1:2">
      <c r="A4" s="4" t="s">
        <v>654</v>
      </c>
      <c r="B4" s="4" t="s">
        <v>655</v>
      </c>
    </row>
    <row r="5" spans="1:2">
      <c r="A5" s="4" t="s">
        <v>656</v>
      </c>
      <c r="B5" s="4" t="s">
        <v>657</v>
      </c>
    </row>
    <row r="6" spans="1:2">
      <c r="A6" s="4" t="s">
        <v>658</v>
      </c>
      <c r="B6" s="4" t="s">
        <v>659</v>
      </c>
    </row>
    <row r="7" spans="1:2">
      <c r="A7" s="4" t="s">
        <v>660</v>
      </c>
    </row>
    <row r="8" spans="1:2">
      <c r="A8" s="3" t="s">
        <v>545</v>
      </c>
    </row>
    <row r="9" spans="1:2">
      <c r="A9" s="4" t="s">
        <v>661</v>
      </c>
      <c r="B9" s="7" t="n">
        <v>50000</v>
      </c>
    </row>
    <row r="10" spans="1:2">
      <c r="A10" s="4" t="s">
        <v>662</v>
      </c>
      <c r="B10" s="5" t="n">
        <v>40000</v>
      </c>
    </row>
    <row r="11" spans="1:2">
      <c r="A11" s="4" t="s">
        <v>663</v>
      </c>
    </row>
    <row r="12" spans="1:2">
      <c r="A12" s="3" t="s">
        <v>545</v>
      </c>
    </row>
    <row r="13" spans="1:2">
      <c r="A13" s="4" t="s">
        <v>662</v>
      </c>
      <c r="B13" s="5" t="n">
        <v>1000</v>
      </c>
    </row>
    <row r="14" spans="1:2">
      <c r="A14" s="4" t="s">
        <v>664</v>
      </c>
    </row>
    <row r="15" spans="1:2">
      <c r="A15" s="3" t="s">
        <v>545</v>
      </c>
    </row>
    <row r="16" spans="1:2">
      <c r="A16" s="4" t="s">
        <v>661</v>
      </c>
      <c r="B16" s="7" t="n">
        <v>135000</v>
      </c>
    </row>
    <row r="17" spans="1:2">
      <c r="A17" s="4" t="s">
        <v>665</v>
      </c>
    </row>
    <row r="18" spans="1:2">
      <c r="A18" s="3" t="s">
        <v>545</v>
      </c>
    </row>
    <row r="19" spans="1:2">
      <c r="A19" s="4" t="s">
        <v>666</v>
      </c>
      <c r="B19" s="4" t="s">
        <v>667</v>
      </c>
    </row>
    <row r="20" spans="1:2">
      <c r="A20" s="4" t="s">
        <v>668</v>
      </c>
    </row>
    <row r="21" spans="1:2">
      <c r="A21" s="3" t="s">
        <v>545</v>
      </c>
    </row>
    <row r="22" spans="1:2">
      <c r="A22" s="4" t="s">
        <v>666</v>
      </c>
      <c r="B22" s="4" t="s">
        <v>669</v>
      </c>
    </row>
    <row r="23" spans="1:2">
      <c r="A23" s="4" t="s">
        <v>670</v>
      </c>
    </row>
    <row r="24" spans="1:2">
      <c r="A24" s="3" t="s">
        <v>545</v>
      </c>
    </row>
    <row r="25" spans="1:2">
      <c r="A25" s="4" t="s">
        <v>666</v>
      </c>
      <c r="B25" s="4" t="s">
        <v>669</v>
      </c>
    </row>
    <row r="26" spans="1:2">
      <c r="A26" s="4" t="s">
        <v>671</v>
      </c>
    </row>
    <row r="27" spans="1:2">
      <c r="A27" s="3" t="s">
        <v>545</v>
      </c>
    </row>
    <row r="28" spans="1:2">
      <c r="A28" s="4" t="s">
        <v>666</v>
      </c>
      <c r="B28" s="4" t="s">
        <v>672</v>
      </c>
    </row>
    <row r="29" spans="1:2">
      <c r="A29" s="4" t="s">
        <v>553</v>
      </c>
    </row>
    <row r="30" spans="1:2">
      <c r="A30" s="3" t="s">
        <v>545</v>
      </c>
    </row>
    <row r="31" spans="1:2">
      <c r="A31" s="4" t="s">
        <v>658</v>
      </c>
      <c r="B31" s="4" t="s">
        <v>673</v>
      </c>
    </row>
    <row r="32" spans="1:2">
      <c r="A32" s="4" t="s">
        <v>674</v>
      </c>
      <c r="B32" s="4" t="s">
        <v>6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9</v>
      </c>
      <c r="C1" s="2" t="s">
        <v>30</v>
      </c>
    </row>
    <row r="2" spans="1:3">
      <c r="A2" s="3" t="s">
        <v>195</v>
      </c>
    </row>
    <row r="3" spans="1:3">
      <c r="A3" s="4" t="s">
        <v>677</v>
      </c>
      <c r="B3" s="7" t="n">
        <v>49466</v>
      </c>
      <c r="C3" s="7" t="n">
        <v>81151</v>
      </c>
    </row>
    <row r="4" spans="1:3">
      <c r="A4" s="4" t="s">
        <v>678</v>
      </c>
      <c r="B4" s="5" t="n">
        <v>49466</v>
      </c>
      <c r="C4" s="5" t="n">
        <v>81151</v>
      </c>
    </row>
    <row r="5" spans="1:3">
      <c r="A5" s="4" t="s">
        <v>679</v>
      </c>
      <c r="B5" s="5" t="n">
        <v>2598</v>
      </c>
      <c r="C5" s="5" t="n">
        <v>5307</v>
      </c>
    </row>
    <row r="6" spans="1:3">
      <c r="A6" s="4" t="s">
        <v>680</v>
      </c>
      <c r="B6" s="5" t="n">
        <v>2598</v>
      </c>
      <c r="C6" s="5" t="n">
        <v>5307</v>
      </c>
    </row>
    <row r="7" spans="1:3">
      <c r="A7" s="4" t="s">
        <v>681</v>
      </c>
      <c r="B7" s="5" t="n">
        <v>662402</v>
      </c>
      <c r="C7" s="5" t="n">
        <v>661463</v>
      </c>
    </row>
    <row r="8" spans="1:3">
      <c r="A8" s="4" t="s">
        <v>682</v>
      </c>
      <c r="B8" s="5" t="n">
        <v>548274</v>
      </c>
      <c r="C8" s="5" t="n">
        <v>572214</v>
      </c>
    </row>
    <row r="9" spans="1:3">
      <c r="A9" s="4" t="s">
        <v>683</v>
      </c>
      <c r="B9" s="5" t="n">
        <v>365717</v>
      </c>
      <c r="C9" s="5" t="n">
        <v>403906</v>
      </c>
    </row>
    <row r="10" spans="1:3">
      <c r="A10" s="4" t="s">
        <v>684</v>
      </c>
      <c r="B10" s="5" t="n">
        <v>365717</v>
      </c>
      <c r="C10" s="5" t="n">
        <v>407687</v>
      </c>
    </row>
    <row r="11" spans="1:3">
      <c r="A11" s="4" t="s">
        <v>685</v>
      </c>
      <c r="B11" s="5" t="n">
        <v>54218</v>
      </c>
      <c r="C11" s="5" t="n">
        <v>54593</v>
      </c>
    </row>
    <row r="12" spans="1:3">
      <c r="A12" s="4" t="s">
        <v>686</v>
      </c>
      <c r="B12" s="7" t="n">
        <v>54218</v>
      </c>
      <c r="C12" s="7" t="n">
        <v>545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7</v>
      </c>
      <c r="C1" s="2" t="s">
        <v>29</v>
      </c>
      <c r="D1" s="2" t="s">
        <v>30</v>
      </c>
    </row>
    <row r="2" spans="1:4">
      <c r="A2" s="3" t="s">
        <v>688</v>
      </c>
    </row>
    <row r="3" spans="1:4">
      <c r="A3" s="4" t="s">
        <v>32</v>
      </c>
      <c r="C3" s="7" t="n">
        <v>49466</v>
      </c>
      <c r="D3" s="7" t="n">
        <v>81151</v>
      </c>
    </row>
    <row r="4" spans="1:4">
      <c r="A4" s="4" t="s">
        <v>33</v>
      </c>
      <c r="C4" s="5" t="n">
        <v>2598</v>
      </c>
      <c r="D4" s="5" t="n">
        <v>5307</v>
      </c>
    </row>
    <row r="5" spans="1:4">
      <c r="A5" s="4" t="s">
        <v>689</v>
      </c>
      <c r="C5" s="5" t="n">
        <v>548274</v>
      </c>
      <c r="D5" s="5" t="n">
        <v>572214</v>
      </c>
    </row>
    <row r="6" spans="1:4">
      <c r="A6" s="4" t="s">
        <v>603</v>
      </c>
      <c r="C6" s="5" t="n">
        <v>365717</v>
      </c>
      <c r="D6" s="5" t="n">
        <v>407687</v>
      </c>
    </row>
    <row r="7" spans="1:4">
      <c r="A7" s="4" t="s">
        <v>43</v>
      </c>
      <c r="C7" s="5" t="n">
        <v>54218</v>
      </c>
      <c r="D7" s="5" t="n">
        <v>54593</v>
      </c>
    </row>
    <row r="8" spans="1:4">
      <c r="A8" s="4" t="s">
        <v>504</v>
      </c>
      <c r="C8" s="5" t="n">
        <v>116136</v>
      </c>
      <c r="D8" s="5" t="n">
        <v>125062</v>
      </c>
    </row>
    <row r="9" spans="1:4">
      <c r="A9" s="4" t="s">
        <v>304</v>
      </c>
    </row>
    <row r="10" spans="1:4">
      <c r="A10" s="3" t="s">
        <v>688</v>
      </c>
    </row>
    <row r="11" spans="1:4">
      <c r="A11" s="4" t="s">
        <v>42</v>
      </c>
      <c r="C11" s="5" t="n">
        <v>47272</v>
      </c>
    </row>
    <row r="12" spans="1:4">
      <c r="A12" s="4" t="s">
        <v>504</v>
      </c>
      <c r="C12" s="5" t="n">
        <v>104736</v>
      </c>
      <c r="D12" s="5" t="n">
        <v>113662</v>
      </c>
    </row>
    <row r="13" spans="1:4">
      <c r="A13" s="4" t="s">
        <v>690</v>
      </c>
    </row>
    <row r="14" spans="1:4">
      <c r="A14" s="3" t="s">
        <v>688</v>
      </c>
    </row>
    <row r="15" spans="1:4">
      <c r="A15" s="4" t="s">
        <v>32</v>
      </c>
      <c r="C15" s="5" t="n">
        <v>49466</v>
      </c>
      <c r="D15" s="5" t="n">
        <v>81151</v>
      </c>
    </row>
    <row r="16" spans="1:4">
      <c r="A16" s="4" t="s">
        <v>33</v>
      </c>
      <c r="C16" s="5" t="n">
        <v>2598</v>
      </c>
      <c r="D16" s="5" t="n">
        <v>5307</v>
      </c>
    </row>
    <row r="17" spans="1:4">
      <c r="A17" s="4" t="s">
        <v>689</v>
      </c>
      <c r="C17" s="5" t="n">
        <v>548274</v>
      </c>
      <c r="D17" s="5" t="n">
        <v>572214</v>
      </c>
    </row>
    <row r="18" spans="1:4">
      <c r="A18" s="4" t="s">
        <v>42</v>
      </c>
      <c r="C18" s="5" t="n">
        <v>47272</v>
      </c>
    </row>
    <row r="19" spans="1:4">
      <c r="A19" s="4" t="s">
        <v>691</v>
      </c>
    </row>
    <row r="20" spans="1:4">
      <c r="A20" s="3" t="s">
        <v>688</v>
      </c>
    </row>
    <row r="21" spans="1:4">
      <c r="A21" s="4" t="s">
        <v>603</v>
      </c>
      <c r="B21" s="4" t="s">
        <v>328</v>
      </c>
      <c r="C21" s="5" t="n">
        <v>365717</v>
      </c>
      <c r="D21" s="5" t="n">
        <v>407687</v>
      </c>
    </row>
    <row r="22" spans="1:4">
      <c r="A22" s="4" t="s">
        <v>43</v>
      </c>
      <c r="B22" s="4" t="s">
        <v>345</v>
      </c>
      <c r="C22" s="7" t="n">
        <v>54218</v>
      </c>
      <c r="D22" s="7" t="n">
        <v>54593</v>
      </c>
    </row>
    <row r="23" spans="1:4"/>
    <row r="24" spans="1:4">
      <c r="A24" s="4" t="s">
        <v>328</v>
      </c>
      <c r="B24" s="4" t="s">
        <v>692</v>
      </c>
    </row>
    <row r="25" spans="1:4">
      <c r="A25" s="4" t="s">
        <v>345</v>
      </c>
      <c r="B25" s="4" t="s">
        <v>693</v>
      </c>
    </row>
  </sheetData>
  <mergeCells count="4">
    <mergeCell ref="A1:B1"/>
    <mergeCell ref="A23:C23"/>
    <mergeCell ref="B24:C24"/>
    <mergeCell ref="B25:C2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9</v>
      </c>
      <c r="C1" s="2" t="s">
        <v>30</v>
      </c>
    </row>
    <row r="2" spans="1:3">
      <c r="A2" s="3" t="s">
        <v>688</v>
      </c>
    </row>
    <row r="3" spans="1:3">
      <c r="A3" s="4" t="s">
        <v>695</v>
      </c>
      <c r="B3" s="7" t="n">
        <v>116136</v>
      </c>
      <c r="C3" s="7" t="n">
        <v>125062</v>
      </c>
    </row>
    <row r="4" spans="1:3">
      <c r="A4" s="4" t="s">
        <v>696</v>
      </c>
      <c r="B4" s="9" t="n">
        <v>1.18</v>
      </c>
    </row>
    <row r="5" spans="1:3">
      <c r="A5" s="4" t="s">
        <v>304</v>
      </c>
    </row>
    <row r="6" spans="1:3">
      <c r="A6" s="3" t="s">
        <v>688</v>
      </c>
    </row>
    <row r="7" spans="1:3">
      <c r="A7" s="4" t="s">
        <v>695</v>
      </c>
      <c r="B7" s="7" t="n">
        <v>104736</v>
      </c>
      <c r="C7" s="7" t="n">
        <v>113662</v>
      </c>
    </row>
    <row r="8" spans="1:3">
      <c r="A8" s="4" t="s">
        <v>697</v>
      </c>
    </row>
    <row r="9" spans="1:3">
      <c r="A9" s="3" t="s">
        <v>688</v>
      </c>
    </row>
    <row r="10" spans="1:3">
      <c r="A10" s="4" t="s">
        <v>696</v>
      </c>
      <c r="B10" s="9" t="n">
        <v>3.75</v>
      </c>
    </row>
    <row r="11" spans="1:3">
      <c r="A11" s="4" t="s">
        <v>698</v>
      </c>
    </row>
    <row r="12" spans="1:3">
      <c r="A12" s="3" t="s">
        <v>688</v>
      </c>
    </row>
    <row r="13" spans="1:3">
      <c r="A13" s="4" t="s">
        <v>696</v>
      </c>
      <c r="B13" s="10" t="n">
        <v>3.29</v>
      </c>
    </row>
    <row r="14" spans="1:3">
      <c r="A14" s="4" t="s">
        <v>699</v>
      </c>
    </row>
    <row r="15" spans="1:3">
      <c r="A15" s="3" t="s">
        <v>688</v>
      </c>
    </row>
    <row r="16" spans="1:3">
      <c r="A16" s="4" t="s">
        <v>696</v>
      </c>
      <c r="B16" s="9" t="n">
        <v>10.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6"/>
    <col customWidth="1" max="7" min="7" width="20"/>
    <col customWidth="1" max="8" min="8" width="20"/>
    <col customWidth="1" max="9" min="9" width="80"/>
    <col customWidth="1" max="10" min="10" width="21"/>
    <col customWidth="1" max="11" min="11" width="21"/>
    <col customWidth="1" max="12" min="12" width="15"/>
    <col customWidth="1" max="13" min="13" width="21"/>
    <col customWidth="1" max="14" min="14" width="21"/>
    <col customWidth="1" max="15" min="15" width="14"/>
    <col customWidth="1" max="16" min="16" width="14"/>
    <col customWidth="1" max="17" min="17" width="14"/>
  </cols>
  <sheetData>
    <row r="1" spans="1:17">
      <c r="A1" s="1" t="s">
        <v>700</v>
      </c>
      <c r="B1" s="2" t="s">
        <v>458</v>
      </c>
      <c r="C1" s="2" t="s">
        <v>77</v>
      </c>
      <c r="F1" s="2" t="s">
        <v>497</v>
      </c>
      <c r="G1" s="2" t="s">
        <v>701</v>
      </c>
      <c r="I1" s="2" t="s">
        <v>1</v>
      </c>
      <c r="K1" s="2" t="s">
        <v>459</v>
      </c>
      <c r="L1" s="2" t="s">
        <v>294</v>
      </c>
      <c r="M1" s="2" t="s">
        <v>702</v>
      </c>
    </row>
    <row r="2" spans="1:17">
      <c r="B2" s="2" t="s">
        <v>499</v>
      </c>
      <c r="C2" s="2" t="s">
        <v>393</v>
      </c>
      <c r="D2" s="2" t="s">
        <v>703</v>
      </c>
      <c r="E2" s="2" t="s">
        <v>439</v>
      </c>
      <c r="F2" s="2" t="s">
        <v>500</v>
      </c>
      <c r="G2" s="2" t="s">
        <v>704</v>
      </c>
      <c r="H2" s="2" t="s">
        <v>705</v>
      </c>
      <c r="I2" s="2" t="s">
        <v>393</v>
      </c>
      <c r="J2" s="2" t="s">
        <v>439</v>
      </c>
      <c r="K2" s="2" t="s">
        <v>706</v>
      </c>
      <c r="L2" s="2" t="s">
        <v>295</v>
      </c>
      <c r="M2" s="2" t="s">
        <v>707</v>
      </c>
      <c r="N2" s="2" t="s">
        <v>462</v>
      </c>
      <c r="O2" s="2" t="s">
        <v>708</v>
      </c>
      <c r="P2" s="2" t="s">
        <v>709</v>
      </c>
      <c r="Q2" s="2" t="s">
        <v>710</v>
      </c>
    </row>
    <row r="3" spans="1:17">
      <c r="A3" s="3" t="s">
        <v>395</v>
      </c>
    </row>
    <row r="4" spans="1:17">
      <c r="A4" s="4" t="s">
        <v>711</v>
      </c>
      <c r="C4" s="4" t="s">
        <v>303</v>
      </c>
      <c r="I4" s="4" t="s">
        <v>303</v>
      </c>
    </row>
    <row r="5" spans="1:17">
      <c r="A5" s="4" t="s">
        <v>43</v>
      </c>
      <c r="C5" s="7" t="n">
        <v>54218000</v>
      </c>
      <c r="I5" s="7" t="n">
        <v>54218000</v>
      </c>
      <c r="N5" s="7" t="n">
        <v>54593000</v>
      </c>
    </row>
    <row r="6" spans="1:17">
      <c r="A6" s="4" t="s">
        <v>712</v>
      </c>
      <c r="C6" s="5" t="n">
        <v>22913000</v>
      </c>
      <c r="E6" s="7" t="n">
        <v>23678000</v>
      </c>
      <c r="I6" s="5" t="n">
        <v>46312000</v>
      </c>
      <c r="J6" s="7" t="n">
        <v>47096000</v>
      </c>
    </row>
    <row r="7" spans="1:17">
      <c r="A7" s="4" t="s">
        <v>84</v>
      </c>
      <c r="C7" s="5" t="n">
        <v>4892000</v>
      </c>
      <c r="E7" s="5" t="n">
        <v>3693000</v>
      </c>
      <c r="I7" s="5" t="n">
        <v>8055000</v>
      </c>
      <c r="J7" s="5" t="n">
        <v>6456000</v>
      </c>
    </row>
    <row r="8" spans="1:17">
      <c r="A8" s="4" t="s">
        <v>49</v>
      </c>
      <c r="C8" s="5" t="n">
        <v>10064000</v>
      </c>
      <c r="I8" s="5" t="n">
        <v>10064000</v>
      </c>
      <c r="N8" s="5" t="n">
        <v>17107000</v>
      </c>
    </row>
    <row r="9" spans="1:17">
      <c r="A9" s="4" t="s">
        <v>713</v>
      </c>
      <c r="C9" s="5" t="n">
        <v>6356000</v>
      </c>
      <c r="I9" s="5" t="n">
        <v>6356000</v>
      </c>
      <c r="N9" s="5" t="n">
        <v>6729000</v>
      </c>
    </row>
    <row r="10" spans="1:17">
      <c r="A10" s="4" t="s">
        <v>50</v>
      </c>
      <c r="C10" s="5" t="n">
        <v>5833000</v>
      </c>
      <c r="I10" s="5" t="n">
        <v>5833000</v>
      </c>
      <c r="N10" s="5" t="n">
        <v>5028000</v>
      </c>
    </row>
    <row r="11" spans="1:17">
      <c r="A11" s="4" t="s">
        <v>81</v>
      </c>
      <c r="C11" s="5" t="n">
        <v>6363000</v>
      </c>
      <c r="E11" s="5" t="n">
        <v>5585000</v>
      </c>
      <c r="I11" s="5" t="n">
        <v>12189000</v>
      </c>
      <c r="J11" s="5" t="n">
        <v>8763000</v>
      </c>
    </row>
    <row r="12" spans="1:17">
      <c r="A12" s="4" t="s">
        <v>714</v>
      </c>
    </row>
    <row r="13" spans="1:17">
      <c r="A13" s="3" t="s">
        <v>395</v>
      </c>
    </row>
    <row r="14" spans="1:17">
      <c r="A14" s="4" t="s">
        <v>715</v>
      </c>
      <c r="O14" s="5" t="n">
        <v>7</v>
      </c>
    </row>
    <row r="15" spans="1:17">
      <c r="A15" s="4" t="s">
        <v>716</v>
      </c>
    </row>
    <row r="16" spans="1:17">
      <c r="A16" s="3" t="s">
        <v>395</v>
      </c>
    </row>
    <row r="17" spans="1:17">
      <c r="A17" s="4" t="s">
        <v>715</v>
      </c>
      <c r="Q17" s="5" t="n">
        <v>2</v>
      </c>
    </row>
    <row r="18" spans="1:17">
      <c r="A18" s="4" t="s">
        <v>717</v>
      </c>
    </row>
    <row r="19" spans="1:17">
      <c r="A19" s="3" t="s">
        <v>395</v>
      </c>
    </row>
    <row r="20" spans="1:17">
      <c r="A20" s="4" t="s">
        <v>715</v>
      </c>
      <c r="O20" s="5" t="n">
        <v>5</v>
      </c>
    </row>
    <row r="21" spans="1:17">
      <c r="A21" s="4" t="s">
        <v>718</v>
      </c>
    </row>
    <row r="22" spans="1:17">
      <c r="A22" s="3" t="s">
        <v>395</v>
      </c>
    </row>
    <row r="23" spans="1:17">
      <c r="A23" s="4" t="s">
        <v>715</v>
      </c>
      <c r="P23" s="5" t="n">
        <v>3</v>
      </c>
    </row>
    <row r="24" spans="1:17">
      <c r="A24" s="4" t="s">
        <v>719</v>
      </c>
    </row>
    <row r="25" spans="1:17">
      <c r="A25" s="3" t="s">
        <v>395</v>
      </c>
    </row>
    <row r="26" spans="1:17">
      <c r="A26" s="4" t="s">
        <v>483</v>
      </c>
      <c r="C26" s="5" t="n">
        <v>70000000</v>
      </c>
      <c r="I26" s="5" t="n">
        <v>70000000</v>
      </c>
    </row>
    <row r="27" spans="1:17">
      <c r="A27" s="4" t="s">
        <v>720</v>
      </c>
      <c r="C27" s="5" t="n">
        <v>700000</v>
      </c>
      <c r="I27" s="5" t="n">
        <v>700000</v>
      </c>
    </row>
    <row r="28" spans="1:17">
      <c r="A28" s="4" t="s">
        <v>721</v>
      </c>
      <c r="M28" s="7" t="n">
        <v>50000000</v>
      </c>
    </row>
    <row r="29" spans="1:17">
      <c r="A29" s="4" t="s">
        <v>722</v>
      </c>
      <c r="C29" s="7" t="n">
        <v>0</v>
      </c>
      <c r="E29" s="5" t="n">
        <v>1206000</v>
      </c>
      <c r="I29" s="7" t="n">
        <v>0</v>
      </c>
      <c r="J29" s="5" t="n">
        <v>2398000</v>
      </c>
    </row>
    <row r="30" spans="1:17">
      <c r="A30" s="4" t="s">
        <v>723</v>
      </c>
      <c r="I30" s="4" t="s">
        <v>724</v>
      </c>
    </row>
    <row r="31" spans="1:17">
      <c r="A31" s="4" t="s">
        <v>711</v>
      </c>
      <c r="C31" s="4" t="s">
        <v>725</v>
      </c>
      <c r="I31" s="4" t="s">
        <v>725</v>
      </c>
    </row>
    <row r="32" spans="1:17">
      <c r="A32" s="4" t="s">
        <v>43</v>
      </c>
      <c r="C32" s="7" t="n">
        <v>0</v>
      </c>
      <c r="I32" s="7" t="n">
        <v>0</v>
      </c>
      <c r="N32" s="5" t="n">
        <v>0</v>
      </c>
    </row>
    <row r="33" spans="1:17">
      <c r="A33" s="4" t="s">
        <v>613</v>
      </c>
      <c r="I33" s="4" t="s">
        <v>726</v>
      </c>
    </row>
    <row r="34" spans="1:17">
      <c r="A34" s="4" t="s">
        <v>632</v>
      </c>
      <c r="I34" s="4" t="s">
        <v>727</v>
      </c>
    </row>
    <row r="35" spans="1:17">
      <c r="A35" s="4" t="s">
        <v>728</v>
      </c>
      <c r="M35" s="5" t="n">
        <v>55132000</v>
      </c>
    </row>
    <row r="36" spans="1:17">
      <c r="A36" s="4" t="s">
        <v>729</v>
      </c>
      <c r="M36" s="7" t="n">
        <v>5132000</v>
      </c>
    </row>
    <row r="37" spans="1:17">
      <c r="A37" s="4" t="s">
        <v>730</v>
      </c>
    </row>
    <row r="38" spans="1:17">
      <c r="A38" s="3" t="s">
        <v>395</v>
      </c>
    </row>
    <row r="39" spans="1:17">
      <c r="A39" s="4" t="s">
        <v>731</v>
      </c>
      <c r="I39" s="4" t="s">
        <v>732</v>
      </c>
    </row>
    <row r="40" spans="1:17">
      <c r="A40" s="4" t="s">
        <v>733</v>
      </c>
    </row>
    <row r="41" spans="1:17">
      <c r="A41" s="3" t="s">
        <v>395</v>
      </c>
    </row>
    <row r="42" spans="1:17">
      <c r="A42" s="4" t="s">
        <v>84</v>
      </c>
      <c r="C42" s="5" t="n">
        <v>2188000</v>
      </c>
      <c r="E42" s="5" t="n">
        <v>2250000</v>
      </c>
      <c r="I42" s="7" t="n">
        <v>4435000</v>
      </c>
      <c r="J42" s="5" t="n">
        <v>4500000</v>
      </c>
    </row>
    <row r="43" spans="1:17">
      <c r="A43" s="4" t="s">
        <v>734</v>
      </c>
    </row>
    <row r="44" spans="1:17">
      <c r="A44" s="3" t="s">
        <v>395</v>
      </c>
    </row>
    <row r="45" spans="1:17">
      <c r="A45" s="4" t="s">
        <v>735</v>
      </c>
      <c r="G45" s="7" t="n">
        <v>6500</v>
      </c>
    </row>
    <row r="46" spans="1:17">
      <c r="A46" s="4" t="s">
        <v>736</v>
      </c>
      <c r="G46" s="4" t="s">
        <v>737</v>
      </c>
    </row>
    <row r="47" spans="1:17">
      <c r="A47" s="4" t="s">
        <v>738</v>
      </c>
    </row>
    <row r="48" spans="1:17">
      <c r="A48" s="3" t="s">
        <v>395</v>
      </c>
    </row>
    <row r="49" spans="1:17">
      <c r="A49" s="4" t="s">
        <v>735</v>
      </c>
      <c r="H49" s="7" t="n">
        <v>6350</v>
      </c>
    </row>
    <row r="50" spans="1:17">
      <c r="A50" s="4" t="s">
        <v>739</v>
      </c>
    </row>
    <row r="51" spans="1:17">
      <c r="A51" s="3" t="s">
        <v>395</v>
      </c>
    </row>
    <row r="52" spans="1:17">
      <c r="A52" s="4" t="s">
        <v>735</v>
      </c>
      <c r="G52" s="7" t="n">
        <v>6500</v>
      </c>
    </row>
    <row r="53" spans="1:17">
      <c r="A53" s="4" t="s">
        <v>736</v>
      </c>
      <c r="G53" s="4" t="s">
        <v>737</v>
      </c>
    </row>
    <row r="54" spans="1:17">
      <c r="A54" s="4" t="s">
        <v>740</v>
      </c>
    </row>
    <row r="55" spans="1:17">
      <c r="A55" s="3" t="s">
        <v>395</v>
      </c>
    </row>
    <row r="56" spans="1:17">
      <c r="A56" s="4" t="s">
        <v>735</v>
      </c>
      <c r="H56" s="5" t="n">
        <v>6350</v>
      </c>
    </row>
    <row r="57" spans="1:17">
      <c r="A57" s="4" t="s">
        <v>741</v>
      </c>
    </row>
    <row r="58" spans="1:17">
      <c r="A58" s="3" t="s">
        <v>395</v>
      </c>
    </row>
    <row r="59" spans="1:17">
      <c r="A59" s="4" t="s">
        <v>735</v>
      </c>
      <c r="G59" s="7" t="n">
        <v>7150</v>
      </c>
    </row>
    <row r="60" spans="1:17">
      <c r="A60" s="4" t="s">
        <v>736</v>
      </c>
      <c r="G60" s="4" t="s">
        <v>737</v>
      </c>
    </row>
    <row r="61" spans="1:17">
      <c r="A61" s="4" t="s">
        <v>742</v>
      </c>
    </row>
    <row r="62" spans="1:17">
      <c r="A62" s="3" t="s">
        <v>395</v>
      </c>
    </row>
    <row r="63" spans="1:17">
      <c r="A63" s="4" t="s">
        <v>735</v>
      </c>
      <c r="H63" s="5" t="n">
        <v>7150</v>
      </c>
    </row>
    <row r="64" spans="1:17">
      <c r="A64" s="4" t="s">
        <v>743</v>
      </c>
    </row>
    <row r="65" spans="1:17">
      <c r="A65" s="3" t="s">
        <v>395</v>
      </c>
    </row>
    <row r="66" spans="1:17">
      <c r="A66" s="4" t="s">
        <v>735</v>
      </c>
      <c r="G66" s="7" t="n">
        <v>9500</v>
      </c>
    </row>
    <row r="67" spans="1:17">
      <c r="A67" s="4" t="s">
        <v>736</v>
      </c>
      <c r="G67" s="4" t="s">
        <v>737</v>
      </c>
    </row>
    <row r="68" spans="1:17">
      <c r="A68" s="4" t="s">
        <v>744</v>
      </c>
    </row>
    <row r="69" spans="1:17">
      <c r="A69" s="3" t="s">
        <v>395</v>
      </c>
    </row>
    <row r="70" spans="1:17">
      <c r="A70" s="4" t="s">
        <v>735</v>
      </c>
      <c r="H70" s="7" t="n">
        <v>9500</v>
      </c>
    </row>
    <row r="71" spans="1:17">
      <c r="A71" s="4" t="s">
        <v>745</v>
      </c>
    </row>
    <row r="72" spans="1:17">
      <c r="A72" s="3" t="s">
        <v>395</v>
      </c>
    </row>
    <row r="73" spans="1:17">
      <c r="A73" s="4" t="s">
        <v>736</v>
      </c>
      <c r="I73" s="4" t="s">
        <v>737</v>
      </c>
    </row>
    <row r="74" spans="1:17">
      <c r="A74" s="4" t="s">
        <v>746</v>
      </c>
      <c r="I74" s="7" t="n">
        <v>35000</v>
      </c>
    </row>
    <row r="75" spans="1:17">
      <c r="A75" s="4" t="s">
        <v>747</v>
      </c>
    </row>
    <row r="76" spans="1:17">
      <c r="A76" s="3" t="s">
        <v>395</v>
      </c>
    </row>
    <row r="77" spans="1:17">
      <c r="A77" s="4" t="s">
        <v>736</v>
      </c>
      <c r="I77" s="4" t="s">
        <v>737</v>
      </c>
    </row>
    <row r="78" spans="1:17">
      <c r="A78" s="4" t="s">
        <v>746</v>
      </c>
      <c r="I78" s="7" t="n">
        <v>38400</v>
      </c>
    </row>
    <row r="79" spans="1:17">
      <c r="A79" s="4" t="s">
        <v>748</v>
      </c>
    </row>
    <row r="80" spans="1:17">
      <c r="A80" s="3" t="s">
        <v>395</v>
      </c>
    </row>
    <row r="81" spans="1:17">
      <c r="A81" s="4" t="s">
        <v>736</v>
      </c>
      <c r="I81" s="4" t="s">
        <v>737</v>
      </c>
    </row>
    <row r="82" spans="1:17">
      <c r="A82" s="4" t="s">
        <v>746</v>
      </c>
      <c r="I82" s="7" t="n">
        <v>38000</v>
      </c>
    </row>
    <row r="83" spans="1:17">
      <c r="A83" s="4" t="s">
        <v>304</v>
      </c>
    </row>
    <row r="84" spans="1:17">
      <c r="A84" s="3" t="s">
        <v>395</v>
      </c>
    </row>
    <row r="85" spans="1:17">
      <c r="A85" s="4" t="s">
        <v>507</v>
      </c>
      <c r="C85" s="5" t="n">
        <v>0</v>
      </c>
      <c r="E85" s="5" t="n">
        <v>-5000</v>
      </c>
      <c r="I85" s="7" t="n">
        <v>0</v>
      </c>
      <c r="J85" s="5" t="n">
        <v>-54000</v>
      </c>
    </row>
    <row r="86" spans="1:17">
      <c r="A86" s="4" t="s">
        <v>749</v>
      </c>
      <c r="I86" s="4" t="s">
        <v>750</v>
      </c>
    </row>
    <row r="87" spans="1:17">
      <c r="A87" s="4" t="s">
        <v>509</v>
      </c>
      <c r="B87" s="5" t="n">
        <v>6446</v>
      </c>
      <c r="F87" s="5" t="n">
        <v>412</v>
      </c>
    </row>
    <row r="88" spans="1:17">
      <c r="A88" s="4" t="s">
        <v>305</v>
      </c>
      <c r="I88" s="4" t="s">
        <v>306</v>
      </c>
      <c r="L88" s="4" t="s">
        <v>306</v>
      </c>
    </row>
    <row r="89" spans="1:17">
      <c r="A89" s="4" t="s">
        <v>751</v>
      </c>
      <c r="K89" s="7" t="n">
        <v>25000000</v>
      </c>
    </row>
    <row r="90" spans="1:17">
      <c r="A90" s="4" t="s">
        <v>713</v>
      </c>
      <c r="C90" s="5" t="n">
        <v>7218000</v>
      </c>
      <c r="I90" s="7" t="n">
        <v>7218000</v>
      </c>
      <c r="N90" s="5" t="n">
        <v>7708000</v>
      </c>
    </row>
    <row r="91" spans="1:17">
      <c r="A91" s="4" t="s">
        <v>50</v>
      </c>
      <c r="C91" s="5" t="n">
        <v>862000</v>
      </c>
      <c r="I91" s="5" t="n">
        <v>862000</v>
      </c>
      <c r="N91" s="5" t="n">
        <v>979000</v>
      </c>
    </row>
    <row r="92" spans="1:17">
      <c r="A92" s="4" t="s">
        <v>752</v>
      </c>
      <c r="C92" s="5" t="n">
        <v>245000</v>
      </c>
      <c r="E92" s="5" t="n">
        <v>253000</v>
      </c>
      <c r="I92" s="5" t="n">
        <v>489000</v>
      </c>
      <c r="J92" s="5" t="n">
        <v>626000</v>
      </c>
    </row>
    <row r="93" spans="1:17">
      <c r="A93" s="4" t="s">
        <v>508</v>
      </c>
      <c r="B93" s="7" t="n">
        <v>79000</v>
      </c>
      <c r="F93" s="7" t="n">
        <v>5000</v>
      </c>
    </row>
    <row r="94" spans="1:17">
      <c r="A94" s="4" t="s">
        <v>81</v>
      </c>
      <c r="C94" s="5" t="n">
        <v>5714000</v>
      </c>
      <c r="E94" s="7" t="n">
        <v>4075000</v>
      </c>
      <c r="I94" s="5" t="n">
        <v>10581000</v>
      </c>
      <c r="J94" s="7" t="n">
        <v>5231000</v>
      </c>
    </row>
    <row r="95" spans="1:17">
      <c r="A95" s="4" t="s">
        <v>753</v>
      </c>
      <c r="D95" s="7" t="n">
        <v>16391000</v>
      </c>
    </row>
    <row r="96" spans="1:17">
      <c r="A96" s="4" t="s">
        <v>754</v>
      </c>
    </row>
    <row r="97" spans="1:17">
      <c r="A97" s="3" t="s">
        <v>395</v>
      </c>
    </row>
    <row r="98" spans="1:17">
      <c r="A98" s="4" t="s">
        <v>755</v>
      </c>
      <c r="C98" s="7" t="n">
        <v>13385000</v>
      </c>
      <c r="I98" s="7" t="n">
        <v>13385000</v>
      </c>
      <c r="N98" s="7" t="n">
        <v>18036000</v>
      </c>
    </row>
  </sheetData>
  <mergeCells count="4">
    <mergeCell ref="A1:A2"/>
    <mergeCell ref="C1:E1"/>
    <mergeCell ref="G1:H1"/>
    <mergeCell ref="I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41"/>
  </cols>
  <sheetData>
    <row r="1" spans="1:6">
      <c r="A1" s="1" t="s">
        <v>140</v>
      </c>
      <c r="B1" s="2" t="s">
        <v>141</v>
      </c>
      <c r="C1" s="2" t="s">
        <v>142</v>
      </c>
      <c r="D1" s="2" t="s">
        <v>143</v>
      </c>
      <c r="E1" s="2" t="s">
        <v>144</v>
      </c>
      <c r="F1" s="2" t="s">
        <v>145</v>
      </c>
    </row>
    <row r="2" spans="1:6">
      <c r="A2" s="4" t="s">
        <v>146</v>
      </c>
      <c r="B2" s="7" t="n">
        <v>572931</v>
      </c>
      <c r="C2" s="7" t="n">
        <v>0</v>
      </c>
      <c r="D2" s="7" t="n">
        <v>15</v>
      </c>
      <c r="E2" s="7" t="n">
        <v>541720</v>
      </c>
      <c r="F2" s="7" t="n">
        <v>31196</v>
      </c>
    </row>
    <row r="3" spans="1:6">
      <c r="A3" s="4" t="s">
        <v>147</v>
      </c>
      <c r="C3" s="5" t="n">
        <v>1000</v>
      </c>
      <c r="D3" s="5" t="n">
        <v>150582990</v>
      </c>
    </row>
    <row r="4" spans="1:6">
      <c r="A4" s="4" t="s">
        <v>148</v>
      </c>
      <c r="D4" s="5" t="n">
        <v>-175000</v>
      </c>
    </row>
    <row r="5" spans="1:6">
      <c r="A5" s="4" t="s">
        <v>149</v>
      </c>
      <c r="B5" s="5" t="n">
        <v>-15812</v>
      </c>
      <c r="E5" s="5" t="n">
        <v>-7904</v>
      </c>
      <c r="F5" s="5" t="n">
        <v>-7908</v>
      </c>
    </row>
    <row r="6" spans="1:6">
      <c r="A6" s="4" t="s">
        <v>91</v>
      </c>
      <c r="B6" s="5" t="n">
        <v>-58802</v>
      </c>
      <c r="F6" s="5" t="n">
        <v>-58802</v>
      </c>
    </row>
    <row r="7" spans="1:6">
      <c r="A7" s="4" t="s">
        <v>150</v>
      </c>
      <c r="B7" s="5" t="n">
        <v>498317</v>
      </c>
      <c r="C7" s="7" t="n">
        <v>0</v>
      </c>
      <c r="D7" s="7" t="n">
        <v>15</v>
      </c>
      <c r="E7" s="5" t="n">
        <v>533816</v>
      </c>
      <c r="F7" s="5" t="n">
        <v>-35514</v>
      </c>
    </row>
    <row r="8" spans="1:6">
      <c r="A8" s="4" t="s">
        <v>151</v>
      </c>
      <c r="C8" s="5" t="n">
        <v>1000</v>
      </c>
      <c r="D8" s="5" t="n">
        <v>150407990</v>
      </c>
    </row>
    <row r="9" spans="1:6">
      <c r="A9" s="4" t="s">
        <v>146</v>
      </c>
      <c r="B9" s="5" t="n">
        <v>572931</v>
      </c>
      <c r="C9" s="7" t="n">
        <v>0</v>
      </c>
      <c r="D9" s="7" t="n">
        <v>15</v>
      </c>
      <c r="E9" s="5" t="n">
        <v>541720</v>
      </c>
      <c r="F9" s="5" t="n">
        <v>31196</v>
      </c>
    </row>
    <row r="10" spans="1:6">
      <c r="A10" s="4" t="s">
        <v>147</v>
      </c>
      <c r="C10" s="5" t="n">
        <v>1000</v>
      </c>
      <c r="D10" s="5" t="n">
        <v>150582990</v>
      </c>
    </row>
    <row r="11" spans="1:6">
      <c r="A11" s="4" t="s">
        <v>152</v>
      </c>
      <c r="B11" s="5" t="n">
        <v>462475</v>
      </c>
      <c r="C11" s="7" t="n">
        <v>0</v>
      </c>
      <c r="D11" s="7" t="n">
        <v>15</v>
      </c>
      <c r="E11" s="5" t="n">
        <v>518071</v>
      </c>
      <c r="F11" s="5" t="n">
        <v>-55611</v>
      </c>
    </row>
    <row r="12" spans="1:6">
      <c r="A12" s="4" t="s">
        <v>153</v>
      </c>
      <c r="C12" s="5" t="n">
        <v>1000</v>
      </c>
      <c r="D12" s="5" t="n">
        <v>152107905</v>
      </c>
    </row>
    <row r="13" spans="1:6">
      <c r="A13" s="4" t="s">
        <v>154</v>
      </c>
      <c r="B13" s="5" t="n">
        <v>541</v>
      </c>
      <c r="E13" s="5" t="n">
        <v>541</v>
      </c>
    </row>
    <row r="14" spans="1:6">
      <c r="A14" s="4" t="s">
        <v>155</v>
      </c>
      <c r="B14" s="5" t="n">
        <v>-5556</v>
      </c>
      <c r="D14" s="7" t="n">
        <v>-1</v>
      </c>
      <c r="E14" s="5" t="n">
        <v>-5555</v>
      </c>
    </row>
    <row r="15" spans="1:6">
      <c r="A15" s="4" t="s">
        <v>156</v>
      </c>
      <c r="D15" s="5" t="n">
        <v>-6863700</v>
      </c>
    </row>
    <row r="16" spans="1:6">
      <c r="A16" s="4" t="s">
        <v>149</v>
      </c>
      <c r="B16" s="5" t="n">
        <v>-6167</v>
      </c>
      <c r="E16" s="5" t="n">
        <v>-6167</v>
      </c>
    </row>
    <row r="17" spans="1:6">
      <c r="A17" s="4" t="s">
        <v>91</v>
      </c>
      <c r="B17" s="5" t="n">
        <v>-46534</v>
      </c>
      <c r="F17" s="5" t="n">
        <v>-46534</v>
      </c>
    </row>
    <row r="18" spans="1:6">
      <c r="A18" s="4" t="s">
        <v>157</v>
      </c>
      <c r="B18" s="7" t="n">
        <v>404759</v>
      </c>
      <c r="C18" s="7" t="n">
        <v>0</v>
      </c>
      <c r="D18" s="7" t="n">
        <v>14</v>
      </c>
      <c r="E18" s="7" t="n">
        <v>506890</v>
      </c>
      <c r="F18" s="7" t="n">
        <v>-102145</v>
      </c>
    </row>
    <row r="19" spans="1:6">
      <c r="A19" s="4" t="s">
        <v>158</v>
      </c>
      <c r="C19" s="5" t="n">
        <v>1000</v>
      </c>
      <c r="D19" s="5" t="n">
        <v>1452442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756</v>
      </c>
      <c r="B1" s="2" t="s">
        <v>77</v>
      </c>
      <c r="C1" s="2" t="s">
        <v>1</v>
      </c>
    </row>
    <row r="2" spans="1:6">
      <c r="B2" s="2" t="s">
        <v>757</v>
      </c>
      <c r="C2" s="2" t="s">
        <v>29</v>
      </c>
      <c r="D2" s="2" t="s">
        <v>30</v>
      </c>
      <c r="E2" s="2" t="s">
        <v>758</v>
      </c>
      <c r="F2" s="2" t="s">
        <v>759</v>
      </c>
    </row>
    <row r="3" spans="1:6">
      <c r="A3" s="4" t="s">
        <v>468</v>
      </c>
    </row>
    <row r="4" spans="1:6">
      <c r="A4" s="3" t="s">
        <v>395</v>
      </c>
    </row>
    <row r="5" spans="1:6">
      <c r="A5" s="4" t="s">
        <v>755</v>
      </c>
      <c r="C5" s="7" t="n">
        <v>20963</v>
      </c>
      <c r="D5" s="7" t="n">
        <v>19397</v>
      </c>
    </row>
    <row r="6" spans="1:6">
      <c r="A6" s="4" t="s">
        <v>760</v>
      </c>
    </row>
    <row r="7" spans="1:6">
      <c r="A7" s="3" t="s">
        <v>395</v>
      </c>
    </row>
    <row r="8" spans="1:6">
      <c r="A8" s="4" t="s">
        <v>761</v>
      </c>
      <c r="C8" s="4" t="s">
        <v>762</v>
      </c>
    </row>
    <row r="9" spans="1:6">
      <c r="A9" s="4" t="s">
        <v>485</v>
      </c>
    </row>
    <row r="10" spans="1:6">
      <c r="A10" s="3" t="s">
        <v>395</v>
      </c>
    </row>
    <row r="11" spans="1:6">
      <c r="A11" s="4" t="s">
        <v>755</v>
      </c>
      <c r="C11" s="7" t="n">
        <v>34584</v>
      </c>
      <c r="D11" s="5" t="n">
        <v>31091</v>
      </c>
    </row>
    <row r="12" spans="1:6">
      <c r="A12" s="4" t="s">
        <v>476</v>
      </c>
      <c r="C12" s="7" t="n">
        <v>25375</v>
      </c>
      <c r="D12" s="5" t="n">
        <v>24412</v>
      </c>
    </row>
    <row r="13" spans="1:6">
      <c r="A13" s="4" t="s">
        <v>763</v>
      </c>
    </row>
    <row r="14" spans="1:6">
      <c r="A14" s="3" t="s">
        <v>395</v>
      </c>
    </row>
    <row r="15" spans="1:6">
      <c r="A15" s="4" t="s">
        <v>761</v>
      </c>
      <c r="C15" s="4" t="s">
        <v>764</v>
      </c>
    </row>
    <row r="16" spans="1:6">
      <c r="A16" s="4" t="s">
        <v>765</v>
      </c>
    </row>
    <row r="17" spans="1:6">
      <c r="A17" s="3" t="s">
        <v>395</v>
      </c>
    </row>
    <row r="18" spans="1:6">
      <c r="A18" s="4" t="s">
        <v>476</v>
      </c>
      <c r="C18" s="7" t="n">
        <v>11770</v>
      </c>
      <c r="D18" s="5" t="n">
        <v>11770</v>
      </c>
    </row>
    <row r="19" spans="1:6">
      <c r="A19" s="4" t="s">
        <v>476</v>
      </c>
      <c r="C19" s="5" t="n">
        <v>15458</v>
      </c>
      <c r="D19" s="5" t="n">
        <v>14944</v>
      </c>
    </row>
    <row r="20" spans="1:6">
      <c r="A20" s="4" t="s">
        <v>766</v>
      </c>
      <c r="C20" s="5" t="n">
        <v>5505</v>
      </c>
      <c r="D20" s="5" t="n">
        <v>4453</v>
      </c>
    </row>
    <row r="21" spans="1:6">
      <c r="A21" s="4" t="s">
        <v>767</v>
      </c>
    </row>
    <row r="22" spans="1:6">
      <c r="A22" s="3" t="s">
        <v>395</v>
      </c>
    </row>
    <row r="23" spans="1:6">
      <c r="A23" s="4" t="s">
        <v>768</v>
      </c>
      <c r="F23" s="7" t="n">
        <v>24100</v>
      </c>
    </row>
    <row r="24" spans="1:6">
      <c r="A24" s="4" t="s">
        <v>769</v>
      </c>
    </row>
    <row r="25" spans="1:6">
      <c r="A25" s="3" t="s">
        <v>395</v>
      </c>
    </row>
    <row r="26" spans="1:6">
      <c r="A26" s="4" t="s">
        <v>476</v>
      </c>
      <c r="C26" s="5" t="n">
        <v>20662</v>
      </c>
      <c r="D26" s="5" t="n">
        <v>20662</v>
      </c>
    </row>
    <row r="27" spans="1:6">
      <c r="A27" s="4" t="s">
        <v>770</v>
      </c>
      <c r="C27" s="5" t="n">
        <v>9209</v>
      </c>
      <c r="D27" s="5" t="n">
        <v>6679</v>
      </c>
    </row>
    <row r="28" spans="1:6">
      <c r="A28" s="4" t="s">
        <v>768</v>
      </c>
      <c r="C28" s="5" t="n">
        <v>15003</v>
      </c>
    </row>
    <row r="29" spans="1:6">
      <c r="A29" s="4" t="s">
        <v>771</v>
      </c>
    </row>
    <row r="30" spans="1:6">
      <c r="A30" s="3" t="s">
        <v>395</v>
      </c>
    </row>
    <row r="31" spans="1:6">
      <c r="A31" s="4" t="s">
        <v>772</v>
      </c>
      <c r="C31" s="5" t="n">
        <v>0</v>
      </c>
    </row>
    <row r="32" spans="1:6">
      <c r="A32" s="4" t="s">
        <v>773</v>
      </c>
    </row>
    <row r="33" spans="1:6">
      <c r="A33" s="3" t="s">
        <v>395</v>
      </c>
    </row>
    <row r="34" spans="1:6">
      <c r="A34" s="4" t="s">
        <v>772</v>
      </c>
      <c r="C34" s="5" t="n">
        <v>15003</v>
      </c>
    </row>
    <row r="35" spans="1:6">
      <c r="A35" s="4" t="s">
        <v>774</v>
      </c>
    </row>
    <row r="36" spans="1:6">
      <c r="A36" s="3" t="s">
        <v>395</v>
      </c>
    </row>
    <row r="37" spans="1:6">
      <c r="A37" s="4" t="s">
        <v>775</v>
      </c>
      <c r="B37" s="7" t="n">
        <v>14000</v>
      </c>
    </row>
    <row r="38" spans="1:6">
      <c r="A38" s="4" t="s">
        <v>768</v>
      </c>
      <c r="C38" s="5" t="n">
        <v>57500</v>
      </c>
      <c r="E38" s="7" t="n">
        <v>43500</v>
      </c>
    </row>
    <row r="39" spans="1:6">
      <c r="A39" s="4" t="s">
        <v>776</v>
      </c>
    </row>
    <row r="40" spans="1:6">
      <c r="A40" s="3" t="s">
        <v>395</v>
      </c>
    </row>
    <row r="41" spans="1:6">
      <c r="A41" s="4" t="s">
        <v>770</v>
      </c>
      <c r="C41" s="5" t="n">
        <v>3688</v>
      </c>
      <c r="D41" s="5" t="n">
        <v>3174</v>
      </c>
    </row>
    <row r="42" spans="1:6">
      <c r="A42" s="4" t="s">
        <v>777</v>
      </c>
    </row>
    <row r="43" spans="1:6">
      <c r="A43" s="3" t="s">
        <v>395</v>
      </c>
    </row>
    <row r="44" spans="1:6">
      <c r="A44" s="4" t="s">
        <v>476</v>
      </c>
      <c r="F44" s="7" t="n">
        <v>10000</v>
      </c>
    </row>
    <row r="45" spans="1:6">
      <c r="A45" s="4" t="s">
        <v>778</v>
      </c>
    </row>
    <row r="46" spans="1:6">
      <c r="A46" s="3" t="s">
        <v>395</v>
      </c>
    </row>
    <row r="47" spans="1:6">
      <c r="A47" s="4" t="s">
        <v>770</v>
      </c>
      <c r="C47" s="7" t="n">
        <v>4713</v>
      </c>
      <c r="D47" s="7" t="n">
        <v>3750</v>
      </c>
    </row>
    <row r="48" spans="1:6">
      <c r="A48" s="4" t="s">
        <v>779</v>
      </c>
    </row>
    <row r="49" spans="1:6">
      <c r="A49" s="3" t="s">
        <v>395</v>
      </c>
    </row>
    <row r="50" spans="1:6">
      <c r="A50" s="4" t="s">
        <v>476</v>
      </c>
      <c r="E50" s="7" t="n">
        <v>14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1"/>
  </cols>
  <sheetData>
    <row r="1" spans="1:2">
      <c r="A1" s="1" t="s">
        <v>780</v>
      </c>
      <c r="B1" s="2" t="s">
        <v>1</v>
      </c>
    </row>
    <row r="2" spans="1:2">
      <c r="B2" s="2" t="s">
        <v>393</v>
      </c>
    </row>
    <row r="3" spans="1:2">
      <c r="A3" s="4" t="s">
        <v>745</v>
      </c>
    </row>
    <row r="4" spans="1:2">
      <c r="A4" s="3" t="s">
        <v>781</v>
      </c>
    </row>
    <row r="5" spans="1:2">
      <c r="A5" s="4" t="s">
        <v>736</v>
      </c>
      <c r="B5" s="4" t="s">
        <v>737</v>
      </c>
    </row>
    <row r="6" spans="1:2">
      <c r="A6" s="4" t="s">
        <v>746</v>
      </c>
      <c r="B6" s="7" t="n">
        <v>35000</v>
      </c>
    </row>
    <row r="7" spans="1:2">
      <c r="A7" s="4" t="s">
        <v>747</v>
      </c>
    </row>
    <row r="8" spans="1:2">
      <c r="A8" s="3" t="s">
        <v>781</v>
      </c>
    </row>
    <row r="9" spans="1:2">
      <c r="A9" s="4" t="s">
        <v>736</v>
      </c>
      <c r="B9" s="4" t="s">
        <v>737</v>
      </c>
    </row>
    <row r="10" spans="1:2">
      <c r="A10" s="4" t="s">
        <v>746</v>
      </c>
      <c r="B10" s="7" t="n">
        <v>38400</v>
      </c>
    </row>
    <row r="11" spans="1:2">
      <c r="A11" s="4" t="s">
        <v>748</v>
      </c>
    </row>
    <row r="12" spans="1:2">
      <c r="A12" s="3" t="s">
        <v>781</v>
      </c>
    </row>
    <row r="13" spans="1:2">
      <c r="A13" s="4" t="s">
        <v>736</v>
      </c>
      <c r="B13" s="4" t="s">
        <v>737</v>
      </c>
    </row>
    <row r="14" spans="1:2">
      <c r="A14" s="4" t="s">
        <v>746</v>
      </c>
      <c r="B14" s="7" t="n">
        <v>38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5"/>
    <col customWidth="1" max="8" min="8" width="25"/>
    <col customWidth="1" max="9" min="9" width="14"/>
    <col customWidth="1" max="10" min="10" width="15"/>
    <col customWidth="1" max="11" min="11" width="15"/>
    <col customWidth="1" max="12" min="12" width="16"/>
    <col customWidth="1" max="13" min="13" width="16"/>
  </cols>
  <sheetData>
    <row r="1" spans="1:13">
      <c r="A1" s="1" t="s">
        <v>782</v>
      </c>
      <c r="B1" s="2" t="s">
        <v>574</v>
      </c>
      <c r="C1" s="2" t="s">
        <v>458</v>
      </c>
      <c r="D1" s="2" t="s">
        <v>77</v>
      </c>
      <c r="G1" s="2" t="s">
        <v>497</v>
      </c>
      <c r="H1" s="2" t="s">
        <v>1</v>
      </c>
      <c r="J1" s="2" t="s">
        <v>459</v>
      </c>
      <c r="K1" s="2" t="s">
        <v>294</v>
      </c>
      <c r="L1" s="2" t="s">
        <v>702</v>
      </c>
      <c r="M1" s="2" t="s">
        <v>430</v>
      </c>
    </row>
    <row r="2" spans="1:13">
      <c r="B2" s="2" t="s">
        <v>783</v>
      </c>
      <c r="C2" s="2" t="s">
        <v>784</v>
      </c>
      <c r="D2" s="2" t="s">
        <v>29</v>
      </c>
      <c r="E2" s="2" t="s">
        <v>78</v>
      </c>
      <c r="F2" s="2" t="s">
        <v>785</v>
      </c>
      <c r="G2" s="2" t="s">
        <v>786</v>
      </c>
      <c r="H2" s="2" t="s">
        <v>29</v>
      </c>
      <c r="I2" s="2" t="s">
        <v>78</v>
      </c>
      <c r="J2" s="2" t="s">
        <v>787</v>
      </c>
      <c r="K2" s="2" t="s">
        <v>788</v>
      </c>
      <c r="L2" s="2" t="s">
        <v>789</v>
      </c>
      <c r="M2" s="2" t="s">
        <v>30</v>
      </c>
    </row>
    <row r="3" spans="1:13">
      <c r="A3" s="3" t="s">
        <v>142</v>
      </c>
    </row>
    <row r="4" spans="1:13">
      <c r="A4" s="4" t="s">
        <v>68</v>
      </c>
      <c r="D4" s="5" t="n">
        <v>10000000</v>
      </c>
      <c r="H4" s="5" t="n">
        <v>10000000</v>
      </c>
      <c r="M4" s="5" t="n">
        <v>10000000</v>
      </c>
    </row>
    <row r="5" spans="1:13">
      <c r="A5" s="4" t="s">
        <v>67</v>
      </c>
      <c r="D5" s="8" t="n">
        <v>0.0001</v>
      </c>
      <c r="H5" s="8" t="n">
        <v>0.0001</v>
      </c>
      <c r="M5" s="8" t="n">
        <v>0.0001</v>
      </c>
    </row>
    <row r="6" spans="1:13">
      <c r="A6" s="3" t="s">
        <v>790</v>
      </c>
    </row>
    <row r="7" spans="1:13">
      <c r="A7" s="4" t="s">
        <v>104</v>
      </c>
      <c r="H7" s="7" t="n">
        <v>541</v>
      </c>
      <c r="I7" s="7" t="n">
        <v>0</v>
      </c>
    </row>
    <row r="8" spans="1:13">
      <c r="A8" s="3" t="s">
        <v>143</v>
      </c>
    </row>
    <row r="9" spans="1:13">
      <c r="A9" s="4" t="s">
        <v>70</v>
      </c>
      <c r="D9" s="5" t="n">
        <v>250000000</v>
      </c>
      <c r="H9" s="5" t="n">
        <v>250000000</v>
      </c>
      <c r="M9" s="5" t="n">
        <v>250000000</v>
      </c>
    </row>
    <row r="10" spans="1:13">
      <c r="A10" s="4" t="s">
        <v>69</v>
      </c>
      <c r="D10" s="8" t="n">
        <v>0.0001</v>
      </c>
      <c r="H10" s="8" t="n">
        <v>0.0001</v>
      </c>
      <c r="M10" s="8" t="n">
        <v>0.0001</v>
      </c>
    </row>
    <row r="11" spans="1:13">
      <c r="A11" s="4" t="s">
        <v>791</v>
      </c>
      <c r="H11" s="7" t="n">
        <v>0</v>
      </c>
      <c r="I11" s="7" t="n">
        <v>1750</v>
      </c>
    </row>
    <row r="12" spans="1:13">
      <c r="A12" s="4" t="s">
        <v>792</v>
      </c>
      <c r="H12" s="7" t="n">
        <v>5556</v>
      </c>
    </row>
    <row r="13" spans="1:13">
      <c r="A13" s="4" t="s">
        <v>71</v>
      </c>
      <c r="D13" s="5" t="n">
        <v>145244205</v>
      </c>
      <c r="H13" s="5" t="n">
        <v>145244205</v>
      </c>
      <c r="M13" s="5" t="n">
        <v>152107905</v>
      </c>
    </row>
    <row r="14" spans="1:13">
      <c r="A14" s="4" t="s">
        <v>72</v>
      </c>
      <c r="D14" s="5" t="n">
        <v>145244205</v>
      </c>
      <c r="H14" s="5" t="n">
        <v>145244205</v>
      </c>
      <c r="M14" s="5" t="n">
        <v>152107905</v>
      </c>
    </row>
    <row r="15" spans="1:13">
      <c r="A15" s="4" t="s">
        <v>143</v>
      </c>
    </row>
    <row r="16" spans="1:13">
      <c r="A16" s="4" t="s">
        <v>793</v>
      </c>
      <c r="I16" s="5" t="n">
        <v>175000</v>
      </c>
    </row>
    <row r="17" spans="1:13">
      <c r="A17" s="3" t="s">
        <v>143</v>
      </c>
    </row>
    <row r="18" spans="1:13">
      <c r="A18" s="4" t="s">
        <v>794</v>
      </c>
      <c r="H18" s="5" t="n">
        <v>6863700</v>
      </c>
    </row>
    <row r="19" spans="1:13">
      <c r="A19" s="4" t="s">
        <v>792</v>
      </c>
      <c r="H19" s="7" t="n">
        <v>1</v>
      </c>
    </row>
    <row r="20" spans="1:13">
      <c r="A20" s="4" t="s">
        <v>795</v>
      </c>
    </row>
    <row r="21" spans="1:13">
      <c r="A21" s="3" t="s">
        <v>790</v>
      </c>
    </row>
    <row r="22" spans="1:13">
      <c r="A22" s="4" t="s">
        <v>796</v>
      </c>
      <c r="C22" s="4" t="s">
        <v>737</v>
      </c>
    </row>
    <row r="23" spans="1:13">
      <c r="A23" s="3" t="s">
        <v>143</v>
      </c>
    </row>
    <row r="24" spans="1:13">
      <c r="A24" s="4" t="s">
        <v>797</v>
      </c>
      <c r="C24" s="7" t="n">
        <v>25000</v>
      </c>
    </row>
    <row r="25" spans="1:13">
      <c r="A25" s="4" t="s">
        <v>794</v>
      </c>
      <c r="H25" s="5" t="n">
        <v>6863700</v>
      </c>
    </row>
    <row r="26" spans="1:13">
      <c r="A26" s="4" t="s">
        <v>798</v>
      </c>
      <c r="H26" s="5" t="n">
        <v>6863700</v>
      </c>
    </row>
    <row r="27" spans="1:13">
      <c r="A27" s="4" t="s">
        <v>792</v>
      </c>
      <c r="H27" s="7" t="n">
        <v>5556</v>
      </c>
    </row>
    <row r="28" spans="1:13">
      <c r="A28" s="4" t="s">
        <v>799</v>
      </c>
    </row>
    <row r="29" spans="1:13">
      <c r="A29" s="4" t="s">
        <v>800</v>
      </c>
      <c r="F29" s="5" t="n">
        <v>7676000</v>
      </c>
    </row>
    <row r="30" spans="1:13">
      <c r="A30" s="4" t="s">
        <v>73</v>
      </c>
    </row>
    <row r="31" spans="1:13">
      <c r="A31" s="3" t="s">
        <v>142</v>
      </c>
    </row>
    <row r="32" spans="1:13">
      <c r="A32" s="4" t="s">
        <v>74</v>
      </c>
      <c r="D32" s="5" t="n">
        <v>1000</v>
      </c>
      <c r="H32" s="5" t="n">
        <v>1000</v>
      </c>
      <c r="M32" s="5" t="n">
        <v>1000</v>
      </c>
    </row>
    <row r="33" spans="1:13">
      <c r="A33" s="4" t="s">
        <v>75</v>
      </c>
      <c r="D33" s="5" t="n">
        <v>1000</v>
      </c>
      <c r="H33" s="5" t="n">
        <v>1000</v>
      </c>
      <c r="M33" s="5" t="n">
        <v>1000</v>
      </c>
    </row>
    <row r="34" spans="1:13">
      <c r="A34" s="4" t="s">
        <v>801</v>
      </c>
    </row>
    <row r="35" spans="1:13">
      <c r="A35" s="4" t="s">
        <v>793</v>
      </c>
      <c r="B35" s="5" t="n">
        <v>100000</v>
      </c>
      <c r="G35" s="5" t="n">
        <v>75000</v>
      </c>
      <c r="J35" s="5" t="n">
        <v>50000</v>
      </c>
      <c r="K35" s="5" t="n">
        <v>25000</v>
      </c>
    </row>
    <row r="36" spans="1:13">
      <c r="A36" s="3" t="s">
        <v>143</v>
      </c>
    </row>
    <row r="37" spans="1:13">
      <c r="A37" s="4" t="s">
        <v>791</v>
      </c>
      <c r="B37" s="7" t="n">
        <v>1000</v>
      </c>
      <c r="G37" s="7" t="n">
        <v>750</v>
      </c>
      <c r="J37" s="7" t="n">
        <v>500</v>
      </c>
      <c r="K37" s="7" t="n">
        <v>250</v>
      </c>
    </row>
    <row r="38" spans="1:13">
      <c r="A38" s="4" t="s">
        <v>802</v>
      </c>
    </row>
    <row r="39" spans="1:13">
      <c r="A39" s="3" t="s">
        <v>790</v>
      </c>
    </row>
    <row r="40" spans="1:13">
      <c r="A40" s="4" t="s">
        <v>803</v>
      </c>
      <c r="D40" s="9" t="n">
        <v>1.18</v>
      </c>
      <c r="H40" s="9" t="n">
        <v>1.18</v>
      </c>
    </row>
    <row r="41" spans="1:13">
      <c r="A41" s="4" t="s">
        <v>804</v>
      </c>
      <c r="D41" s="7" t="n">
        <v>2094</v>
      </c>
      <c r="H41" s="7" t="n">
        <v>2094</v>
      </c>
    </row>
    <row r="42" spans="1:13">
      <c r="A42" s="4" t="s">
        <v>805</v>
      </c>
      <c r="H42" s="5" t="n">
        <v>0</v>
      </c>
    </row>
    <row r="43" spans="1:13">
      <c r="A43" s="4" t="s">
        <v>806</v>
      </c>
      <c r="H43" s="5" t="n">
        <v>0</v>
      </c>
    </row>
    <row r="44" spans="1:13">
      <c r="A44" s="4" t="s">
        <v>807</v>
      </c>
      <c r="H44" s="5" t="n">
        <v>0</v>
      </c>
    </row>
    <row r="45" spans="1:13">
      <c r="A45" s="4" t="s">
        <v>808</v>
      </c>
    </row>
    <row r="46" spans="1:13">
      <c r="A46" s="3" t="s">
        <v>790</v>
      </c>
    </row>
    <row r="47" spans="1:13">
      <c r="A47" s="4" t="s">
        <v>809</v>
      </c>
      <c r="M47" s="5" t="n">
        <v>1774915</v>
      </c>
    </row>
    <row r="48" spans="1:13">
      <c r="A48" s="4" t="s">
        <v>803</v>
      </c>
      <c r="D48" s="9" t="n">
        <v>1.18</v>
      </c>
      <c r="H48" s="9" t="n">
        <v>1.18</v>
      </c>
    </row>
    <row r="49" spans="1:13">
      <c r="A49" s="4" t="s">
        <v>810</v>
      </c>
      <c r="H49" s="4" t="s">
        <v>811</v>
      </c>
    </row>
    <row r="50" spans="1:13">
      <c r="A50" s="4" t="s">
        <v>104</v>
      </c>
      <c r="D50" s="7" t="n">
        <v>272</v>
      </c>
      <c r="E50" s="7" t="n">
        <v>0</v>
      </c>
      <c r="H50" s="7" t="n">
        <v>541</v>
      </c>
      <c r="I50" s="7" t="n">
        <v>0</v>
      </c>
    </row>
    <row r="51" spans="1:13">
      <c r="A51" s="4" t="s">
        <v>812</v>
      </c>
      <c r="D51" s="7" t="n">
        <v>1497</v>
      </c>
      <c r="H51" s="7" t="n">
        <v>1497</v>
      </c>
    </row>
    <row r="52" spans="1:13">
      <c r="A52" s="4" t="s">
        <v>813</v>
      </c>
      <c r="H52" s="4" t="s">
        <v>814</v>
      </c>
    </row>
    <row r="53" spans="1:13">
      <c r="A53" s="4" t="s">
        <v>815</v>
      </c>
      <c r="D53" s="5" t="n">
        <v>1774915</v>
      </c>
      <c r="H53" s="5" t="n">
        <v>1774915</v>
      </c>
    </row>
    <row r="54" spans="1:13">
      <c r="A54" s="4" t="s">
        <v>816</v>
      </c>
    </row>
    <row r="55" spans="1:13">
      <c r="A55" s="3" t="s">
        <v>790</v>
      </c>
    </row>
    <row r="56" spans="1:13">
      <c r="A56" s="4" t="s">
        <v>817</v>
      </c>
      <c r="L56" s="5" t="n">
        <v>1500000</v>
      </c>
    </row>
    <row r="57" spans="1:13">
      <c r="A57" s="4" t="s">
        <v>810</v>
      </c>
      <c r="L57" s="4" t="s">
        <v>818</v>
      </c>
    </row>
    <row r="58" spans="1:13">
      <c r="A58" s="4" t="s">
        <v>819</v>
      </c>
      <c r="H58" s="4" t="s">
        <v>820</v>
      </c>
    </row>
  </sheetData>
  <mergeCells count="3">
    <mergeCell ref="A1:A2"/>
    <mergeCell ref="D1:F1"/>
    <mergeCell ref="H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1</v>
      </c>
      <c r="B1" s="2" t="s">
        <v>77</v>
      </c>
      <c r="D1" s="2" t="s">
        <v>1</v>
      </c>
    </row>
    <row r="2" spans="1:5">
      <c r="B2" s="2" t="s">
        <v>29</v>
      </c>
      <c r="C2" s="2" t="s">
        <v>78</v>
      </c>
      <c r="D2" s="2" t="s">
        <v>29</v>
      </c>
      <c r="E2" s="2" t="s">
        <v>78</v>
      </c>
    </row>
    <row r="3" spans="1:5">
      <c r="A3" s="4" t="s">
        <v>822</v>
      </c>
      <c r="B3" s="7" t="n">
        <v>41479</v>
      </c>
      <c r="C3" s="7" t="n">
        <v>58458</v>
      </c>
      <c r="D3" s="7" t="n">
        <v>87629</v>
      </c>
      <c r="E3" s="7" t="n">
        <v>122940</v>
      </c>
    </row>
    <row r="4" spans="1:5">
      <c r="A4" s="4" t="s">
        <v>823</v>
      </c>
    </row>
    <row r="5" spans="1:5">
      <c r="A5" s="4" t="s">
        <v>822</v>
      </c>
      <c r="B5" s="5" t="n">
        <v>24027</v>
      </c>
      <c r="C5" s="5" t="n">
        <v>34722</v>
      </c>
      <c r="D5" s="5" t="n">
        <v>52791</v>
      </c>
      <c r="E5" s="5" t="n">
        <v>72754</v>
      </c>
    </row>
    <row r="6" spans="1:5">
      <c r="A6" s="4" t="s">
        <v>824</v>
      </c>
    </row>
    <row r="7" spans="1:5">
      <c r="A7" s="4" t="s">
        <v>822</v>
      </c>
      <c r="B7" s="5" t="n">
        <v>7450</v>
      </c>
      <c r="C7" s="5" t="n">
        <v>10536</v>
      </c>
      <c r="D7" s="5" t="n">
        <v>14701</v>
      </c>
      <c r="E7" s="5" t="n">
        <v>22502</v>
      </c>
    </row>
    <row r="8" spans="1:5">
      <c r="A8" s="4" t="s">
        <v>825</v>
      </c>
    </row>
    <row r="9" spans="1:5">
      <c r="A9" s="4" t="s">
        <v>822</v>
      </c>
      <c r="B9" s="7" t="n">
        <v>10002</v>
      </c>
      <c r="C9" s="7" t="n">
        <v>13200</v>
      </c>
      <c r="D9" s="7" t="n">
        <v>20137</v>
      </c>
      <c r="E9" s="7" t="n">
        <v>2768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6</v>
      </c>
      <c r="B1" s="2" t="s">
        <v>77</v>
      </c>
      <c r="D1" s="2" t="s">
        <v>1</v>
      </c>
    </row>
    <row r="2" spans="1:5">
      <c r="B2" s="2" t="s">
        <v>29</v>
      </c>
      <c r="C2" s="2" t="s">
        <v>78</v>
      </c>
      <c r="D2" s="2" t="s">
        <v>29</v>
      </c>
      <c r="E2" s="2" t="s">
        <v>78</v>
      </c>
    </row>
    <row r="3" spans="1:5">
      <c r="A3" s="3" t="s">
        <v>827</v>
      </c>
    </row>
    <row r="4" spans="1:5">
      <c r="A4" s="4" t="s">
        <v>91</v>
      </c>
      <c r="B4" s="7" t="n">
        <v>-22068</v>
      </c>
      <c r="C4" s="7" t="n">
        <v>-64417</v>
      </c>
      <c r="D4" s="7" t="n">
        <v>-46534</v>
      </c>
      <c r="E4" s="7" t="n">
        <v>-58802</v>
      </c>
    </row>
    <row r="5" spans="1:5">
      <c r="A5" s="3" t="s">
        <v>828</v>
      </c>
    </row>
    <row r="6" spans="1:5">
      <c r="A6" s="4" t="s">
        <v>92</v>
      </c>
      <c r="B6" s="5" t="n">
        <v>-35</v>
      </c>
      <c r="C6" s="5" t="n">
        <v>0</v>
      </c>
      <c r="D6" s="5" t="n">
        <v>-71</v>
      </c>
      <c r="E6" s="5" t="n">
        <v>0</v>
      </c>
    </row>
    <row r="7" spans="1:5">
      <c r="A7" s="4" t="s">
        <v>93</v>
      </c>
      <c r="B7" s="5" t="n">
        <v>1117</v>
      </c>
      <c r="C7" s="5" t="n">
        <v>3127</v>
      </c>
      <c r="D7" s="5" t="n">
        <v>2321</v>
      </c>
      <c r="E7" s="5" t="n">
        <v>2855</v>
      </c>
    </row>
    <row r="8" spans="1:5">
      <c r="A8" s="4" t="s">
        <v>829</v>
      </c>
      <c r="B8" s="5" t="n">
        <v>-20986</v>
      </c>
      <c r="C8" s="5" t="n">
        <v>-61290</v>
      </c>
      <c r="D8" s="5" t="n">
        <v>-44284</v>
      </c>
      <c r="E8" s="5" t="n">
        <v>-55947</v>
      </c>
    </row>
    <row r="9" spans="1:5">
      <c r="A9" s="3" t="s">
        <v>830</v>
      </c>
    </row>
    <row r="10" spans="1:5">
      <c r="A10" s="4" t="s">
        <v>92</v>
      </c>
      <c r="B10" s="5" t="n">
        <v>0</v>
      </c>
      <c r="C10" s="5" t="n">
        <v>0</v>
      </c>
      <c r="D10" s="5" t="n">
        <v>0</v>
      </c>
      <c r="E10" s="5" t="n">
        <v>0</v>
      </c>
    </row>
    <row r="11" spans="1:5">
      <c r="A11" s="4" t="s">
        <v>831</v>
      </c>
      <c r="B11" s="7" t="n">
        <v>-20986</v>
      </c>
      <c r="C11" s="7" t="n">
        <v>-61290</v>
      </c>
      <c r="D11" s="7" t="n">
        <v>-44284</v>
      </c>
      <c r="E11" s="7" t="n">
        <v>-55947</v>
      </c>
    </row>
    <row r="12" spans="1:5">
      <c r="A12" s="3" t="s">
        <v>832</v>
      </c>
    </row>
    <row r="13" spans="1:5">
      <c r="A13" s="4" t="s">
        <v>833</v>
      </c>
      <c r="B13" s="5" t="n">
        <v>144228909</v>
      </c>
      <c r="C13" s="5" t="n">
        <v>150436836</v>
      </c>
      <c r="D13" s="5" t="n">
        <v>146378370</v>
      </c>
      <c r="E13" s="5" t="n">
        <v>150468625</v>
      </c>
    </row>
    <row r="14" spans="1:5">
      <c r="A14" s="4" t="s">
        <v>834</v>
      </c>
      <c r="B14" s="5" t="n">
        <v>0</v>
      </c>
      <c r="C14" s="5" t="n">
        <v>0</v>
      </c>
      <c r="D14" s="5" t="n">
        <v>0</v>
      </c>
      <c r="E14" s="5" t="n">
        <v>0</v>
      </c>
    </row>
    <row r="15" spans="1:5">
      <c r="A15" s="4" t="s">
        <v>835</v>
      </c>
      <c r="B15" s="5" t="n">
        <v>0</v>
      </c>
      <c r="C15" s="5" t="n">
        <v>0</v>
      </c>
      <c r="D15" s="5" t="n">
        <v>0</v>
      </c>
      <c r="E15" s="5" t="n">
        <v>0</v>
      </c>
    </row>
    <row r="16" spans="1:5">
      <c r="A16" s="4" t="s">
        <v>836</v>
      </c>
      <c r="B16" s="5" t="n">
        <v>144228909</v>
      </c>
      <c r="C16" s="5" t="n">
        <v>150436836</v>
      </c>
      <c r="D16" s="5" t="n">
        <v>146378370</v>
      </c>
      <c r="E16" s="5" t="n">
        <v>150468625</v>
      </c>
    </row>
    <row r="17" spans="1:5">
      <c r="A17" s="4" t="s">
        <v>96</v>
      </c>
      <c r="B17" s="9" t="n">
        <v>-0.15</v>
      </c>
      <c r="C17" s="9" t="n">
        <v>-0.41</v>
      </c>
      <c r="D17" s="9" t="n">
        <v>-0.3</v>
      </c>
      <c r="E17" s="9" t="n">
        <v>-0.3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837</v>
      </c>
      <c r="B1" s="2" t="s">
        <v>77</v>
      </c>
      <c r="D1" s="2" t="s">
        <v>1</v>
      </c>
    </row>
    <row r="2" spans="1:5">
      <c r="B2" s="2" t="s">
        <v>29</v>
      </c>
      <c r="C2" s="2" t="s">
        <v>78</v>
      </c>
      <c r="D2" s="2" t="s">
        <v>29</v>
      </c>
      <c r="E2" s="2" t="s">
        <v>78</v>
      </c>
    </row>
    <row r="3" spans="1:5">
      <c r="A3" s="3" t="s">
        <v>215</v>
      </c>
    </row>
    <row r="4" spans="1:5">
      <c r="A4" s="4" t="s">
        <v>838</v>
      </c>
      <c r="B4" s="5" t="n">
        <v>10950915</v>
      </c>
      <c r="C4" s="5" t="n">
        <v>9176000</v>
      </c>
      <c r="D4" s="5" t="n">
        <v>10950915</v>
      </c>
      <c r="E4" s="5" t="n">
        <v>9176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839</v>
      </c>
      <c r="B1" s="2" t="s">
        <v>77</v>
      </c>
      <c r="D1" s="2" t="s">
        <v>1</v>
      </c>
    </row>
    <row r="2" spans="1:5">
      <c r="B2" s="2" t="s">
        <v>29</v>
      </c>
      <c r="C2" s="2" t="s">
        <v>78</v>
      </c>
      <c r="D2" s="2" t="s">
        <v>29</v>
      </c>
      <c r="E2" s="2" t="s">
        <v>78</v>
      </c>
    </row>
    <row r="3" spans="1:5">
      <c r="A3" s="3" t="s">
        <v>219</v>
      </c>
    </row>
    <row r="4" spans="1:5">
      <c r="A4" s="4" t="s">
        <v>840</v>
      </c>
      <c r="B4" s="7" t="n">
        <v>274</v>
      </c>
      <c r="C4" s="7" t="n">
        <v>68</v>
      </c>
      <c r="D4" s="7" t="n">
        <v>772</v>
      </c>
      <c r="E4" s="7" t="n">
        <v>48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6"/>
    <col customWidth="1" max="3" min="3" width="15"/>
  </cols>
  <sheetData>
    <row r="1" spans="1:3">
      <c r="A1" s="1" t="s">
        <v>841</v>
      </c>
      <c r="B1" s="2" t="s">
        <v>459</v>
      </c>
      <c r="C1" s="2" t="s">
        <v>842</v>
      </c>
    </row>
    <row r="2" spans="1:3">
      <c r="B2" s="2" t="s">
        <v>843</v>
      </c>
      <c r="C2" s="2" t="s">
        <v>844</v>
      </c>
    </row>
    <row r="3" spans="1:3">
      <c r="A3" s="4" t="s">
        <v>845</v>
      </c>
    </row>
    <row r="4" spans="1:3">
      <c r="A4" s="3" t="s">
        <v>846</v>
      </c>
    </row>
    <row r="5" spans="1:3">
      <c r="A5" s="4" t="s">
        <v>847</v>
      </c>
      <c r="C5" s="7" t="n">
        <v>84500000</v>
      </c>
    </row>
    <row r="6" spans="1:3">
      <c r="A6" s="4" t="s">
        <v>848</v>
      </c>
      <c r="C6" s="4" t="s">
        <v>849</v>
      </c>
    </row>
    <row r="7" spans="1:3">
      <c r="A7" s="4" t="s">
        <v>850</v>
      </c>
      <c r="C7" s="4" t="s">
        <v>851</v>
      </c>
    </row>
    <row r="8" spans="1:3">
      <c r="A8" s="4" t="s">
        <v>852</v>
      </c>
    </row>
    <row r="9" spans="1:3">
      <c r="A9" s="3" t="s">
        <v>846</v>
      </c>
    </row>
    <row r="10" spans="1:3">
      <c r="A10" s="4" t="s">
        <v>746</v>
      </c>
      <c r="C10" s="7" t="n">
        <v>27800</v>
      </c>
    </row>
    <row r="11" spans="1:3">
      <c r="A11" s="4" t="s">
        <v>850</v>
      </c>
      <c r="C11" s="4" t="s">
        <v>853</v>
      </c>
    </row>
    <row r="12" spans="1:3">
      <c r="A12" s="4" t="s">
        <v>854</v>
      </c>
    </row>
    <row r="13" spans="1:3">
      <c r="A13" s="3" t="s">
        <v>846</v>
      </c>
    </row>
    <row r="14" spans="1:3">
      <c r="A14" s="4" t="s">
        <v>746</v>
      </c>
      <c r="C14" s="7" t="n">
        <v>29800</v>
      </c>
    </row>
    <row r="15" spans="1:3">
      <c r="A15" s="4" t="s">
        <v>850</v>
      </c>
      <c r="C15" s="4" t="s">
        <v>855</v>
      </c>
    </row>
    <row r="16" spans="1:3">
      <c r="A16" s="4" t="s">
        <v>856</v>
      </c>
    </row>
    <row r="17" spans="1:3">
      <c r="A17" s="3" t="s">
        <v>846</v>
      </c>
    </row>
    <row r="18" spans="1:3">
      <c r="A18" s="4" t="s">
        <v>520</v>
      </c>
      <c r="B18" s="4" t="s">
        <v>857</v>
      </c>
    </row>
    <row r="19" spans="1:3">
      <c r="A19" s="4" t="s">
        <v>522</v>
      </c>
      <c r="B19" s="9" t="n">
        <v>0.02</v>
      </c>
    </row>
    <row r="20" spans="1:3">
      <c r="A20" s="4" t="s">
        <v>858</v>
      </c>
      <c r="B20" s="4" t="s">
        <v>859</v>
      </c>
    </row>
    <row r="21" spans="1:3">
      <c r="A21" s="4" t="s">
        <v>526</v>
      </c>
      <c r="B21" s="4" t="s">
        <v>8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9</v>
      </c>
      <c r="B1" s="2" t="s">
        <v>1</v>
      </c>
    </row>
    <row r="2" spans="1:2">
      <c r="B2" s="2" t="s">
        <v>29</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9</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9</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3T16:21:29Z</dcterms:created>
  <dcterms:modified xmlns:dcterms="http://purl.org/dc/terms/" xmlns:xsi="http://www.w3.org/2001/XMLSchema-instance" xsi:type="dcterms:W3CDTF">2018-08-23T16:21:29Z</dcterms:modified>
</cp:coreProperties>
</file>